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Assets Held for Sale" sheetId="16" state="visible" r:id="rId16"/>
    <sheet xmlns:r="http://schemas.openxmlformats.org/officeDocument/2006/relationships" name="Long-term Debt and Other Borrow" sheetId="17" state="visible" r:id="rId17"/>
    <sheet xmlns:r="http://schemas.openxmlformats.org/officeDocument/2006/relationships" name="Pension and Other Post-retireme" sheetId="18" state="visible" r:id="rId18"/>
    <sheet xmlns:r="http://schemas.openxmlformats.org/officeDocument/2006/relationships" name="Derivatives and Hedging" sheetId="19" state="visible" r:id="rId19"/>
    <sheet xmlns:r="http://schemas.openxmlformats.org/officeDocument/2006/relationships" name="Investments In and Receivables "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Stock-Based Compensation" sheetId="23" state="visible" r:id="rId23"/>
    <sheet xmlns:r="http://schemas.openxmlformats.org/officeDocument/2006/relationships" name="Fair Value Measurements" sheetId="24" state="visible" r:id="rId24"/>
    <sheet xmlns:r="http://schemas.openxmlformats.org/officeDocument/2006/relationships" name="Commitments and Contingencies" sheetId="25" state="visible" r:id="rId25"/>
    <sheet xmlns:r="http://schemas.openxmlformats.org/officeDocument/2006/relationships" name="Earnings Per Share Data" sheetId="26" state="visible" r:id="rId26"/>
    <sheet xmlns:r="http://schemas.openxmlformats.org/officeDocument/2006/relationships" name="Segment Reporting" sheetId="27" state="visible" r:id="rId27"/>
    <sheet xmlns:r="http://schemas.openxmlformats.org/officeDocument/2006/relationships" name="Quarterly Results of Operations" sheetId="28" state="visible" r:id="rId28"/>
    <sheet xmlns:r="http://schemas.openxmlformats.org/officeDocument/2006/relationships" name="Subsequent Event"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Assets Held for Sale (Tables)" sheetId="34" state="visible" r:id="rId34"/>
    <sheet xmlns:r="http://schemas.openxmlformats.org/officeDocument/2006/relationships" name="Long-term Debt and Other Borr35" sheetId="35" state="visible" r:id="rId35"/>
    <sheet xmlns:r="http://schemas.openxmlformats.org/officeDocument/2006/relationships" name="Pension and Other Post-retire36" sheetId="36" state="visible" r:id="rId36"/>
    <sheet xmlns:r="http://schemas.openxmlformats.org/officeDocument/2006/relationships" name="Derivatives and Hedging (Tables" sheetId="37" state="visible" r:id="rId37"/>
    <sheet xmlns:r="http://schemas.openxmlformats.org/officeDocument/2006/relationships" name="Investments In and Receivable38" sheetId="38" state="visible" r:id="rId38"/>
    <sheet xmlns:r="http://schemas.openxmlformats.org/officeDocument/2006/relationships" name="Accumulated Other Comprehensi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Fair Value Measurements (Tables" sheetId="42" state="visible" r:id="rId42"/>
    <sheet xmlns:r="http://schemas.openxmlformats.org/officeDocument/2006/relationships" name="Commitments and Contingencies (" sheetId="43" state="visible" r:id="rId43"/>
    <sheet xmlns:r="http://schemas.openxmlformats.org/officeDocument/2006/relationships" name="Earnings Per Share Data (Tables" sheetId="44" state="visible" r:id="rId44"/>
    <sheet xmlns:r="http://schemas.openxmlformats.org/officeDocument/2006/relationships" name="Segment Reporting (Tables)" sheetId="45" state="visible" r:id="rId45"/>
    <sheet xmlns:r="http://schemas.openxmlformats.org/officeDocument/2006/relationships" name="Quarterly Results of Operati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cquisitions (Details)" sheetId="57" state="visible" r:id="rId57"/>
    <sheet xmlns:r="http://schemas.openxmlformats.org/officeDocument/2006/relationships" name="Inventories (Details)" sheetId="58" state="visible" r:id="rId58"/>
    <sheet xmlns:r="http://schemas.openxmlformats.org/officeDocument/2006/relationships" name="Goodwill and Intangible Asset59" sheetId="59" state="visible" r:id="rId59"/>
    <sheet xmlns:r="http://schemas.openxmlformats.org/officeDocument/2006/relationships" name="Goodwill and Intangible Asset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Assets Held for Sale (Details)" sheetId="63" state="visible" r:id="rId63"/>
    <sheet xmlns:r="http://schemas.openxmlformats.org/officeDocument/2006/relationships" name="Long-term Debt and Other Borr64" sheetId="64" state="visible" r:id="rId64"/>
    <sheet xmlns:r="http://schemas.openxmlformats.org/officeDocument/2006/relationships" name="Pension and Other Post-retire65" sheetId="65" state="visible" r:id="rId65"/>
    <sheet xmlns:r="http://schemas.openxmlformats.org/officeDocument/2006/relationships" name="Pension and Other Post-retire66" sheetId="66" state="visible" r:id="rId66"/>
    <sheet xmlns:r="http://schemas.openxmlformats.org/officeDocument/2006/relationships" name="Pension and Other Post-retire67" sheetId="67" state="visible" r:id="rId67"/>
    <sheet xmlns:r="http://schemas.openxmlformats.org/officeDocument/2006/relationships" name="Pension and Other Post-retire68" sheetId="68" state="visible" r:id="rId68"/>
    <sheet xmlns:r="http://schemas.openxmlformats.org/officeDocument/2006/relationships" name="Pension and Other Post-retire69" sheetId="69" state="visible" r:id="rId69"/>
    <sheet xmlns:r="http://schemas.openxmlformats.org/officeDocument/2006/relationships" name="Pension and Other Post-retire70" sheetId="70" state="visible" r:id="rId70"/>
    <sheet xmlns:r="http://schemas.openxmlformats.org/officeDocument/2006/relationships" name="Pension and Other Post-retire71" sheetId="71" state="visible" r:id="rId71"/>
    <sheet xmlns:r="http://schemas.openxmlformats.org/officeDocument/2006/relationships" name="Pension and Other Post-retire72" sheetId="72" state="visible" r:id="rId72"/>
    <sheet xmlns:r="http://schemas.openxmlformats.org/officeDocument/2006/relationships" name="Pension and Other Post-retire73" sheetId="73" state="visible" r:id="rId73"/>
    <sheet xmlns:r="http://schemas.openxmlformats.org/officeDocument/2006/relationships" name="Pension and Other Post-retire74" sheetId="74" state="visible" r:id="rId74"/>
    <sheet xmlns:r="http://schemas.openxmlformats.org/officeDocument/2006/relationships" name="Pension and Other Post-retire75" sheetId="75" state="visible" r:id="rId75"/>
    <sheet xmlns:r="http://schemas.openxmlformats.org/officeDocument/2006/relationships" name="Pension and Other Post-retire76" sheetId="76" state="visible" r:id="rId76"/>
    <sheet xmlns:r="http://schemas.openxmlformats.org/officeDocument/2006/relationships" name="Pension and Other Post-retire77" sheetId="77" state="visible" r:id="rId77"/>
    <sheet xmlns:r="http://schemas.openxmlformats.org/officeDocument/2006/relationships" name="Derivatives and Hedging - Outst" sheetId="78" state="visible" r:id="rId78"/>
    <sheet xmlns:r="http://schemas.openxmlformats.org/officeDocument/2006/relationships" name="Derivatives and Hedging - Fair " sheetId="79" state="visible" r:id="rId79"/>
    <sheet xmlns:r="http://schemas.openxmlformats.org/officeDocument/2006/relationships" name="Derivatives and Hedging - Gains" sheetId="80" state="visible" r:id="rId80"/>
    <sheet xmlns:r="http://schemas.openxmlformats.org/officeDocument/2006/relationships" name="Investments In and Receivable81" sheetId="81" state="visible" r:id="rId81"/>
    <sheet xmlns:r="http://schemas.openxmlformats.org/officeDocument/2006/relationships" name="Accumulated Other Comprehensi82" sheetId="82" state="visible" r:id="rId82"/>
    <sheet xmlns:r="http://schemas.openxmlformats.org/officeDocument/2006/relationships" name="Income Taxes - Provision (Detai" sheetId="83" state="visible" r:id="rId83"/>
    <sheet xmlns:r="http://schemas.openxmlformats.org/officeDocument/2006/relationships" name="Income Taxes - Deferred Income " sheetId="84" state="visible" r:id="rId84"/>
    <sheet xmlns:r="http://schemas.openxmlformats.org/officeDocument/2006/relationships" name="Income Taxes - Rate Reconciliat" sheetId="85" state="visible" r:id="rId85"/>
    <sheet xmlns:r="http://schemas.openxmlformats.org/officeDocument/2006/relationships" name="Income Taxes - Unrecognized Tax" sheetId="86" state="visible" r:id="rId86"/>
    <sheet xmlns:r="http://schemas.openxmlformats.org/officeDocument/2006/relationships" name="Stock-Based Compensation - Opti" sheetId="87" state="visible" r:id="rId87"/>
    <sheet xmlns:r="http://schemas.openxmlformats.org/officeDocument/2006/relationships" name="Stock-Based Compensation - Op88" sheetId="88" state="visible" r:id="rId88"/>
    <sheet xmlns:r="http://schemas.openxmlformats.org/officeDocument/2006/relationships" name="Stock-Based Compensation - Nonv" sheetId="89" state="visible" r:id="rId89"/>
    <sheet xmlns:r="http://schemas.openxmlformats.org/officeDocument/2006/relationships" name="Stock-Based Compensation - Expe" sheetId="90" state="visible" r:id="rId90"/>
    <sheet xmlns:r="http://schemas.openxmlformats.org/officeDocument/2006/relationships" name="Fair Value Measurements - Table" sheetId="91" state="visible" r:id="rId91"/>
    <sheet xmlns:r="http://schemas.openxmlformats.org/officeDocument/2006/relationships" name="Fair Value Measurements - Parag" sheetId="92" state="visible" r:id="rId92"/>
    <sheet xmlns:r="http://schemas.openxmlformats.org/officeDocument/2006/relationships" name="Commitments and Contingencies93" sheetId="93" state="visible" r:id="rId93"/>
    <sheet xmlns:r="http://schemas.openxmlformats.org/officeDocument/2006/relationships" name="Earnings Per Share Data (Detail" sheetId="94" state="visible" r:id="rId94"/>
    <sheet xmlns:r="http://schemas.openxmlformats.org/officeDocument/2006/relationships" name="Segment Reporting - Sales (Deta" sheetId="95" state="visible" r:id="rId95"/>
    <sheet xmlns:r="http://schemas.openxmlformats.org/officeDocument/2006/relationships" name="Segment Reporting - Operating P" sheetId="96" state="visible" r:id="rId96"/>
    <sheet xmlns:r="http://schemas.openxmlformats.org/officeDocument/2006/relationships" name="Segment Reporting - Assets (Det" sheetId="97" state="visible" r:id="rId97"/>
    <sheet xmlns:r="http://schemas.openxmlformats.org/officeDocument/2006/relationships" name="Segment Reporting - Additions t" sheetId="98" state="visible" r:id="rId98"/>
    <sheet xmlns:r="http://schemas.openxmlformats.org/officeDocument/2006/relationships" name="Segment Reporting - Depreciatio" sheetId="99" state="visible" r:id="rId99"/>
    <sheet xmlns:r="http://schemas.openxmlformats.org/officeDocument/2006/relationships" name="Segment Reporting - Percentage " sheetId="100" state="visible" r:id="rId100"/>
    <sheet xmlns:r="http://schemas.openxmlformats.org/officeDocument/2006/relationships" name="Segment Reporting - Revenue By " sheetId="101" state="visible" r:id="rId101"/>
    <sheet xmlns:r="http://schemas.openxmlformats.org/officeDocument/2006/relationships" name="Segment Reporting - Concentrati" sheetId="102" state="visible" r:id="rId102"/>
    <sheet xmlns:r="http://schemas.openxmlformats.org/officeDocument/2006/relationships" name="Quarterly Results of Operati103" sheetId="103" state="visible" r:id="rId103"/>
    <sheet xmlns:r="http://schemas.openxmlformats.org/officeDocument/2006/relationships" name="Subsequent Events (Detail)" sheetId="104" state="visible" r:id="rId104"/>
    <sheet xmlns:r="http://schemas.openxmlformats.org/officeDocument/2006/relationships" name="SCHEDULE II - VALUATION AND 105" sheetId="105" state="visible" r:id="rId105"/>
  </sheets>
  <definedNames/>
  <calcPr calcId="124519" fullCalcOnLoad="1"/>
</workbook>
</file>

<file path=xl/sharedStrings.xml><?xml version="1.0" encoding="utf-8"?>
<sst xmlns="http://schemas.openxmlformats.org/spreadsheetml/2006/main" uniqueCount="1049">
  <si>
    <t>Document and Entity Information - USD ($)</t>
  </si>
  <si>
    <t>12 Months Ended</t>
  </si>
  <si>
    <t>Oct. 29, 2017</t>
  </si>
  <si>
    <t>Dec. 01, 2017</t>
  </si>
  <si>
    <t>Apr. 30, 2017</t>
  </si>
  <si>
    <t>Entity Registrant Name</t>
  </si>
  <si>
    <t>HORMEL FOODS CORP /DE/</t>
  </si>
  <si>
    <t>Entity Central Index Key</t>
  </si>
  <si>
    <t>Document Type</t>
  </si>
  <si>
    <t>10-K</t>
  </si>
  <si>
    <t>Document Period End Date</t>
  </si>
  <si>
    <t>Oct. 29,
		2017</t>
  </si>
  <si>
    <t>Amendment Flag</t>
  </si>
  <si>
    <t>false</t>
  </si>
  <si>
    <t>Current Fiscal Year End Date</t>
  </si>
  <si>
    <t>--10-29</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ommon stock, nonvoting</t>
  </si>
  <si>
    <t>CONSOLIDATED STATEMENTS OF FINANCIAL POSITION - USD ($) $ in Thousands</t>
  </si>
  <si>
    <t>Oct. 30, 2016</t>
  </si>
  <si>
    <t>CURRENT ASSETS</t>
  </si>
  <si>
    <t>Cash and cash equivalents</t>
  </si>
  <si>
    <t>[1]</t>
  </si>
  <si>
    <t>Accounts receivable (net of allowance for doubtful accounts of $4,246 at October 29, 2017, and $4,045 at October 30, 2016)</t>
  </si>
  <si>
    <t>Inventories</t>
  </si>
  <si>
    <t>Income taxes receivable</t>
  </si>
  <si>
    <t>Prepaid expenses</t>
  </si>
  <si>
    <t>Other current assets</t>
  </si>
  <si>
    <t>TOTAL CURRENT ASSETS</t>
  </si>
  <si>
    <t>DEFERRED INCOME TAXES</t>
  </si>
  <si>
    <t>GOODWILL</t>
  </si>
  <si>
    <t>OTHER INTANGIBLES</t>
  </si>
  <si>
    <t>PENSION ASSETS</t>
  </si>
  <si>
    <t>INVESTMENTS IN AND RECEIVABLES FROM AFFILIATES</t>
  </si>
  <si>
    <t>OTHER ASSETS</t>
  </si>
  <si>
    <t>PROPERTY, PLANT AND EQUIPMENT</t>
  </si>
  <si>
    <t>Land</t>
  </si>
  <si>
    <t>Buildings</t>
  </si>
  <si>
    <t>Equipment</t>
  </si>
  <si>
    <t>Construction in progress</t>
  </si>
  <si>
    <t>Less: Allowance for depreciation</t>
  </si>
  <si>
    <t>Net Property, Plant and Equipment</t>
  </si>
  <si>
    <t>TOTAL ASSETS</t>
  </si>
  <si>
    <t>CURRENT LIABILITIES</t>
  </si>
  <si>
    <t>Accounts payable</t>
  </si>
  <si>
    <t>Accrued expenses</t>
  </si>
  <si>
    <t>Accrued workers compensation</t>
  </si>
  <si>
    <t>Accrued marketing expenses</t>
  </si>
  <si>
    <t>Employee related expenses</t>
  </si>
  <si>
    <t>Taxes payable</t>
  </si>
  <si>
    <t>Interest and dividends payable</t>
  </si>
  <si>
    <t>TOTAL CURRENT LIABILITIES</t>
  </si>
  <si>
    <t>LONG-TERM DEBT - less current maturities</t>
  </si>
  <si>
    <t>PENSION AND POST-RETIREMENT BENEFITS</t>
  </si>
  <si>
    <t>OTHER LONG-TERM LIABILITIES</t>
  </si>
  <si>
    <t>SHAREHOLDERS' INVESTMENT</t>
  </si>
  <si>
    <t>Preferred stock, par value $0.01 a share - authorized 160,000,000 shares; issued - none</t>
  </si>
  <si>
    <t xml:space="preserve"> </t>
  </si>
  <si>
    <t>Additional paid-in capital</t>
  </si>
  <si>
    <t>Accumulated other comprehensive loss</t>
  </si>
  <si>
    <t>Retained earnings</t>
  </si>
  <si>
    <t>HORMEL FOODS CORPORATION SHAREHOLDERS' INVESTMENT</t>
  </si>
  <si>
    <t>NONCONTROLLING INTEREST</t>
  </si>
  <si>
    <t>TOTAL SHAREHOLDERS' INVESTMENT</t>
  </si>
  <si>
    <t>TOTAL LIABILITIES AND SHAREHOLDERS' INVESTMENT</t>
  </si>
  <si>
    <t>Common stock</t>
  </si>
  <si>
    <t>Fiscal 2016 included 53 weeks</t>
  </si>
  <si>
    <t>CONSOLIDATED STATEMENTS OF FINANCIAL POSITION (Parenthetical) $ in Thousands</t>
  </si>
  <si>
    <t>Oct. 29, 2017USD ($)$ / sharesshares</t>
  </si>
  <si>
    <t>Oct. 30, 2016USD ($)$ / sharesshares</t>
  </si>
  <si>
    <t>Accounts receivable, allowance for doubtful accounts (in dollars) | $</t>
  </si>
  <si>
    <t>Preferred stock, par value (in dollars per share) | $ / shares</t>
  </si>
  <si>
    <t>Preferred stock, authorized shares</t>
  </si>
  <si>
    <t>Preferred stock, issued shares</t>
  </si>
  <si>
    <t>Common stock, par value (in dollars per share) | $ / shares</t>
  </si>
  <si>
    <t>Common stock, authorized shares</t>
  </si>
  <si>
    <t>Common stock, issued shares</t>
  </si>
  <si>
    <t>CONSOLIDATED STATEMENTS OF OPERATIONS - USD ($) shares in Thousands, $ in Thousands</t>
  </si>
  <si>
    <t>Oct. 25, 2015</t>
  </si>
  <si>
    <t>CONSOLIDATED STATEMENTS OF OPERATIONS</t>
  </si>
  <si>
    <t>Net sales</t>
  </si>
  <si>
    <t>Cost of products sold</t>
  </si>
  <si>
    <t>GROSS PROFIT</t>
  </si>
  <si>
    <t>Selling, general and administrative</t>
  </si>
  <si>
    <t>Goodwill/intangible impairment</t>
  </si>
  <si>
    <t>Equity in earnings of affiliates</t>
  </si>
  <si>
    <t>OPERATING INCOME</t>
  </si>
  <si>
    <t>Other income and expense:</t>
  </si>
  <si>
    <t>Interest and investment income</t>
  </si>
  <si>
    <t>Interest expense</t>
  </si>
  <si>
    <t>EARNINGS BEFORE INCOME TAXES</t>
  </si>
  <si>
    <t>Provision for income taxes</t>
  </si>
  <si>
    <t>NET EARNINGS</t>
  </si>
  <si>
    <t>Less: Net earnings attributable to noncontrolling interest</t>
  </si>
  <si>
    <t>NET EARNINGS ATTRIBUTABLE TO HORMEL FOODS CORPORATION</t>
  </si>
  <si>
    <t>NET EARNINGS PER SHARE:</t>
  </si>
  <si>
    <t>BASIC (in dollars per share)</t>
  </si>
  <si>
    <t>[2]</t>
  </si>
  <si>
    <t>DILUTED (in dollars per share)</t>
  </si>
  <si>
    <t>WEIGHTED-AVERAGE SHARES OUTSTANDING:</t>
  </si>
  <si>
    <t>BASIC (in shares)</t>
  </si>
  <si>
    <t>DILUTED (in shares)</t>
  </si>
  <si>
    <t>Shares and par values have been restated, as appropriate, to reflect the two-for-one stock split distributed on February 9, 2016.</t>
  </si>
  <si>
    <t>CONSOLIDATED STATEMENTS OF OPERATIONS (Parenthetical)</t>
  </si>
  <si>
    <t>Feb. 09, 2016</t>
  </si>
  <si>
    <t>Fiscal year term</t>
  </si>
  <si>
    <t>364 days</t>
  </si>
  <si>
    <t>371 days</t>
  </si>
  <si>
    <t>Authorized stock split ratio</t>
  </si>
  <si>
    <t>CONSOLIDATED STATEMENTS OF COMPREHENSIVE INCOME - USD ($) $ in Thousands</t>
  </si>
  <si>
    <t>CONSOLIDATED STATEMENTS OF COMPREHENSIVE INCOME</t>
  </si>
  <si>
    <t>Net earnings</t>
  </si>
  <si>
    <t>Other comprehensive income (loss), net of tax:</t>
  </si>
  <si>
    <t>Foreign currency translation</t>
  </si>
  <si>
    <t>Pension and other benefits</t>
  </si>
  <si>
    <t>Deferred hedging</t>
  </si>
  <si>
    <t>Total Other Comprehensive Income (Loss)</t>
  </si>
  <si>
    <t>Comprehensive Income</t>
  </si>
  <si>
    <t>Less: Comprehensive income attributable to noncontrolling interest</t>
  </si>
  <si>
    <t>Comprehensive Income Attributable to Hormel Foods Corporation</t>
  </si>
  <si>
    <t>CONSOLIDATED STATEMENTS OF COMPREHENSIVE INCOME (Parenthetical)</t>
  </si>
  <si>
    <t>CONSOLIDATED STATEMENTS OF CHANGES IN SHAREHOLDERS' INVESTMENT - USD ($) $ in Thousands</t>
  </si>
  <si>
    <t>3 Months Ended</t>
  </si>
  <si>
    <t>Jan. 29, 2017</t>
  </si>
  <si>
    <t>Jan. 24, 2016</t>
  </si>
  <si>
    <t>Increase (Decrease) in Shareholders' Investment</t>
  </si>
  <si>
    <t>Balance</t>
  </si>
  <si>
    <t>Other comprehensive income (loss)</t>
  </si>
  <si>
    <t>Purchases of common stock</t>
  </si>
  <si>
    <t>Stock-based compensation expense</t>
  </si>
  <si>
    <t>Exercise of stock options/nonvested shares</t>
  </si>
  <si>
    <t>Purchase of additional ownership from noncontrolling interest</t>
  </si>
  <si>
    <t>Distribution to noncontrolling interest</t>
  </si>
  <si>
    <t>Declared cash dividends - $0.68 per share, $0.58 per share and $0.50 per share for the years ended October 29, 2017, October 30, 2016 and October 25, 2015, respectively</t>
  </si>
  <si>
    <t>Balance (in shares)</t>
  </si>
  <si>
    <t>Exercise of stock options/nonvested shares, shares</t>
  </si>
  <si>
    <t>Shares retired</t>
  </si>
  <si>
    <t>Shares retired, shares</t>
  </si>
  <si>
    <t>Treasury Stock</t>
  </si>
  <si>
    <t>Purchases of common stock, shares</t>
  </si>
  <si>
    <t>Additional Paid-In Capital</t>
  </si>
  <si>
    <t>Retained Earnings</t>
  </si>
  <si>
    <t>Accumulated Other Comprehensive Income (Loss)</t>
  </si>
  <si>
    <t>Non-controlling Interest</t>
  </si>
  <si>
    <t>CONSOLIDATED STATEMENTS OF CHANGES IN SHAREHOLDERS' INVESTMENT (Parenthetical)</t>
  </si>
  <si>
    <t>Oct. 29, 2017$ / shares</t>
  </si>
  <si>
    <t>Oct. 30, 2016$ / shares</t>
  </si>
  <si>
    <t>Oct. 25, 2015$ / shares</t>
  </si>
  <si>
    <t>Declared cash dividends (in dollars per share)</t>
  </si>
  <si>
    <t>CONSOLIDATED STATEMENTS OF CASH FLOWS - USD ($) $ in Thousands</t>
  </si>
  <si>
    <t>OPERATING ACTIVITIES</t>
  </si>
  <si>
    <t>Adjustments to reconcile to net cash provided by operating activities:</t>
  </si>
  <si>
    <t>Depreciation</t>
  </si>
  <si>
    <t>Amortization of intangibles</t>
  </si>
  <si>
    <t>Equity in earnings of affiliates, net of dividends</t>
  </si>
  <si>
    <t>Provision for deferred income taxes</t>
  </si>
  <si>
    <t>Loss (gain) on property/equipment sales and plant facilities</t>
  </si>
  <si>
    <t>Non-cash investment activities</t>
  </si>
  <si>
    <t>Excess tax benefit from stock-based compensation</t>
  </si>
  <si>
    <t>Changes in operating assets and liabilities, net of acquisitions:</t>
  </si>
  <si>
    <t>(Increase) decrease in accounts receivable</t>
  </si>
  <si>
    <t>Decrease (increase) in inventories</t>
  </si>
  <si>
    <t>(Increase) decrease in prepaid expenses and other current assets</t>
  </si>
  <si>
    <t>(Decrease) increase in pension and post-retirement benefits</t>
  </si>
  <si>
    <t>(Decrease) increase in accounts payable and accrued expenses</t>
  </si>
  <si>
    <t>Increase (decrease) in net income taxes payable</t>
  </si>
  <si>
    <t>Other</t>
  </si>
  <si>
    <t>NET CASH PROVIDED BY OPERATING ACTIVITIES</t>
  </si>
  <si>
    <t>INVESTING ACTIVITIES</t>
  </si>
  <si>
    <t>Proceeds from sale of business</t>
  </si>
  <si>
    <t>Acquisitions of businesses/intangibles</t>
  </si>
  <si>
    <t>Purchases of property/equipment</t>
  </si>
  <si>
    <t>Proceeds from sales of property/equipment</t>
  </si>
  <si>
    <t>Decrease (increase) in investments, equity in affiliates, and other assets</t>
  </si>
  <si>
    <t>NET CASH USED IN INVESTING ACTIVITIES</t>
  </si>
  <si>
    <t>FINANCING ACTIVITIES</t>
  </si>
  <si>
    <t>Proceeds from short-term debt</t>
  </si>
  <si>
    <t>Principal payments on short-term debt</t>
  </si>
  <si>
    <t>Dividends paid on common stock</t>
  </si>
  <si>
    <t>Share repurchase</t>
  </si>
  <si>
    <t>Proceeds from exercise of stock options</t>
  </si>
  <si>
    <t>Payments to noncontrolling interest</t>
  </si>
  <si>
    <t>NET CASH USED IN FINANCING ACTIVITIES</t>
  </si>
  <si>
    <t>EFFECT OF EXCHANGE RATE CHANGES ON CASH</t>
  </si>
  <si>
    <t>INCREASE IN CASH AND CASH EQUIVALENTS</t>
  </si>
  <si>
    <t>Cash and cash equivalents at beginning of year</t>
  </si>
  <si>
    <t>CASH AND CASH EQUIVALENTS AT END OF YEAR</t>
  </si>
  <si>
    <t>CONSOLIDATED STATEMENTS OF CASH FLOWS (Parenthetical)</t>
  </si>
  <si>
    <t>CONSOLIDATED STATEMENTS OF CASH FLOWS</t>
  </si>
  <si>
    <t>Summary of Significant Accounting Policies</t>
  </si>
  <si>
    <t>Note A
Summary of Significant Accounting Policies
Principles of Consolidation: The consolidated financial statements include the accounts of Hormel Foods Corporation (the Company) and all of its majority-owned subsidiaries after elimination of intercompany accounts, transactions, and profits.
Stock Split: On November 23, 2015, the Company’s Board of Directors authorized a two-for-one split of the Company’s voting common stock, which was subsequently approved by shareholders at the Company’s Annual Meeting on January 26, 2016, and effected on January 27, 2016. The Company’s voting common stock was reclassified by reducing the par value from $.0293 per share to $.01465 per share and the number of authorized shares was increased from 800 million to 1.6 billion shares, in order to effect the two-for-one stock split. The Company distributed the additional shares of $.01465 par value common stock on February 9, 2016, and the shares began trading at the post-split price on February 10, 2016.
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 as well as disclosures regarding the Company’s stock-based compensation plans and share repurchase activity.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
Fiscal Year: The Company’s fiscal year ends on the last Sunday in October. Fiscal years 2017 and 2015 consisted of 52 weeks and fiscal 2016 consisted of 53 weeks.
Cash and Cash Equivalents: The Company considers all investments with an original maturity of three months or less on their acquisition date to be cash equivalents. The Company’s cash equivalents as of October 29, 2017, and October 30, 2016, consisted primarily of bank deposits, money market funds rated AAA, or other highly liquid investment accounts. The Net Asset Value (NAV) of the Company’s money market funds is based on the market value of the securities in their portfolio.
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s G, H, and M.
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6.2 million, $2.6 million, and $2.4 million for fiscal years 2017, 2016, and 2015, respectively.
Inventories: Inventories are stated at the lower of cost or market. Cost is determined principally under the average cost method. Adjustments to the Company’s lower of cost or market inventory reserve are reflected in cost of products sold in the Consolidated Statements of Operations.
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5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
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has the option to first assess qualitative factors to determine whether it is more likely than not (&gt; 50% likelihood) tha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not to perform the qualitative assessment and proceed directly to the quantitative impairment test.
Prior to the fourth quarter of fiscal 2017, if the carrying value of a reporting unit exceeded its fair value, the Company completed the second step of the test to determine the amount of goodwill impairment loss, if any, to be recognized. In the second step, the Company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As a result of adopting Accounting Standards Update (ASU) 2017-04, Simplifying the Test for Goodwill Impairment (Topic 350) , beginning in the fourth quarter of fiscal 2017, if the carrying value of a reporting unit exceeds its fair value, the Company recognizes an impairment loss equal to the difference between the carrying value and estimated fair value of the reporting unit.
In conducting a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for sale all or a portion of their business, competitive changes, new or discontinued product lines, changes in key personnel, or any other potential risks to their projected financial results.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n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17, the Company completed its annual impairment tests and elected to perform a quantitative assessment. As a result of the quantitative testing during fiscal 2017 and qualitative testing during fiscal years 2016 and 2015, no impairment charges were recorded other than for the Company’s Diamond Crystal Brands (DCB) assets divested during fiscal 2016. See additional discussion regarding the Company’s assets held for sale in Note E.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
A quantitative assessment was conducted in the fourth quarter of fiscal 2017. The Company recorded no material impairment charges for indefinite-lived intangible assets for fiscal years 2017, 2016, or 2015. See additional discussion regarding impairment charges in Note D.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No material write-downs were recorded in fiscal years 2017, 2016, or 2015.
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
E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
F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
D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H.
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Excluding charges related to the exit from international joint venture businesses in fiscal 2015, there were no other charges on any of the Company’s equity investments in fiscal years 2017, 2016, or 2015. See additional discussion regarding the Company’s equity method investments in Note I.
R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
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
Advertising Expenses: Advertising costs are expensed when incurred. Advertising expenses include all media advertising but exclude the costs associated with samples, demonstrations, and market research. Advertising costs for fiscal years 2017, 2016, and 2015 were $135.6 million, $204.1 million, and $145.3 million, respectively.
Shipping and Handling Costs: The Company’s shipping and handling expenses are included in cost of products sold.
Research and Development Expenses: Research and development costs are expensed as incurred and are included in selling, general and administrative expenses. Research and development expenses incurred for fiscal years 2017, 2016, and 2015 were $34.2 million, $34.7 million, and $32.0 million,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E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
Share Repurchases: On January 29, 2013, the Company’s Board of Directors authorized the repurchase of 10.0 million shares (pre-split) of its common stock with no expiration date. The Company may purchase shares of its common stock through open market and privately negotiated transactions at prices deemed appropriate by management. On November 23, 2015, the Company’s Board of Directors authorized a two-for-one split of the Company’s voting common stock. As part of the Board’s approval of that stock split, the number of shares remaining to be repurchased was adjusted proportionately. The timing and amount of repurchase transactions under the repurchase authorization depend on market conditions as well as corporate and regulatory considerations. During the year ended October 29, 2017, the Company repurchased a total of 2.7 million shares at an average price of $34.51. As of October 29, 2017, the remaining share repurchase authorization under the program was 10.5 million shares (post-split).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On March 16, 2015, the Company purchased the remaining 19.29% ownership interest in its Shanghai Hormel Foods Corporation joint venture from the minority partner Shanghai Shanghai Meat Products Co. Ltd., resulting in 100.0% ownership of that business. The interest was purchased with $11.7 million in cash, along with the transfer of land use rights and buildings held by the joint venture. The difference between the fair value of the consideration given and the reduction in the noncon-trolling interest was recognized as an $11.9 million reduction in additional paid-in capital attributable to the Company. The Company has continued to manufacture at the Shanghai facility by leasing the land use rights and buildings from the previous minority partner. During fiscal 2017, the Company has been transitioning its operations from this facility to the new plant in Jiaxing. Production in Shanghai is expected to end in the first quarter of fiscal 2018.
Reclassifications: Certain reclassifications of previously reported amounts have been made to conform to the current year presentation. The reclassifications had no impact on net earnings or operating cash flows as previously reported.
Accounting Changes and Recent
New Accounting Pronouncements adopted in current f i scal year
In April 2015, the Financial Accounting Standards Board (FASB) issued ASU 2015-03, Interest – Imputation of Interest: Simplifying the Presentation of Debt Issuance Costs (Topic 835) . The amendments require debt issuance costs related to a recognized debt liability to be presented in the balance sheet as a direct deduction from the carrying amount of the debt liability. The updated guidance is effective for fiscal years beginning after December 15, 2015, and interim periods within those fiscal years, with early adoption permitted. The Company retrospectively adopted the new provisions of this accounting standard at the beginning of fiscal 2017, and adoption did not have a material impact on its consolidated financial statements.
In May 2015, the FASB issued ASU 2015-07, Fair Value Measurement: Disclosure for Investments in Certain Entities that Calculate Net Asset Value per Share (or its Equivalent) (Topic 820) .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adopted the new provisions of this accounting standard at the beginning of fiscal 2017, and adoption did not have a material impact on its consolidated financial statements.
In January 2017, the FASB issued ASU 2017-04, Intangibles-Goodwill and Other: Simplifying the Test for Goodwill Impairment (Topic 350) . The updated guidance eliminates the second step of the two-step impairment test. The update modifies the concept of impairment from the condition that exists when the carrying amount of goodwill exceeds its implied fair value to the condition that exists when the carrying amount of a reporting unit exceeds its fair value. An impairment charge should be recorded if a reporting unit’s carrying amount exceeds its fair value, limited to the amount of goodwill allocated to that reporting unit. The updated guidance is effective for fiscal years beginning after December 15, 2019, and is to be applied on a prospective basis. Early adoption is permitted for interim or annual goodwill impairment tests performed on testing dates after January 1, 2017. The provisions of this new accounting standard were early adopted in the fourth quarter of fiscal 2017 in connection with the Company’s annual impairment testing. No impairment charges resulted from the Company’s quantitative impairment testing.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In August 2015, the FASB issued ASU 2015-14, “Revenue from Contracts with Customers (Topic 606): Deferral of the Effective Date, ” which defers the effective date of ASU 2014-09 by one year allowing early adoption as of the original effective date of December 15, 2016. In 2016 and 2017, the FASB issued ASU 2016-08, ASU 2016-10, ASU 2016-11, ASU 2016-12, ASU 2016-20 and ASU 2017-13 to clarify, among other things, the implementation guidance related to principal versus agent considerations, identifying performance obligations and accounting for licenses of intellectual property. The new guidance is effective for annual reporting periods beginning after December 15, 2017, including interim reporting periods within that reporting period, and early adoption is permitted for annual reporting periods beginning after December 15, 2016. The updated guidance is to be applied either retrospectively or by using a cumulative effect adjustment. The Company will adopt the provisions of this new accounting standard at the beginning of fiscal 2019. The Company has completed a significant portion of its detailed assessments relating to revenue streams and customer arrangements, and is focused on controls to support recognition and disclosure requirements under the new guidance. Based on the assessment to date, the Company does not expect the adoption of the new standard to have a material impact on its results of operations.
In February 2016, the FASB issued ASU 2016-02, Leases (Topic 842)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The updated guidance is effective for fiscal years beginning after December 15, 2018, including interim periods within those fiscal years. The updated guidance is to be applied using modified retrospective method and early adoption is permitted. The Company expects to adopt the provisions of this new accounting standard at the beginning of fiscal 2020, and is in the process of evaluating the impact of adoption on its consolidated financial statements and related disclosure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will adopt the provisions of this new accounting standard at the beginning of fiscal 2018. This will result in realized excess tax benefits (“windfalls”) and tax deficiencies (“shortfalls”) upon exercise or vesting of stock-based awards being recorded in its Consolidated Statements of Operations instead of additional paid-in capital within its Consolidated Statements of Financial Position. In addition, realized windfalls of $29.5 million in fiscal 2017 and $47.7 million in fiscal 2016 will be reclassified from financing activities to operating activities in its Consolidated Statements of Cash Flows. These amounts may not necessarily be indicative of future amounts that may be recognized subsequent to the adoption of this new standard as windfall and shortfall tax benefits are dependent upon future stock prices, employee exercise behavior, and applicable tax rates. In accordance with ASU 2016-09, the Company has made the accounting policy election to continue to account for forfeitures as they occur.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s replace the current incurred loss impairment methodology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t>
  </si>
  <si>
    <t>Acquisitions</t>
  </si>
  <si>
    <t>Note B
Acquisitions
On August 22, 2017, the Company acquired Cidade do Sol (Ceratti) for a preliminary purchase price of approximately $103.5 million, subject to customary working capital adjustments. The transaction was funded by the Company with cash on hand. The Company has completed a preliminary allocation of the fair value of Ceratti. Allocations are based on the acquisition method of accounting and in-process third party valuation appraisals. Refer to Note D for preliminary amounts assigned to goodwill and intangible assets.
Ceratti is a growing, branded, value-added meats company in Brazil offering more than 70 products in 15 categories including authentic meats such as mortadella, sausage, and salami for Brazilian retail and foodservice markets under the popular Ceratti ® brand. The acquisition of the Ceratti ® brand allows the Company to establish a full in-country presence in the fast-growing Brazilian market with a premium brand.
Operating results for this acquisition have been included in the Company’s Consolidated Statements of Operations from the date of acquisition and are reflected in the International &amp; Other segment.
On August 16, 2017, the Company acquired Fontanini Italian Meats and Sausages (Fontanini), a branded foodservice business, from Capitol Wholesale Meats, Inc. for a preliminary purchase price of $427.9 million, subject to customary working capital adjustments. The transaction provides a cash flow benefit resulting from the amortization of the tax basis of assets, the net present value of which is approximately $90.0 million. The transaction was funded by the Company with cash on hand and by utilizing short-term financing. The Company has completed a preliminary allocation of the fair value of Fontanini.
Allocations are based on the acquisition method of accounting and in-process third party valuation appraisals. Refer to Note D for preliminary amounts assigned to goodwill and intangible assets.
Fontanini specializes in authentic Italian meats and sausages, as well as a variety of other premium meat products including pizza toppings and meatballs and allows the Company to expand the foodservice business.
Operating results for this acquisition have been included in the Company’s Consolidated Statements of Operations from the date of acquisition and are reflected in the Refrigerated Foods segment.
On May 26, 2016, the Company acquired Justin’s, LLC (Justin’s) of Boulder, Colorado, for a final purchase price of $280.9 million. The transaction provides a cash flow benefit resulting from the amortization of the tax basis of assets, the net present value of which is approximately $70.0 million. The purchase price was funded by the Company with cash on hand and by utilizing short-term financing. Primary assets acquired include goodwill of $186.4 million and intangibles of $89.9 million.
Justin’s is a pioneer in nut butter-based snacking and this acquisition allows the Company to enhance its presence in the specialty natural and organic nut butter category, complementing Skippy ® peanut butter products.
Operating results for this acquisition are included in the Company’s Consolidated Statements of Operations from the date of acquisition and are reflected in the Grocery Products segment.</t>
  </si>
  <si>
    <t>Note C
Inventories
Principal components of inventories are:
(in thousands)
October 29,
2017
October 30,
2016
Finished products $ $
Raw materials and work-in-process
Materials and supplies
Total $ $</t>
  </si>
  <si>
    <t>Goodwill and Intangible Assets</t>
  </si>
  <si>
    <t>Note D
Goodwill and Intangible Assets
The changes in the carrying amount of goodwill for the fiscal years ended October 29, 2017, and October 30, 2016, are presented in the table below. Additions relate to the acquisitions of Fontanini on August 16, 2017, and Ceratti on August 22, 2017, for fiscal 2017 and the acquisition of Justin’s on May 26, 2016, for fiscal 2016. The reductions during fiscal years 2017 and 2016 are due to the sale of Farmer John on January 3, 2017, and DCB on May 9, 2016. See additional discussion regarding the Company’s assets held for sale in Note E. Purchase adjustments in fiscal 2016 are related to the Applegate and CytoSport acquisitions.
(in thousands)
Grocery
Refrigerated
Jennie-O
Specialty
International
Total
Balance as of October 25, 2015 $ $ $ $ $ $
Goodwill acquired
–
–
–
–
Purchase adjustments
–
–
–
–
Goodwill sold
–
–
–
–
Impairment charge
–
–
–
–
Balance as of October 30, 2016 $ $ $ $ $ $
Goodwill acquired
–
–
–
Goodwill sold
–
–
–
–
Balance as of October 29, 2017 $ $ $ $ $ $
The gross carrying amount and accumulated amortization for definite-lived intangible assets are presented in the table below. In fiscal 2017, the preliminary valuations for customer relationships of $20.5 million were acquired related to Ceratti and $10.0 million were acquired related to Fontanini. In fiscal 2016, customer relationships of $5.8 million and non-compete agreements of $1.4 million were acquired related to Justin’s. Once fully amortized, the definite-lived intangible assets are removed from the table.
October 29, 2017
October 30, 2016
Gross
Weighted-
Gross
Weighted-
Carrying
Accumulated
Avg Life
Carrying
Accumulated
Avg Life
(in thousands)
Amount
Amortization
(in Years)
Amount
Amortization
(in Years)
Customer lists/relationships $ $ $ $
Formulas and recipes
Other intangibles
Total $ $ $ $
Amortization expense for the last three fiscal years was as follows:
(in millions)
2017 $
2016
2015
Estimated annual amortization expense for the five fiscal years after October 29, 2017, is as follows:
(in millions)
2018 $
2019
2020
2021
2022
The carrying amounts for indefinite-lived intangible assets are in the following table. The increases represent the fair value of tradenames acquired with Ceratti of $15.8 million and Fontanini of $100.4 million in fiscal 2017.
October 29,
October 30,
(in thousands)
2017
2016
Brands/tradenames/trademarks $ $
Other intangibles
Total $ $
During the fourth quarter of fiscal years 2017, 2016, and 2015, the Company completed the required annual impairment tests of indefinite-lived intangible assets and goodwill, with no impairment indicated other than for the Company’s DCB assets divested during fiscal 2016. See additional discussion regarding the Company’s assets held for sale in Note E. Useful lives of intangible assets were also reviewed during this process, with no changes identified.</t>
  </si>
  <si>
    <t>Assets Held for Sale</t>
  </si>
  <si>
    <t>Note E
Assets Held for Sale
At the end of fiscal 2016, the Company was actively marketing Clougherty Packing, LLC, parent company of Farmer John and Saag’s Specialty Meats, along with PFFJ, LLC, farm operations in California, Arizona, and Wyoming (Farmer John). Through this process, the Company identified the specific assets and liabilities to be sold and allocated goodwill based on the relative fair values of the assets held for sale and the assets that would be retained by the Company. In November 2016, the Company entered into an agreement for the sale and the transaction closed on January 3, 2017. The purchase price was $145 million in cash. The assets held for sale were reported within the Company’s Refrigerated Foods segment. The assets held for sale were not material to the Company’s annual net sales, net earnings, or earnings per share.
Amounts classified as assets and liabilities held for sale on October 30, 2016, were presented on the Company’s Consolidated Statement of Financial Position within their respective accounts, and include the following:
Assets held for sale (in thousands)
Current assets
$ 80,861
Goodwill
Intangibles
Property, plant and equipment
Total assets held for sale $
Liabilities held for sale (in thousands)
Total current liabilities held for sale
$ 44,066
In fiscal 2015, the Company began actively marketing a portion of DCB. Through this process, the Company identified the specific assets and liabilities to be sold and allocated goodwill based on the relative fair values of the assets held for sale and the assets that will be retained by the Company. In the second quarter of fiscal 2016, the Company entered into an agreement for the sale and recorded a $1.0 million impairment charge based on the valuation of the assets as implied by the agreed-upon sales price. During the fourth quarter of fiscal 2015, a $21.5 million goodwill impairment charge was recorded for the portion of DCB held for sale. The fair value of the net assets to be sold was determined using Level 2 inputs utilizing a market participant bid along with internal valuations of the business. The impairment charge was recorded on the Company’s Consolidated Statements of Operations on the line item “Goodwill impairment charge.” The transaction closed on May 9, 2016, resulting in proceeds, net of selling costs, of a closing price of $110.1 million. DCB was reported within the Company’s Specialty Foods segment. DCB provided approximately $256 million of net sales in fiscal 2015. Net earnings and earnings per share were not material to the consolidated Company.
Amounts classified as assets and liabilities held for sale on October 25, 2015 were presented on the Company’s Consolidated Statement of Financial Position within their respective accounts, and include the following:
Assets held for sale (in thousands)
Current assets
$ 26,057
Goodwill
Intangibles
Property, plant and equipment
Total assets held for sale $
Liabilities held for sale (in thousands)
Total current liabilities held for sale
$ 3,191</t>
  </si>
  <si>
    <t>Long-term Debt and Other Borrowing Arrangements</t>
  </si>
  <si>
    <t>Note F
Long-term Debt and Other
Long-term debt consists of:
(in thousands)
October 29,
October 30,
Senior unsecured notes, with interest at 4.125%, interest due semi-annually through April 2021 maturity date $ $
Less: current maturities
–
–
Total $ $
The Company has a $400.0 million unsecured revolving line of credit which was extended by one year during fiscal 2016 at the Company’s discretion and matures in June 2021. The unsecured revolving line of credit bears interest at a variable rate based on LIBOR, and a fixed fee is paid for the availability of this credit line. As of October 29, 2017, and October 30, 2016, the Company had no outstanding draws from this line of credit.
The Company had a $300.0 million term loan facility which expired in December 2016.
The Company is required by certain covenants in its debt agreements to maintain specified levels of financial ratios and financial position. At the end of the current fiscal year, the Company was in compliance with all of these covenants.
Total interest paid in the last three fiscal years is as follows:
(in millions)
2017 $
2016
2015</t>
  </si>
  <si>
    <t>Pension and Other Post-retirement Benefits</t>
  </si>
  <si>
    <t>Note G
Pension and Other Post-retirement Benefits
The Company has several defined benefit plans and defined contribution plans covering most employees. Benefits for defined benefit pension plans covering hourly employees are provided based on stated amounts for each year of service, while plan benefits covering salaried employees are based on final average compensation. In fiscal 2011, an amendment was enacted for a defined benefit plan which included a change in the pension formula effective January 1, 2017. The amended formula remains a defined benefit formula, but bases the accrued benefit credit on age and service and defines the benefit as a lump sum. Effective October 31, 2016, the 401(k) match for these participants was increased. Total costs associated with the Company’s defined contribution benefit plans in fiscal years 2017, 2016, and 2015 were $45.2 million, $33.5 million, and $31.7 million, respectively.
Net periodic cost of defined benefit plans included the following:
Pension Benefits
Post-retirement Benefits
(in thousands)
2017
2016
2015
2017
2016
2015
Service cost
$ 30,256
$ 26,951
$ 28,795
$ 1,106
$ 1,297
$ 1,795
Interest cost
Expected return on plan assets
–
–
–
Amortization of prior service cost
Recognized actuarial loss (gain)
Curtailment (gain) charge
–
–
–
–
–
Net periodic cost
$ 16,749
$ 5,758
$ 6,123 $ $ $
Actuarial gains and losses and any adjustments resulting from plan amendments are deferred and amortized to expense over periods ranging from 9-23 years for pension benefits and 5-19 years for post-retirement benefits. The following amounts have not been recognized in net periodic pension cost and are included in accumulated other comprehensive loss:
Pension Benefits
Post-retirement Benefits
(in thousands)
2017
2016
2017
2016
Unrecognized prior service credit
$ 10,565
$ 17,049
$ 4,585
$ 13,845
Unrecognized actuarial losses
The following amounts are expected to be recognized in net periodic benefit expense in fiscal 2018:
(in thousands)
Pension Benefits
Post-
Amortized prior service credit
$ (2,468) $
Recognized actuarial losses
The following is a reconciliation of the beginning and ending balances of the benefit obligation, the fair value of plan assets, and the funded status of the plans as of the October 29, 2017, and the October 30, 2016, measurement dates:
Pension Benefits
Post-retirement Benefits
(in thousands)
2017
2016
2017
2016
Change in benefit obligation
Benefit obligation at beginning of year $ $ $ $
Service cost
Interest cost
Actuarial loss (gain)
Plan amendments
Curtailment (gain) loss
–
–
–
Participant contributions
–
–
Medicare Part D subsidy
–
–
Benefits paid
Benefit obligation at end of year $ $ $ $
Pension Benefits
Post-retirement Benefits
(in thousands)
2017
2016
2017
2016
Change in plan assets
Fair value of plan assets at beginning of year $ $
$ –
$ –
Actual return on plan assets
–
–
Participant contributions
–
–
Employer contributions
Benefits paid
Fair value of plan assets at end of year $ $
$ –
$ –
Funded status at end of year
$ (80,145)
$ (162,244) $ $
Amounts recognized in the Consolidated Statements of Financial Position as of October 29, 2017, and October 30, 2016, are as follows:
Pension Benefits
Post-retirement Benefits
(in thousands)
2017
2016
2017
2016
Pension assets
$ 171,990
$ 68,901
$ –
$ –
Employee-related expenses
Pension and post-retirement benefits
Net amount recognized
$ (80,145) $ $ $
The accumulated benefit obligation for all pension plans was $1.4 billion as of October 29, 2017, and $1.4 billion as of October 30, 2016. The following table provides information for pension plans with accumulated benefit obligations in excess of plan assets:
(in thousands)
2017
2016
Projected benefit obligation $ $
Accumulated benefit obligation
Fair value of plan assets
–
–
Weighted-average assumptions used to determine benefit obligations are as follows:
2017
2016
Discount rate
Rate of future compensation increase (for plans that base benefits on final compensation level)
Weighted-average assumptions used to determine net periodic benefit costs are as follows:
2017
2016
2015
Discount rate
Rate of future compensation increase (for plans that base benefits on final compensation level)
Expected long-term return on plan assets
The expected long-term rate of return on plan assets is based on fair value and is developed in consultation with outside advisors. A range is determined based on the composition of the asset portfolio, historical long-term rates of return, and estimates of future performance.
For measurement purposes, an 8.0% annual rate of increase in the per capita cost of covered health care benefits for pre-Medicare and post-Medicare retirees’ coverage is assumed for 2018. The pre-Medicare and post-Medicare rate is assumed to decrease to 5.0% for 2023, and remain steady thereafter.
The assumed discount rate, expected long-term rate of return on plan assets, rate of future compensation increase, and health care cost trend rate have a significant impact on the amounts reported for the benefit plans. A one-percentage-point change in these rates would have the following effects:
1-Percentage-Point
Expense
Benefit Obligation
(in thousands)
Increase
Decrease
Increase
Decrease
Pension benefits
Discount rate
$ (13,582)
$ 17,240 $ $
Expected long-term rate of return on plan assets
–
–
Rate of future compensation increase
Post-retirement benefits
Discount rate
$ 1,183
$ 4,414
$ (28,891)
$ 34,829
Health care cost trend rate
The Company’s funding policy is to make annual contributions of not less than the minimum required by applicable regulations. Based on the October 29, 2017, measurement date, the Company anticipates making contributions of $15.5 million to fund the pension plans during fiscal 2018. The Company also expects to make contributions of $27.1 million during fiscal 2018 that represent benefit payments for unfunded plans.
Benefits expected to be paid over the next ten fiscal years are
(in thousands)
Pension
Post- retirement
2018
$ 60,374 $
2019
2020
2021
2022
2023-2027
Post-retirement benefits are net of expected federal subsidy receipts related to prescription drug benefits granted under the Medicare Prescription Drug, Improvement and Modernization Act of 2003, which are estimated to be $0.6 million per year through 2027.
The actual and target weighted-average asset allocations for the Company’s pension plan assets as of the plan measurement date are as follows:
2017
2016
Asset Category
Actual %
Target Range %
Actual %
Target Range %
Large capitalization equity
12-22
12-22
Small capitalization equity
3-13
3-13
International equity
10-20
10-20
Global equity
5-20
5-20
Private equity
0-15
0-15
Total equity securities
50-75
50-75
Fixed income
25-45
25-45
Real estate
0-10
0-10
Cash and cash equivalents
–
–
Target allocations are established in consultation with outside advisors through the use of asset-liability modeling to attempt to match the duration of the plan assets with the duration of the Company’s projected benefit liability. The asset allocation strategy attempts to minimize the long-term cost of pension benefits, reduce the volatility of pension expense, and achieve a healthy funded status for the plans.
The following tables show the categories of defined benefit pension plan assets and the level under which fair values were determined in the fair value hierarchy.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29, 2017
(in thousands)
Total
Quoted Prices
Significant Other
Significant
Plan assets in fair value hierarchy
Cash equivalents (1)
$ 21,653
$ 21,653
$ –
$ –
Large capitalization equity (2)
Domestic
–
–
Foreign
–
–
Small capitalization equity (3)
Domestic
–
–
Foreign
–
–
Private equity (4)
Domestic
–
–
International
–
–
Fixed income (5)
US government issues
–
Municipal issues
–
–
Corporate issues – domestic
–
–
Corporate issues – foreign
–
–
Plan assets in fair value hierarchy
$ 868,451 $ $ $
Plan assets at net asset value
Large capitalization equity – domestic (6)
$ 68,579
International equity – mutual fund (7)
International equity – collective trust (8)
Global equity – mutual fund (9)
Real estate – domestic (10)
Plan assets at net asset value
$ 511,502
Total plan assets at fair value $
Fair Value Measurements as of October 29, 2017
(in thousands)
Total
Quoted Prices
Significant Other
Significant
Plan assets in fair value hierarchy
Cash equivalents (1)
$ 24,412
$ 24,412
$ –
$ –
Large capitalization equity (2)
Domestic
–
–
Foreign
–
–
Small capitalization equity (3)
Domestic
–
–
Foreign
–
–
Private equity (4)
Domestic
–
–
International
–
–
Fixed income (5)
US government issues
–
Municipal issues
–
–
Corporate issues – domestic
–
–
Corporate issues – foreign
–
–
Plan assets in fair value hierarchy
$ 793,651 $ $ $
Plan assets at net asset value
Large capitalization equity – domestic (6)
$ 78,138
International equity – mutual fund (7)
International equity – collective trust (8)
Global equity – mutual fund (9)
Real estate – domestic (10)
Plan assets at net asset value
$ 438,975
Total plan assets at fair value $
The following is a description of the valuation methodologies used for instruments measured at fair value, including the general classification of such instruments:
(1)
Cash Equivalents: These Level 1 investments consist primarily of highly liquid money market mutual funds traded in active markets.
(2)
Large Capitalization Equity: The Level 1 investments include a mix of predominately U.S. common stocks and foreign common stocks, which are valued at the closing price reported on the active market in which the individual securities are traded.
(3)
Small Capitalization Equity: The Level 1 investments include a mix of predominately U.S. common stocks and foreign common stocks, which are valued at the closing price reported on the active market in which the individual securities are traded.
(4)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 units for these investments is based on the fair value of the underlying investments and the NAV can be calculated for these funds.
(5)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6)
Large Capitalization Equity – Domestic: The collective investment is valued at the publicly available NAV of shares held by the Master Trust at year end. The investment objective is to maintain a portfolio of equity securities that approximate the weighted total rate of return within the Standard &amp; Poor’s 500 stock index. There are no restrictions on redemptions.
(7)
International Equity – Mutual Funds: The mutual funds are valued at the publicly available NAV of shares held by the Master Trust at year end. The investment seeks long term growth of principal and income by investing in medium to large well established companies. There are no restrictions on redemptions.
(8)
International Equity – Collective Trust: The collective investment funds are valued at the NAV of shares held by the Master Trust at year end. The investment objective of this fund is to generate a long term return through investments in quoted international equities. Redemptions can be made on a monthly basis as of the first business day of each month.
(9)
Global Equity – Mutual Fund: This investment includes an open-ended mutual fund consisting of a mix of U.S. common stocks and foreign common stocks, which is valued at the publicly available NAV of shares held by the Master Trust at year end. The investment strategy is to obtain long term capital appreciation by focusing on companies generating above average earnings growth and are leading growth businesses in the marketplace. There are no restrictions on redemptions.
(10)
Real Estate: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A reconciliation of the beginning and ending balance of the investments measured at fair value using significant unobservable inputs (Level 3) is as follows:
(in thousands)
2017
2016
Beginning balance $ $
Purchases, issuances, and settlements (net)
Unrealized (losses) gains
Realized gains
Interest and dividend income
Ending balance $ $
The Company has commitments totaling $125.0 million for the private equity investments within the pension plans. The unfunded private equity commitment balance for each investment category as of October 29, 2017, and October 30, 2016 is as follows:
(in thousands)
2017
2016
Domestic equity
$ 1,585
$ 4,696
International equity
Unfunded commitment balance $ $
Funding for future private equity capital calls will come from existing pension plan asset investments and not from additional cash contributions into the Company’s pension plans.</t>
  </si>
  <si>
    <t>Derivatives and Hedging</t>
  </si>
  <si>
    <t>Note H
Derivatives and Hedging
The Company uses hedging programs to manage price risk associated with commodity purchases. These programs utilize futures contracts to manage the Company’s exposure to price fluctuations in the commodities markets. The Company has determined its designated hedging programs to be highly effective in offsetting the changes in fair value or cash flows generated by the items hedged.
Cash Flow Hedges: The Company utilizes corn and lean hog futures to offset price fluctuations in the Company’s future direct grain and hog purchases. The financial instruments are designated and accounted for as cash flow hedges, and the Company measures the effectiveness of the hedges at least quarterly. Effective gains or losses related to these cash flow hedges are reported in accumulated other comprehensive loss (AOCL) and reclassified into earnings, through cost of products sold, in the period or periods in which the hedged transactions affect earnings. Any gains or losses related to hedge ineffectiveness are recognized in the current period cost of products sold. The Company typically does not hedge its grain exposure beyond the next two upcoming fiscal years and its hog exposure beyond the next fiscal year. As of October 29, 2017, and October 30, 2016, the Company had the following outstanding commodity futures contracts that were entered into to hedge forecasted purchases:
Volume
Commodity
October 29, 2017
October 30, 2016
Corn
11.5 million bushels
22.4 million bushels
Lean hogs
0.3 million cwt
–
As of October 29, 2017, the Company has included in AOCL hedging gains of $1.8 million (before tax) relating to its positions, compared to gains of $9.2 million (before tax) as of October 30, 2016. The Company expects to recognize the majority of these gains over the next 12 months.
Fair Value Hedges: The Company utilizes futures to minimize the price risk assumed when fixed forward priced contracts are offered to the Company’s commodity suppliers. The intent of the program is to make the forward priced commodities cost nearly the same as cash market purchases at the date of delivery. The futures contracts are designated and accounted for as fair value hedges, and the Company measures the effectiveness of the hedges at least quarterly. Changes in the fair value of the futures contracts, along with the gain or loss on the hedged purchase commitment, are marked-to-market through earnings and are recorded on the Consolidated Statement of Financial Position as a current asset and liability, respectively. Effective gains or losses related to these fair value hedges are recognized through cost of products sold in the period or periods in which the hedged transactions affect earnings. Any gains or losses related to hedge ineffectiveness are recognized in the current period cost of products sold. As of October 29, 2017, and October 30, 2016, the Company had the following outstanding commodity futures contracts designated as fair value hedges:
Volume
Commodity
October 29, 2017
October 30, 2016
Corn
4.1 million bushels
3.6 million bushels
Lean hogs
0.4 million cwt
0.2 million cwt
Other Derivatives: The Company holds certain futures and options contract positions as part of a merchandising program and to manage the Company’s exposure to fluctuations in commodity markets. The Company has not applied hedge accounting to these positions.
As of October 29, 2017, and October 30, 2016, the Company had the following outstanding futures and options contracts related to these programs:
Volume
Commodity
October 29, 2017
October 30, 2016
Corn
–
4.0 million bushels
Soybean meal
–
11,000 tons
Fair Values: The fair values of the Company’s derivative instruments as of October 29, 2017, and October 30, 2016, were as follows:
Fair Value (1)
(in thousands)
Location on Consolidated
October 29,
October 30
Asset derivatives
Derivatives designated as hedges Commodity contracts
Other current assets $ $
Derivatives not designated as hedges Commodity contracts
Other current assets
–
Total asset derivatives
$
$ (50)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M “Fair Value Measurements” for a discussion of these net amounts as reported in the Consolidated Statements of Financial Position.
Derivative Gains and Losses: Gains or losses (before tax, in thousands) related to the Company’s derivative instruments for the fiscal years ended October 29, 2017, and October 30, 2016, were as follows:
Cash Flow Hedges
Gain/(Loss) Recognized (1)
Location on Consolidated
Gain/(Loss) Reclassified (1)
Gain/(Loss) Recognized (2)(4)
Fiscal Year Ended
Fiscal Year Ended
Fiscal Year Ended
October 29,
October 30,
October 29,
October 30,
October 29,
October 30,
Commodity contracts $ $
Cost of products sold $ $ $ $
Fair Value Hedges
Location on Consolidated
Gain/(Loss) Recognized (3)
Gain/(Loss) Recognized (2)(5)
Fiscal Year Ended
Fiscal Year Ended
October 29,
October 30,
October 29,
October 30,
Commodity contracts
Cost of products sold $ $ $ $
Derivatives Not Designated as Hedges
Location on Consolidated
Gain/(Loss) Recognized
Fiscal Year Ended
October 29,
October 30,
Commodity contracts
Cost of products sold $ $
(1)
Amounts represent gains or losses in AOCL before tax. See Note J for the after tax impact of these gains or losses on net earnings.
(2)
There were no gains or losses excluded from the assessment of hedge effectiveness during the fiscal year. Fiscal 2016 includes the mark-to-market impact on certain corn futures contracts which resulted from a temporary suspension of hedge accounting due to market volatility.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Investments In and Receivables from Affiliates</t>
  </si>
  <si>
    <t>Note I
Investments In and Receivables From Affiliates
The Company accounts for its majority-owned operations under the consolidation method. Investments in which the Company owns a minority interest, and for which there are no other indicators of control, are accounted for under the equity or cost method. These investments, along with any related receivables from affiliates, are included in the Consolidated Statements of Financial Position as investments in and receivables from affiliates.
Investments in and receivables from affiliates consists of the following:
(in thousands)
Segment
% Owned
October 29,
October 30,
MegaMex Foods, LLC
Grocery Products
50% $ $
Foreign joint ventures
International &amp; Other
Various (26 – 40%)
Total
$ $
Equity in earnings of affiliates consists of the following:
(in thousands)
Segment
2017
2016
2015
MegaMex Foods, LLC
Grocery Products
$ $ $
Foreign joint ventures
International &amp; Other
Total
$ $ $
Equity in earnings of affiliates in fiscal 2015 included charges related to the exit from international joint venture businesses. Dividends received from affiliates for the fiscal years ended October 29, 2017, October 30, 2016, and October 25, 2015, were $27.5 million, $46.2 million, and $37.3 million, respectively. The Company recognized a basis difference of $21.3 million associated with the formation of MegaMex Foods, LLC, of which $14.4 million is remaining as of October 29, 2017. This difference is being amortized through equity in earnings of affiliates.</t>
  </si>
  <si>
    <t>Accumulated Other Comprehensive Loss</t>
  </si>
  <si>
    <t>Note J
Accumulated Other Comprehensive Loss
Components of accumulated other comprehensive loss are as follows:
(in thousands)
Foreign
Pension &amp;
Deferred
Accumulated
Balance at October 26, 2014
$ 7,480
$ (205,986)
$ (9,194)
$ (207,700)
Unrecognized gains (losses)
Gross
Tax effect
–
Reclassification into net earnings
Gross
–
12,259 (1)
12,369 (2)
Tax effect
–
Net of tax amount
Purchase of additional ownership of noncontrolling interest
–
–
Balance at October 25, 2015
$ 969
$ (227,266)
$ 629
$ (225,668)
Unrecognized gains (losses)
Gross
Tax effect
–
Reclassification into net earnings
Gross
–
13,533 (1)
1,310 (2)
Tax effect
–
Net of tax amount
Balance at October 30, 2016
$ (5,489)
$ (296,552)
$ 5,738
$ (296,303)
Unrecognized gains (losses)
Gross
Tax effect
–
Reclassification into net earnings
Gross
–
21,316 (1)
(5,994) (2)
Tax effect
–
Net of tax amount
Balance at October 29, 2017 $ $
$ 1,246 $
(1)
Included in computation of net periodic cost (see Note G for additional details).
(2)
Included in cost of products sold in the Consolidated Statements of Operations.</t>
  </si>
  <si>
    <t>Income Taxes</t>
  </si>
  <si>
    <t>Note K
Income Taxes
The components of the provision for income taxes are as follows:
(in thousands)
2017
2016
2015
Current
U.S. Federal
$
$
$
State
Foreign
Total current
Deferred
U.S. Federal
State
Foreign
Total deferred
Total provision for income taxes
$
$
$
Deferred income taxes reflect the net tax effects of temporary differences between the carrying amounts of assets and liabilities for financial reporting purposes and the amounts used for income tax purposes. Significant components of the deferred income tax liabilities and assets are as follows:
(in thousands)
October 29,
October 30,
Deferred tax liabilities
Goodwill and intangible assets
$
) $
)
Tax over book depreciation and basis differences
)
)
Other, net
)
)
Deferred tax assets
Pension and post-retirement benefits
Employee compensation related liabilities
Marketing and promotional accruals
Other, net
Net deferred tax (liabilities) assets
$ (98,410
)
$ 6,223
Reconciliation of the statutory federal income tax rate to the Company’s effective tax rate is as follows:
2017
2016
2015
U.S. statutory rate
%
%
%
State taxes on income, net of federal tax benefit
Domestic production activities deduction
)
)
)
Foreign tax credit
–
)
–
All other, net
)
)
)
Effective tax rate
%
%
%
In fiscal 2016, the Company approved a repatriation of $38.0 million of foreign earnings related to an international entity restructuring which generated a U.S. tax benefit of $12.1 million. The Company recorded a favorable discrete tax event related to this transaction.
Undistributed earnings of the Company’s foreign subsidiaries and joint ventures, aggregating to approximately $79.2 million at October 29, 2017, are considered to be permanently reinvested, and accordingly, no provision for U.S. income taxes has been provided thereon. It is not practicable to determine the deferred tax liability for temporary differences related to these foreign earnings.
Total income taxes paid during fiscal years 2017, 2016, and 2015 were $336.0 million, $372.0 million, and $296.5 million, respectively.
The following table sets forth changes in the unrecognized tax benefits, excluding interest and penalties, for fiscal years 2016 and 2017.
(in thousands)
Balance as of October 25, 2015
$
Tax positions related to the current period
Increases
Tax positions related to prior periods
Increases
Decreases
)
Settlements
)
Decreases related to a lapse of applicable statute of limitations
)
Balance as of October 30, 2016
$
Tax positions related to the current period
Increases
Tax positions related to prior periods
Increases
Decreases
)
Settlements
)
Decreases related to a lapse of applicable statute of limitations
)
Balance as of October 29, 2017
$
The amount of unrecognized tax benefits, including interest and penalties, is recorded in other long-term liabilities. If recognized as of October 29, 2017, and October 30, 2016, $20.2 million and $19.5 million, respectively, would impact the Company’s effective tax rate. The Company includes accrued interest and penalties related to uncertain tax positions in income tax expense, with losses of $0.1 million included in expense for fiscal 2017 and gains of $0.5 million included in expense for fiscal 2016. The amount of accrued interest and penalties at October 29, 2017, and October 30, 2016, associated with unrecognized tax benefits was $7.1 million and $2.6 million, respectively.
The Company is regularly audited by federal and state taxing authorities. The United States Internal Revenue Service (I.R.S.) concluded their examination of fiscal 2015 in the first quarter of fiscal 2017. The Company has elected to participate in the Compliance Assurance Process (CAP) for fiscal years 2017 and 2018.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1.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t>
  </si>
  <si>
    <t>Stock-Based Compensation</t>
  </si>
  <si>
    <t>Note L
Stock-Based Compensation
The Company issues stock options and nonvested shares as part of its stock incentive plans for employees and non-employee directors. The Company’s policy is to grant options with the exercise price equal to the market price of the common stock on the date of grant. Options typically vest over four years and expire ten years after the date of the grant. The Company recognizes stock-based compensation expense ratably over the shorter of the requisite service period or vesting period. The fair value of stock-based compensation granted to retirement-eligible individuals is expensed at the time of grant.
A reconciliation of the number of options outstanding and exercisable (in thousands) as of October 29, 2017, and changes during the fiscal year then ended, is as follows:
Shares
Weighted-
Weighted-
Aggregate
Outstanding at October 30, 2016
$
Granted
Exercised
Forfeited
Outstanding at October 29, 2017
$
4.6 yrs
$
Exercisable at October 29, 2017
$
3.7 yrs
$
The weighted-average grant date fair value of stock options granted and the total intrinsic value of options exercised (in thousands) during each of the past three fiscal years is as follows:
Fiscal Year Ended
October 29,
October 30,
October 25,
2017
2016
2015
Weighted-average grant date fair value
$ 6.41
$ 7.82
$ 4.92
Intrinsic value of exercised options
The fair value of each option award is calculated on the date of grant using the Black-Scholes valuation model utilizing the following weighted-average assumptions:
Fiscal Year Ended
October 29,
October 30,
October 25,
2017
2016
2015
Risk-free interest rate
Dividend yield
Stock price volatility
Expected option life
8 years
8 years
8 years
As part of the annual valuation process, the Company reassesses the appropriateness of the inputs used in the valuation models. The Company establishes the risk-free interest rate using stripped U.S. Treasury yields as of the grant date where the remaining term is approximately the expected life of the option. The dividend yield is set based on the dividend rate approved by the Company’s Board of Directors and the stock price on the grant date. The expected volatility assumption is set based primarily on historical volatility. As a reasonableness test, implied volatility from exchange traded options is also examined to validate the volatility range obtained from the historical analysis. The expected life assumption is set based on an analysis of past exercise behavior by option holders. In performing the valuations for option grants, the Company has not stratified option holders as exercise behavior has historically been consistent across all employee and non-employee director groups.
Nonvested shares vest on the earlier of the day before the Company’s next annual meeting date or one year from grant date. A reconciliation of the nonvested shares (in thousands) as of October 29, 2017, and changes during the fiscal year then ended, is as follows:
Shares
Weighted-
Nonvested at October 30, 2016
$
Granted
Vested
Nonvested at October 29, 2017
$
The weighted-average grant date fair value of nonvested shares granted, the total fair value (in thousands) of nonvested shares granted, and the fair value (in thousands) of shares that have vested during each of the past three fiscal years is as follows:
Fiscal Year Ended
October 29,
October 30,
October 25,
2017
2016
2015
Weighted-average grant date fair value
$
$
$ 25.87
Fair value of nonvested shares granted
Fair value of shares vested
Stock-based compensation expense, along with the related income tax benefit, for each of the past three fiscal years is presented in the table below:
Fiscal Year Ended
October 29,
October 30,
October 25,
(in thousands)
2017
2016
2015
Stock-based compensation expense recognized
$ 15,591
$ 17,829
$ 15,717
Income tax benefit recognized
)
)
)
After-tax stock-based compensation expense
$ 9,712
$ 11,065
$ 9,750
At October 29, 2017, there was $11.5 million of total unrecognized compensation expense from stock-based compensation arrangements granted under the plans. This compensation is expected to be recognized over a weighted-average period of approximately 2.1 years. During fiscal years 2017, 2016, and 2015, cash received from stock option exercises was $21.7 million, $12.1 million, and $10.5 million, respectively. The total tax benefit to be realized for tax deductions from these option exercises was $33.0 million, $51.6 million, and $25.6 million, respectively.
Shares issued for option exercises and nonvested shares may be either authorized but unissued shares, or shares of treasury stock acquired in the open market or otherwise. The number of shares available for future grants was 46.7 million at October 29, 2017, 48.1 million at October 30, 2016, and 50.1 million at October 25, 2015.</t>
  </si>
  <si>
    <t>Fair Value Measurements</t>
  </si>
  <si>
    <t>Note M
Fair Value Measurements
Pursuant to the provisions of ASC 820, the Company’s financial assets and liabilities carried at fair value on a recurring basis in the consolidated financial statements as of October 29, 2017, and October 30, 2016, and their level within the fair value hierarchy, are presented in the table below.
Fair Value Measurements at October 29, 2017
Quoted Prices in
Active Markets
Significant Other
Significant
Total
for Identical
Observable
Unobservable
(in thousands)
Fair Value
Assets (Level 1)
Inputs (Level 2)
Inputs (Level 3)
Assets at fair value
Cash and cash equivalents (1)
$
$
$
–
$
–
Other trading securities (2)
–
–
Commodity derivatives (3)
–
–
Total assets at fair value
$
$
$
$
–
Liabilities at fair value
Deferred compensation (2)
$
$
–
$
$
–
Total liabilities at fair value
$
$
–
$
$
–
Fair Value Measurements at October 30, 2016
Quoted Prices in
Active Markets
Significant Other
Significant
Total
for Identical
Observable
Unobservable
(in thousands)
Fair Value
Assets (Level 1)
Inputs (Level 2)
Inputs (Level 3)
Assets at fair value
Cash and cash equivalents (1)
$
$
$
–
$
–
Other trading securities (2)
–
–
Commodity derivatives (3)
–
–
Total assets at fair value
$
$
$
$
–
Liabilities at fair value
Deferred compensation (2)
$
$
–
$
$
–
Total liabilities at fair value
$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9, 2017, the Company has recognized the right to reclaim net cash collateral of $2.5 million from various counterparties (including $11.0 million of realized gains offset by cash owed of $8.5 million on closed positions). As of October 30, 2016, the Company had recognized the right to reclaim net cash collateral of $3.1 million from various counterparties (including $7.1 million of realized gains offset by cash owed of $4.0 million on closed positions).
The Company’s financial assets and liabilities include accounts receivable, accounts payable, and other liabilities, for which carrying value approximates fair value. The Company does not carry its long-term debt at fair value in its Consolidated Statements of Financial Position. Based on borrowing rates available to the Company for long-term financing with similar terms and average maturities, the fair value of long-term debt, utilizing discounted cash flows (Level 2), was $266.5 million as of October 29, 2017, and $274.9 million as of October 30, 2016.
In accordance with the provisions of ASC 820, the Company measures certain nonfinancial assets and liabilities at fair value, which are recognized or disclosed on a nonrecurring basis (e.g. goodwill, intangible assets, and property, plant and equipment). Impairment charges were recorded for the Company’s DCB assets divested during fiscal 2016. The fair value of the net assets to be sold was determined using Level 2 inputs utilizing a market participant bid along with internal valuations of the business. See additional discussion regarding the Company’s assets held for sale in Note E. During fiscal years 2017, 2016, and 2015, there were no material remeasurements of assets or liabilities at fair value on a nonrecurring basis subsequent to their initial recognition.</t>
  </si>
  <si>
    <t>Commitments and Contingencies</t>
  </si>
  <si>
    <t>Note N
Commitments and Contingencies
In order to ensure a steady supply of hogs and turkeys, and to keep the cost of products stable, the Company has entered into contracts with producers for the purchase of hogs and turkeys at formula-based prices over periods up to 10 years. The Company has also entered into grow-out contracts with independent farmers to raise turkeys for the Company for periods up to 25 years. Under these arrangements, the Company owns the livestock, feed, and other supplies while the independent farmers provide facilities and labor. The Company has also contracted for the purchase of corn, soybean meal, and other feed ingredients from independent suppliers for periods up to three years. Under these contracts, the Company is committed at October 29, 2017, to make purchases, assuming current price levels, as follows:
(in thousands)
2018
$
2019
2020
2021
2022
Later Years
Total
$
Purchases under these contracts for fiscal years 2017, 2016, and 2015 were $1.4 billion, $1.6 billion, and $1.6 billion, respectively.
The Company has noncancelable operating lease commitments on facilities and equipment at October 29, 2017, as follows:
(in thousands)
2018
$
2019
2020
2021
2022
Later Years
Total
$
The Company expensed $19.2 million, $21.6 million, and $22.4 million for rent in fiscal years 2017, 2016, and 2015, respectively.
The Company has commitments to expend approximately $278.8 million to complete construction in progress at various locations as of October 29, 2017.
The Company also has purchase obligations not reflected in the Consolidated Statements of Financial Position, representing open purchase orders and contracts related to the procurement of raw materials, supplies, and various services. As of October 29, 2017, commitments related to those purchase orders, and all known contracts exceeding $1.0 million, are shown below. The Company primarily purchases goods and services on an as-needed basis and therefore, amounts in the table represent only a portion of expected future cash expenditures.
(in thousands)
2018
$
2019
2020
2021
2022
Later Years
Total
$
As of October 29, 2017, the Company has $48.0 million of standby letters of credit issued on its behalf. The standby letters of credit are primarily related to the Company’s self-insured workers compensation programs. However, that amount also includes revocable standby letters of credit totaling $4.0 million for obligations of an affiliated party that may arise under workers compensation claims. Letters of credit are not reflected in the Company’s Consolidated Statements of Financial Position.
The Company is involved in litigation on an on-going basis arising in the ordinary course of business. In the opinion of management, the outcome of litigation currently pending will not materially affect the Company’s results of operations, financial condition, or liquidity.</t>
  </si>
  <si>
    <t>Earnings Per Share Data</t>
  </si>
  <si>
    <t>Note O
Earnings Per Share Data
The reported net earnings attributable to the Company were used when computing basic and diluted earnings per share for all years presented. A reconciliation of the shares used in the computation is as follows:
(in thousands)
2017
2016
2015
Basic weighted-average shares outstanding
Dilutive potential common shares
Diluted weighted-average shares outstanding
For fiscal years 2017, 2016, and 2015, a total of 3.7 million, 1.1 million, and 0.9 million weighted-average outstanding stock options, respectively, were not included in the computation of dilutive potential common shares since their inclusion would have had an antidilutive effect on earnings per share.</t>
  </si>
  <si>
    <t>Segment Reporting</t>
  </si>
  <si>
    <t>Note P
Segment Reporting
The Company develops, processes, and distributes a wide array of food products in a variety of markets. The Company reports its results in the following five segments: Grocery Products, Refrigerated Foods, Jennie-O Turkey Store (JOTS), Specialty Foods, and International &amp; Other.
The Grocery Products segment consists primarily of the processing, marketing, and sale of shelf-stable food products sold predominantly in the retail market. This segment also includes the results from the Company’s MegaMex joint venture.
The Refrigerated Foods segment consists primarily of the processing, marketing, and sale of branded and unbranded pork, beef, chicken, and turkey products for retail, foodservice, and fresh product customers.
The JOTS segment consists primarily of the processing, marketing, and sale of branded and unbranded turkey products for retail, foodservice, and fresh product customers.
The Specialty Foods segment consists of the processing, marketing, and sale of nutritional and private label shelf-stable products to retail, foodservice, and industrial customers.
The International &amp; Other segment includes Hormel Foods International which manufactures, markets, and sells Company products internationally. This segment also includes the results from the Company’s international joint ventures.
Intersegment sales are recorded at prices that approximate cost and are eliminated in the Consolidated Statements of Operations. The Company does not allocate investment income, interest expense, and interest income to its segments when measuring performance. The Company also retains various other income and unallocated expenses at corporate. Equity in earnings of affiliates is included in segment operating profit; however, earnings attributable to the Company’s noncontrolling interests are excluded. These items are included below as net interest and investment expense (income), general corporate expense, and noncontrolling interest when reconciling to earnings before income taxes.
Sales and operating profits for each of the Company’s reportable segments and reconciliation to earnings before income taxes are set forth below.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in thousands)
2017
2016
2015
Net Sales (to unaffiliated customers)
Grocery Products
$
$
$
Refrigerated Foods
Jennie-O Turkey Store
Specialty Foods
International &amp; Other
Total
$
$
$
Intersegment Sales
Grocery Products
$
–
$
–
$
–
Refrigerated Foods
Jennie-O Turkey Store
Specialty Foods
International &amp; Other
–
–
–
Total
Intersegment elimination
Total
$
–
$
–
$
–
Segment Net Sales
Grocery Products
$
$
$
Refrigerated Foods
Jennie-O Turkey Store
Specialty Foods
International &amp; Other
Intersegment elimination
Total
$
$
$
Segment Operating
Profit
Grocery Products
$
$
$
Refrigerated Foods
Jennie-O Turkey Store
Specialty Foods
International &amp; Other
Total segment operating profit
$
$
$
Net interest and investment expense (income)
General corporate expense
Noncontrolling interest
Earnings Before Income Taxes
$
$
$
(in thousands)
2017
2016
2015
Assets
Grocery Products
$
$
$
Refrigerated Foods
Jennie-O Turkey Store
Specialty Foods
International &amp; Other
Corporate
Total
$
$
$
Additions to Property,
Plant and Equipment
Grocery Products
$
$
$
Refrigerated Foods
Jennie-O Turkey Store
Specialty Foods
International &amp; Other
Corporate
Total
$
$
$
Depreciation and
Amortization
Grocery Products
$
$
$
Refrigerated Foods
Jennie-O Turkey Store
Specialty Foods
International &amp; Other
Corporate
Total
$
$
$
The Company’s products primarily consist of meat and other food products. Perishable includes fresh meats, frozen items, refrigerated meal solutions, sausages, hams, guacamole, and bacon (excluding JOTS products). Shelf-stable includes canned luncheon meats, peanut butter, chilies, shelf-stable microwave-able meals, hash, stews, meat spreads, flour and corn tortillas, salsas, tortilla chips, and other items that do not require refrigeration. The Poultry category is composed primarily of JOTS products. The Miscellaneous category primarily consists of nutritional food products and supplements, dessert and drink mixes, and industrial gelatin products. The percentages of total revenues contributed by classes of similar products for the last three fiscal years are as follows:
Fiscal Year Ended
October 29,
October 30,
October 25,
2017
2016
2015
Perishable
Shelf-stable
Poultry
Miscellaneous
Total
Revenues from external customers are classified as domestic or foreign based on the destination where title passes. No individual foreign country is material to the consolidated results. Additionally, the Company’s long-lived assets located in foreign countries are not significant. Total revenues attributed to the U.S. and all foreign countries in total for the last three fiscal years are as follows:
Fiscal Year Ended
October 29,
October 30,
October 25,
(in thousands)
2017
2016
2015
United States $ $ $
Foreign
Total $ $ $
In fiscal 2017, sales to Wal-Mart Stores, Inc. (Wal-Mart) represented $1.5 billion or 14.4 percent of the Company’s consolidated revenues (measured as gross sales less returns and allowances). In fiscal 2016, sales to Wal-Mart represented $1.5 billion or 13.7 percent of the Company’s consolidated revenues. Wal-Mart is a customer for all five segments of the Company.</t>
  </si>
  <si>
    <t>Quarterly Results of Operations (Unaudited)</t>
  </si>
  <si>
    <t>Note Q
Quarterly Results of Operations (Unaudited)
The following tabulations reflect the unaudited quarterly results of operations for the years ended October 29, 2017, and October 30, 2016.
(in thousands, except per share data)
Net Sales
Gross
Net
Net Earnings (1)
Basic
Diluted (2)
2017
First quarter $ $ $ $ $ $
Second quarter
Third quarter
Fourth quarter
2016
First quarter $ $ $ $ $ $
Second quarter
Third quarter
Fourth quarter
(1)
Excludes net earnings attributable to the Company’s noncontrolling interests.
(2)
Quarterly amounts are independently computed and may not add to the annual amounts.</t>
  </si>
  <si>
    <t>Subsequent Event</t>
  </si>
  <si>
    <t>Subsequent Events</t>
  </si>
  <si>
    <t>Note R
Subsequent Events
On November 27, 2017, subsequent to the end of the fiscal year, the Company completed the acquisition of Columbus Manufacturing, Inc. (Columbus), an authentic premium deli meat and salami company, from Chicago-based Arbor Investments. The purchase price is approximately $850.0 million. The transaction was closed in the first quarter of fiscal 2018 and was funded with cash on hand along with borrowing $375.0 million under a term loan facility and $375.0 million under a revolving credit facility. The acquisition will be accounted for as a business combination using the acquisition method. The allocation of the purchase price will be finalized upon completion of the fair value analysis of Columbus’s assets.
Columbus specializes in authentic premium deli meat and salami and allows the Company to enhance its scale in the deli by broadening its portfolio of products, customers, and consumers.
Operating results for this acquisition will be included in the Company’s Consolidated Statements of Operations from the date of acquisition and will be reflected in the Refrigerated Foods segment.</t>
  </si>
  <si>
    <t>SCHEDULE II - VALUATION AND QUALIFYING ACCOUNTS AND RESERVES</t>
  </si>
  <si>
    <t>SCHEDULE II – VALUATION AND QUALIFYING ACCOUNTS AND RESERVES
HORMEL FOODS CORPORATION
(In Thousands)
Additions/(Benefits)
Balance at
Charged to
Charged to
Balance at
Beginning
Costs and
Other Accounts-
Deductions-
End of
Classification
of Period
Expenses
Describe
Describe
Period
Valuation reserve deduction
from assets account:
Fiscal year ended
October 29, 2017
Allowance for
doubtful accounts
$ 677 (2)
receivable
$ 4,045
$ 561
$ 261 (1)
(56) (3)
$ 4,246
Fiscal year ended
October 30, 2016
Allowance for
doubtful accounts
$ 652 (2)
receivable
$ 4,086
$ 611
$ -
- (3)
$ 4,045
Fiscal year ended
October 25, 2015
Allowance for
doubtful accounts
$ 52 (2)
receivable
$ 4,050
$ (24)
$ 36 (4)
(77) (3)
$ 4,086
Note (1) – Increase in the reserve due to the inclusion of Fontanini accounts receivable.
Note (2) – Uncollectible accounts written off.
Note (3) – Recoveries on accounts previously written off.
Note (4) – Increase in the reserve due to the inclusion of Applegate accounts receivable.</t>
  </si>
  <si>
    <t>Summary of Significant Accounting Policies (Policies)</t>
  </si>
  <si>
    <t>Principles of Consolidation</t>
  </si>
  <si>
    <t>Principles of Consolidation: The consolidated financial statements include the accounts of Hormel Foods Corporation (the Company) and all of its majority-owned subsidiaries after elimination of intercompany accounts, transactions, and profits.</t>
  </si>
  <si>
    <t>Stock Split</t>
  </si>
  <si>
    <t>Stock Split: On November 23, 2015, the Company’s Board of Directors authorized a two-for-one split of the Company’s voting common stock, which was subsequently approved by shareholders at the Company’s Annual Meeting on January 26, 2016, and effected on January 27, 2016. The Company’s voting common stock was reclassified by reducing the par value from $.0293 per share to $.01465 per share and the number of authorized shares was increased from 800 million to 1.6 billion shares, in order to effect the two-for-one stock split. The Company distributed the additional shares of $.01465 par value common stock on February 9, 2016, and the shares began trading at the post-split price on February 10, 2016.
Unless otherwise noted, all prior year share amounts and per share calculations throughout this Annual Report have been restated to reflect the impact of this split and to provide data on a comparable basis. Such restatements include calculations regarding the Company’s weighted-average shares, earnings per share, and dividends per share, as well as disclosures regarding the Company’s stock-based compensation plans and share repurchase activity.</t>
  </si>
  <si>
    <t>Use of Estimates</t>
  </si>
  <si>
    <t>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ose estimates.</t>
  </si>
  <si>
    <t>Fiscal Year</t>
  </si>
  <si>
    <t>Fiscal Year: The Company’s fiscal year ends on the last Sunday in October. Fiscal years 2017 and 2015 consisted of 52 weeks and fiscal 2016 consisted of 53 weeks.</t>
  </si>
  <si>
    <t>Cash and Cash Equivalents</t>
  </si>
  <si>
    <t>Cash and Cash Equivalents: The Company considers all investments with an original maturity of three months or less on their acquisition date to be cash equivalents. The Company’s cash equivalents as of October 29, 2017, and October 30, 2016, consisted primarily of bank deposits, money market funds rated AAA, or other highly liquid investment accounts. The Net Asset Value (NAV) of the Company’s money market funds is based on the market value of the securities in their portfolio.</t>
  </si>
  <si>
    <t>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s G, H, and M.</t>
  </si>
  <si>
    <t>Investments</t>
  </si>
  <si>
    <t>Investments: The Company maintains a rabbi trust to fund certain supplemental executive retirement plans and deferred income plans. Under the plans, the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of $6.2 million, $2.6 million, and $2.4 million for fiscal years 2017, 2016, and 2015, respectively.</t>
  </si>
  <si>
    <t>Inventories: Inventories are stated at the lower of cost or market. Cost is determined principally under the average cost method. Adjustments to the Company’s lower of cost or market inventory reserve are reflected in cost of products sold in the Consolidated Statements of Operations.</t>
  </si>
  <si>
    <t>Property, Plant and Equipment</t>
  </si>
  <si>
    <t>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machinery and equipment 5 to 10 years.
Internal-use software development and implementation costs are expensed until the Company has determined that the software will result in probable future economic benefits, and management has committed to funding the project. Thereafter, all material development and implementation costs, and purchased software costs are capitalized as part of machinery and equipment and amortized using the straight-line method over the remaining estimated useful lives.</t>
  </si>
  <si>
    <t>Goodwill and Other Indefinite-Lived Intangibles</t>
  </si>
  <si>
    <t>Goodwill and Other Indefinite-Lived Intangibles: Indefinite-lived intangible assets are originally recorded at their estimated fair values at date of acquisition and the residual of the purchase price is recorded to goodwill. Goodwill and other indefinite-lived intangible assets are allocated to reporting units that will receive the related sales and income. Goodwill and indefinite-lived intangible assets are tested annually for impairment, or more frequently if impairment indicators arise.
In conducting the annual impairment test for goodwill, the Company has the option to first assess qualitative factors to determine whether it is more likely than not (&gt; 50% likelihood) that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not to perform the qualitative assessment and proceed directly to the quantitative impairment test.
Prior to the fourth quarter of fiscal 2017, if the carrying value of a reporting unit exceeded its fair value, the Company completed the second step of the test to determine the amount of goodwill impairment loss, if any, to be recognized. In the second step, the Company estimated an implied fair value of the reporting unit’s goodwill by allocating the fair value of the reporting unit to all of the assets and liabilities other than goodwill (including any unrecognized intangible assets). The impairment loss was equal to the excess of the carrying value of the goodwill over the implied fair value of that goodwill. As a result of adopting Accounting Standards Update (ASU) 2017-04, Simplifying the Test for Goodwill Impairment (Topic 350) , beginning in the fourth quarter of fiscal 2017, if the carrying value of a reporting unit exceeds its fair value, the Company recognizes an impairment loss equal to the difference between the carrying value and estimated fair value of the reporting unit.
In conducting a qualitative assessment, the Company analyzes actual and projected growth trends for net sales, gross margin, and segment profit for each reporting unit, as well as historical performance versus plan and the results of prior quantitative tests performed. Additionally, the Company assesses critical areas that may impact its business, including macroeconomic conditions and the related impact, market-related exposures, any plans to market for sale all or a portion of their business, competitive changes, new or discontinued product lines, changes in key personnel, or any other potential risks to their projected financial results.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n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17, the Company completed its annual impairment tests and elected to perform a quantitative assessment. As a result of the quantitative testing during fiscal 2017 and qualitative testing during fiscal years 2016 and 2015, no impairment charges were recorded other than for the Company’s Diamond Crystal Brands (DCB) assets divested during fiscal 2016. See additional discussion regarding the Company’s assets held for sale in Note E.
In conducting the annual impairment test for its indefinite-lived intangible assets, the Company first performs a qualitative assessment to determine whether it is more likely than not (&gt; 50% likelihood) that an indefinite-lived intangible asset is impaired. If the Company concludes that this is the case, then a quantitative test for impairment must be performed. Otherwise, the Company does not need to perform a quantitative test.
In conducting the qualitative assessment, the Company analyzes growth rates for historical and projected net sales and the results of prior quantitative tests performed. Additionally, each reporting unit assesses critical areas that may impact their intangible assets or the applicable royalty rates to determine if there are factors that could indicate impairment of the asset.
If performed, the quantitative impairment test compares the fair value and carrying value of the indefinite-lived intangible asset. The fair value of indefinite-lived intangible assets is primarily determined on the basis of estimated discounted value, using the relief from royalty method (Level 3), which incorporates assumptions regarding future sales projections and discount rates. If the carrying value exceeds fair value, the indefinite-lived intangible asset is considered impaired and an impairment charge is recorded for the difference. Even if not required, the Company periodically elects to perform the quantitative test in order to confirm the qualitative assessment.
A quantitative assessment was conducted in the fourth quarter of fiscal 2017. The Company recorded no material impairment charges for indefinite-lived intangible assets for fiscal years 2017, 2016, or 2015. See additional discussion regarding impairment charges in Note D.</t>
  </si>
  <si>
    <t>Impairment of Long-Lived Assets and Definite-Lived Intangible Assets</t>
  </si>
  <si>
    <t>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No material write-downs were recorded in fiscal years 2017, 2016, or 2015.</t>
  </si>
  <si>
    <t>Assets Held for Sale: The Company classifies assets as held for sale when management approves and commits to a formal plan of sale with the expectation the sale will be completed within one year. The net assets of the business held for sale are then recorded at the lower of their current carrying value or the fair market value, less costs to sell. See additional discussion regarding the Company’s assets held for sale in Note E.</t>
  </si>
  <si>
    <t>Employee Benefit Plans</t>
  </si>
  <si>
    <t>Employee Benefit Plans: The Company has elected to use the corridor approach to recognize expenses related to its defined benefit pension and other post-retirement benefit plans. Under the corridor approach, actuarial gains or losses resulting from experience different from that assumed and from changes in assumptions are deferred and amortized over future periods. For the defined benefit pension plans, the unrecognized gains and losses are amortized when the net gain or loss exceeds 10.0% of the greater of the projected benefit obligation or the fair value of plan assets at the beginning of the year. For the other post-retirement plans, the unrecognized gains and losses are amortized when the net gain or loss exceeds 10.0% of the accumulated pension benefit obligation at the beginning of the year. For plans with active employees, net gains or losses in excess of the corridor are amortized over the average remaining service period of participating employees expected to receive benefits under those plans. For plans with only retiree participants, net gains or losses in excess of the corridor are amortized over the average remaining life of the retirees receiving benefits under those plans.</t>
  </si>
  <si>
    <t>Contingent Liabilities</t>
  </si>
  <si>
    <t>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wage and hour laws, employment practices, or other actions brought by employees, consumers, competitors, or suppliers. The Company establishes accruals for its potential exposure, as appropriate, for claims against the Company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t>
  </si>
  <si>
    <t>Foreign Currency Translation</t>
  </si>
  <si>
    <t>Foreign Currency Translation: Assets and liabilities denominated in foreign currency are translated at the current exchange rate as of the statement of financial position date, and amounts in the statement of operations are translated at the average monthly exchange rate. Translation adjustments resulting from fluctuations in exchange rates are recorded as a component of accumulated other comprehensive loss 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t>
  </si>
  <si>
    <t>Derivatives and Hedging Activity</t>
  </si>
  <si>
    <t>Derivatives and Hedging Activity: The Company uses commodity and currency positions to manage its exposure to price fluctuations in those markets. The contracts are recorded at fair value on the Consolidated Statements of Financial Position within other current assets or accounts payable. Additional information on hedging activities is presented in Note H.</t>
  </si>
  <si>
    <t>Equity Method Investments</t>
  </si>
  <si>
    <t>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s equity investments do not have a readily determinable fair value as none of them are publicly traded. The fair values of the Company’s private equity investments are determined by discounting the estimated future cash flows of each entity. These cash flow estimates include assumptions on growth rates and future currency exchange rates (Level 3). Excluding charges related to the exit from international joint venture businesses in fiscal 2015, there were no other charges on any of the Company’s equity investments in fiscal years 2017, 2016, or 2015. See additional discussion regarding the Company’s equity method investments in Note I.</t>
  </si>
  <si>
    <t>Revenue Recognition</t>
  </si>
  <si>
    <t>Revenue Recognition: The Company recognizes sales when title passes upon delivery of its products to customers, net of applicable provisions for discounts, returns, and allowances. Products are delivered upon receipt of customer purchase orders with acceptable terms, including price and reasonably assured collectability.
The Company offers various sales incentives to customers and consumers. Incentives offered off-invoice include prompt pay allowances, will call allowances, spoilage allowances, and temporary price reductions. These incentives are recognized as reductions of revenue at the time title passes. Coupons are used as an incentive for consumers to purchase various products. The coupons reduce revenues at the time they are offered, based on estimated redemption rates. Promotional contracts are performed by customers to promote the Company’s products to consumers. These incentives reduce revenues at the time of performance through direct payments and accrued promotional funds. Accrued promotional funds are unpaid liabilities for promotional contracts in process or completed at the end of a quarter or fiscal year. Promotional contract accruals are based on a review of the unpaid outstanding contracts on which performance has taken place. Estimates used to determine the revenue reduction include the level of customer performance and the historical spend rate versus contracted rates.</t>
  </si>
  <si>
    <t>Allowance for Doubtful Accounts</t>
  </si>
  <si>
    <t>Allowance for Doubtful Accounts: The Company estimates the allowance for doubtful accounts based on a combination of factors, including the age of its accounts receivable balances, customer history, collection experience, and current market factors. Additionally, a specific reserve may be established if the Company becomes aware of a customer’s inability to meet its financial obligations.</t>
  </si>
  <si>
    <t>Advertising Expenses</t>
  </si>
  <si>
    <t>Advertising Expenses: Advertising costs are expensed when incurred. Advertising expenses include all media advertising but exclude the costs associated with samples, demonstrations, and market research. Advertising costs for fiscal years 2017, 2016, and 2015 were $135.6 million, $204.1 million, and $145.3 million, respectively.</t>
  </si>
  <si>
    <t>Shipping and Handling Costs</t>
  </si>
  <si>
    <t>Shipping and Handling Costs: The Company’s shipping and handling expenses are included in cost of products sold.</t>
  </si>
  <si>
    <t>Research and Development Expenses</t>
  </si>
  <si>
    <t>Research and Development Expenses: Research and development costs are expensed as incurred and are included in selling, general and administrative expenses. Research and development expenses incurred for fiscal years 2017, 2016, and 2015 were $34.2 million, $34.7 million, and $32.0 million, respectively.</t>
  </si>
  <si>
    <t>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si>
  <si>
    <t>Employee Stock Options</t>
  </si>
  <si>
    <t>Employee Stock Options: The Company records stock-based compensation expense in accordance with ASC 718, Compensation – Stock Compensation . For options subject to graded vesting, the Company recognizes stock-based compensation expense ratably over the shorter of the vesting period or requisite service period. Stock-based compensation expense for grants made to retirement-eligible employees is recognized on the date of grant.</t>
  </si>
  <si>
    <t>Share Repurchases</t>
  </si>
  <si>
    <t>Share Repurchases: On January 29, 2013, the Company’s Board of Directors authorized the repurchase of 10.0 million shares (pre-split) of its common stock with no expiration date. The Company may purchase shares of its common stock through open market and privately negotiated transactions at prices deemed appropriate by management. On November 23, 2015, the Company’s Board of Directors authorized a two-for-one split of the Company’s voting common stock. As part of the Board’s approval of that stock split, the number of shares remaining to be repurchased was adjusted proportionately. The timing and amount of repurchase transactions under the repurchase authorization depend on market conditions as well as corporate and regulatory considerations. During the year ended October 29, 2017, the Company repurchased a total of 2.7 million shares at an average price of $34.51. As of October 29, 2017, the remaining share repurchase authorization under the program was 10.5 million shares (post-split).</t>
  </si>
  <si>
    <t>Supplemental Cash Flow Information</t>
  </si>
  <si>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included in the Company’s net earnings and are presented in the Consolidated Statements of Operations as either interest and investment income (loss) or interest expense, as appropriate.
On March 16, 2015, the Company purchased the remaining 19.29% ownership interest in its Shanghai Hormel Foods Corporation joint venture from the minority partner Shanghai Shanghai Meat Products Co. Ltd., resulting in 100.0% ownership of that business. The interest was purchased with $11.7 million in cash, along with the transfer of land use rights and buildings held by the joint venture. The difference between the fair value of the consideration given and the reduction in the noncon-trolling interest was recognized as an $11.9 million reduction in additional paid-in capital attributable to the Company. The Company has continued to manufacture at the Shanghai facility by leasing the land use rights and buildings from the previous minority partner. During fiscal 2017, the Company has been transitioning its operations from this facility to the new plant in Jiaxing. Production in Shanghai is expected to end in the first quarter of fiscal 2018.</t>
  </si>
  <si>
    <t>Reclassifications</t>
  </si>
  <si>
    <t>Reclassifications: Certain reclassifications of previously reported amounts have been made to conform to the current year presentation. The reclassifications had no impact on net earnings or operating cash flows as previously reported.</t>
  </si>
  <si>
    <t>Accounting Changes and Recent Accounting Pronouncements</t>
  </si>
  <si>
    <t>Accounting Changes and Recent
New Accounting Pronouncements adopted in current f i scal year
In April 2015, the Financial Accounting Standards Board (FASB) issued ASU 2015-03, Interest – Imputation of Interest: Simplifying the Presentation of Debt Issuance Costs (Topic 835) . The amendments require debt issuance costs related to a recognized debt liability to be presented in the balance sheet as a direct deduction from the carrying amount of the debt liability. The updated guidance is effective for fiscal years beginning after December 15, 2015, and interim periods within those fiscal years, with early adoption permitted. The Company retrospectively adopted the new provisions of this accounting standard at the beginning of fiscal 2017, and adoption did not have a material impact on its consolidated financial statements.
In May 2015, the FASB issued ASU 2015-07, Fair Value Measurement: Disclosure for Investments in Certain Entities that Calculate Net Asset Value per Share (or its Equivalent) (Topic 820) . The update provides guidance on the disclosures for investments in certain entities that calculate net asset value (NAV) per share (or its equivalent). The amendments remove the requirement to categorize within the fair value hierarchy all investments for which fair value is measured using the NAV per share (or its equivalent) as a practical expedient. The updated guidance is to be applied retrospectively and is effective for annual reporting periods beginning after December 15, 2015, and interim periods within those fiscal years, with early adoption permitted. The Company adopted the new provisions of this accounting standard at the beginning of fiscal 2017, and adoption did not have a material impact on its consolidated financial statements.
In January 2017, the FASB issued ASU 2017-04, Intangibles-Goodwill and Other: Simplifying the Test for Goodwill Impairment (Topic 350) . The updated guidance eliminates the second step of the two-step impairment test. The update modifies the concept of impairment from the condition that exists when the carrying amount of goodwill exceeds its implied fair value to the condition that exists when the carrying amount of a reporting unit exceeds its fair value. An impairment charge should be recorded if a reporting unit’s carrying amount exceeds its fair value, limited to the amount of goodwill allocated to that reporting unit. The updated guidance is effective for fiscal years beginning after December 15, 2019, and is to be applied on a prospective basis. Early adoption is permitted for interim or annual goodwill impairment tests performed on testing dates after January 1, 2017. The provisions of this new accounting standard were early adopted in the fourth quarter of fiscal 2017 in connection with the Company’s annual impairment testing. No impairment charges resulted from the Company’s quantitative impairment testing.
New Accounting Pronouncements not yet adopted
In May 2014, the FASB issued ASU 2014-09, Revenue from Contracts with Customers (Topic 606) . This topic converges the guidance within U.S. GAAP and international financial reporting standards and supersedes ASC 605, Revenue Recognition .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which were not previously addressed comprehensively, and improve guidance for multiple-element arrangements. In August 2015, the FASB issued ASU 2015-14, “Revenue from Contracts with Customers (Topic 606): Deferral of the Effective Date, ” which defers the effective date of ASU 2014-09 by one year allowing early adoption as of the original effective date of December 15, 2016. In 2016 and 2017, the FASB issued ASU 2016-08, ASU 2016-10, ASU 2016-11, ASU 2016-12, ASU 2016-20 and ASU 2017-13 to clarify, among other things, the implementation guidance related to principal versus agent considerations, identifying performance obligations and accounting for licenses of intellectual property. The new guidance is effective for annual reporting periods beginning after December 15, 2017, including interim reporting periods within that reporting period, and early adoption is permitted for annual reporting periods beginning after December 15, 2016. The updated guidance is to be applied either retrospectively or by using a cumulative effect adjustment. The Company will adopt the provisions of this new accounting standard at the beginning of fiscal 2019. The Company has completed a significant portion of its detailed assessments relating to revenue streams and customer arrangements, and is focused on controls to support recognition and disclosure requirements under the new guidance. Based on the assessment to date, the Company does not expect the adoption of the new standard to have a material impact on its results of operations.
In February 2016, the FASB issued ASU 2016-02, Leases (Topic 842) . The update requires lessees to put most leases on their balance sheets while recognizing expenses on their income statements in a manner similar to current U.S. GAAP. The guidance also eliminates current real estate-specific provisions for all entities. For lessors, the guidance modifies the classification criteria and the accounting for sales-type and direct financing leases. The updated guidance is effective for fiscal years beginning after December 15, 2018, including interim periods within those fiscal years. The updated guidance is to be applied using modified retrospective method and early adoption is permitted. The Company expects to adopt the provisions of this new accounting standard at the beginning of fiscal 2020, and is in the process of evaluating the impact of adoption on its consolidated financial statements and related disclosures.
In March 2016, the FASB issued ASU 2016-09, Compensation-Stock Compensation : Improvements to Employee Share-Based Payment Accounting (Topic 718) . The update simplifies several aspects of the accounting for share-based payment transactions, including the income tax consequences, classification of awards as either equity or liabilities, and classification on the statement of cash flows. The updated guidance is effective for fiscal years, and interim periods within those fiscal years, beginning after December 15, 2016. Early adoption is permitted in any interim or annual period, with adjustments reflected as of the beginning of the fiscal year. Accordingly, the Company will adopt the provisions of this new accounting standard at the beginning of fiscal 2018. This will result in realized excess tax benefits (“windfalls”) and tax deficiencies (“shortfalls”) upon exercise or vesting of stock-based awards being recorded in its Consolidated Statements of Operations instead of additional paid-in capital within its Consolidated Statements of Financial Position. In addition, realized windfalls of $29.5 million in fiscal 2017 and $47.7 million in fiscal 2016 will be reclassified from financing activities to operating activities in its Consolidated Statements of Cash Flows. These amounts may not necessarily be indicative of future amounts that may be recognized subsequent to the adoption of this new standard as windfall and shortfall tax benefits are dependent upon future stock prices, employee exercise behavior, and applicable tax rates. In accordance with ASU 2016-09, the Company has made the accounting policy election to continue to account for forfeitures as they occur.
In June 2016, the FASB issued ASU 2016-13, Financial Instruments – Credit Losses: Measurement of Credit Losses on Financial Instruments (Topic 958) . The update provides guidance on the measurement of credit losses for most financial assets and certain other instruments that are not measured at fair value through net income. The amendments replace the current incurred loss impairment methodology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Early adoption is permitted for all entities for fiscal years beginning after December 15, 2018, and interim periods therein. The Company is currently assessing the timing and impact of adopting the updated provisions.
In August 2016, the FASB issued ASU 2016-15, Statement of Cash Flows – Classification of Certain Cash Receipts and Cash Payments (Topic 230) . The update makes eight targeted changes to how cash receipts and cash payments are presented and classified in the statement of cash flows. The updated guidance is effective for fiscal years, and interim periods within those fiscal years, beginning after December 15, 2017, with early adoption permitted provided all amendments are adopted in the same period. The guidance requires application using a retrospective transition method. The Company expects to early adopt the provisions of this new accounting standard at the beginning of fiscal 2018. The Company does not expect a material impact to the presentation of its Statement of Cash Flows as a result of adoption.
In October 2016, the FASB issued ASU 2016-16, Income Taxes – Intra-Entity Transfers of Assets Other Than Inventory (Topic 740) . The updated guidance requires the recognition of the income tax consequences of an intra-entity asset transfer, other than transfers of inventory, when the transfer occurs. For intra-entity transfers of inventory, the income tax effects will continue to be deferred until the inventory has been sold to a third party. The updated guidance is effective for reporting periods beginning after December 15, 2017, with early adoption permitted only within the first interim period of a fiscal year. The guidance is required to be applied on a modified retrospective basis through a cumulative-effect adjustment directly to retained earnings as of the beginning of the period of adoption. The Company is currently assessing the timing and impact of adopting the updated provisions.
In March 2017, the FASB issued ASU 2017-07, Compensation – Retirement Benefits: Improving the Presentation of Net Periodic Pension Cost and Net Periodic Postretirement Benefit Cost (Topic 715) . The updated guidance requires an employer to report the service cost component of net periodic pension cost and net periodic post-retirement benefit cost in the same line item or items as other compensation costs. The updated guidance also requires the other components of net periodic pension cost and net periodic post-retirement benefit cost to be presented in the income statement separately from the service cost component and outside income from operations. Additionally, only the service cost component is eligible for capitalization, when applicable. This guidance is effective for fiscal years, and interim periods within those fiscal years, beginning after December 15, 2017, with early adoption permitted. The updated guidance should be applied retrospectively for the presentation of the service cost component and other components of net benefit cost in the income statement and prospectively, on and after the effective date, for the capitalization of the service cost component of net benefit cost. The Company expects to adopt the provisions of this new accounting standard at the beginning of fiscal 2019 and is currently assessing the impact on its consolidated financial statements.
In August 2017, the FASB issued ASU 2017-12, Derivatives and Hedging – Targeted Improvements to Accounting for Hedging Activities (Topic 815) . The updated guidance expands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Entities will apply the amendments to cash flow and net investment hedge relationships that exist on the date of adoption using a modified retrospective approach. The presentation and disclosure requirements apply prospectively. The updated guidance is effective for fiscal years beginning after December 15, 2018, including interim periods within those years. Early adoption is permitted in any interim or annual period. The Company is currently assessing the timing and impact of adopting the updated provisions.
Any other recently issued accounting standards or pronouncements not disclosed above have been excluded as they either are not relevant to the Company, or they are not expected to have a material effect on its business practices, financial condition, results of operations, or disclosures.</t>
  </si>
  <si>
    <t>Inventories (Tables)</t>
  </si>
  <si>
    <t>Principal components of inventories</t>
  </si>
  <si>
    <t>(in thousands)
October 29,
2017
October 30,
2016
Finished products $ $
Raw materials and work-in-process
Materials and supplies
Total $ $</t>
  </si>
  <si>
    <t>Goodwill and Intangible Assets (Tables)</t>
  </si>
  <si>
    <t>Schedule of changes in the carrying amount of goodwill</t>
  </si>
  <si>
    <t>(in thousands)
Grocery
Refrigerated
Jennie-O
Specialty
International
Total
Balance as of October 25, 2015 $ $ $ $ $ $
Goodwill acquired
–
–
–
–
Purchase adjustments
–
–
–
–
Goodwill sold
–
–
–
–
Impairment charge
–
–
–
–
Balance as of October 30, 2016 $ $ $ $ $ $
Goodwill acquired
–
–
–
Goodwill sold
–
–
–
–
Balance as of October 29, 2017 $ $ $ $ $ $</t>
  </si>
  <si>
    <t>Schedule of gross carrying amount and accumulated amortization for definite-lived intangible assets</t>
  </si>
  <si>
    <t>October 29, 2017
October 30, 2016
Gross
Weighted-
Gross
Weighted-
Carrying
Accumulated
Avg Life
Carrying
Accumulated
Avg Life
(in thousands)
Amount
Amortization
(in Years)
Amount
Amortization
(in Years)
Customer lists/relationships $ $ $ $
Formulas and recipes
Other intangibles
Total $ $ $ $</t>
  </si>
  <si>
    <t>Schedule of amortization expense</t>
  </si>
  <si>
    <t>(in millions)
2017 $
2016
2015</t>
  </si>
  <si>
    <t>Schedule of estimated annual amortization expense</t>
  </si>
  <si>
    <t>Estimated annual amortization expense for the five fiscal years after October 29, 2017, is as follows:
(in millions)
2018 $
2019
2020
2021
2022</t>
  </si>
  <si>
    <t>Schedule of carrying amounts for indefinite-lived intangible assets</t>
  </si>
  <si>
    <t>October 29,
October 30,
(in thousands)
2017
2016
Brands/tradenames/trademarks $ $
Other intangibles
Total $ $</t>
  </si>
  <si>
    <t>Assets Held for Sale (Tables)</t>
  </si>
  <si>
    <t>Schedule of assets and liabilities held for sale</t>
  </si>
  <si>
    <t>Amounts classified as assets and liabilities held for sale on October 30, 2016, were presented on the Company’s Consolidated Statement of Financial Position within their respective accounts, and include the following:
Assets held for sale (in thousands)
Current assets
$ 80,861
Goodwill
Intangibles
Property, plant and equipment
Total assets held for sale $
Liabilities held for sale (in thousands)
Total current liabilities held for sale
$ 44,066
Amounts classified as assets and liabilities held for sale on October 25, 2015 were presented on the Company’s Consolidated Statement of Financial Position within their respective accounts, and include the following:
Assets held for sale (in thousands)
Current assets
$ 26,057
Goodwill
Intangibles
Property, plant and equipment
Total assets held for sale $
Liabilities held for sale (in thousands)
Total current liabilities held for sale
$ 3,191</t>
  </si>
  <si>
    <t>Long-term Debt and Other Borrowing Arrangements (Tables)</t>
  </si>
  <si>
    <t>Schedule of long-term debt</t>
  </si>
  <si>
    <t>(in thousands)
October 29,
October 30,
Senior unsecured notes, with interest at 4.125%, interest due semi-annually through April 2021 maturity date $ $
Less: current maturities
–
–
Total $ $</t>
  </si>
  <si>
    <t>Schedule of interest paid</t>
  </si>
  <si>
    <t>Pension and Other Post-retirement Benefits (Tables)</t>
  </si>
  <si>
    <t>Schedule of net periodic cost of defined benefit plans</t>
  </si>
  <si>
    <t>Pension Benefits
Post-retirement Benefits
(in thousands)
2017
2016
2015
2017
2016
2015
Service cost
$ 30,256
$ 26,951
$ 28,795
$ 1,106
$ 1,297
$ 1,795
Interest cost
Expected return on plan assets
–
–
–
Amortization of prior service cost
Recognized actuarial loss (gain)
Curtailment (gain) charge
–
–
–
–
–
Net periodic cost
$ 16,749
$ 5,758
$ 6,123 $ $ $</t>
  </si>
  <si>
    <t>Schedule of amounts that have not been recognized in net periodic pension cost and are included in accumulated other comprehensive loss</t>
  </si>
  <si>
    <t>Pension Benefits
Post-retirement Benefits
(in thousands)
2017
2016
2017
2016
Unrecognized prior service credit
$ 10,565
$ 17,049
$ 4,585
$ 13,845
Unrecognized actuarial losses</t>
  </si>
  <si>
    <t>Schedule of amounts that are expected to be recognized in net periodic benefit expense in fiscal year 2016</t>
  </si>
  <si>
    <t>The following amounts are expected to be recognized in net periodic benefit expense in fiscal 2018:
(in thousands)
Pension Benefits
Post-
Amortized prior service credit
$ (2,468) $
Recognized actuarial losses</t>
  </si>
  <si>
    <t>Schedule of reconciliation of the beginning and ending balances of the benefit obligation, the fair value of plan assets, and the funded status of the plans</t>
  </si>
  <si>
    <t>Pension Benefits
Post-retirement Benefits
(in thousands)
2017
2016
2017
2016
Change in benefit obligation
Benefit obligation at beginning of year $ $ $ $
Service cost
Interest cost
Actuarial loss (gain)
Plan amendments
Curtailment (gain) loss
–
–
–
Participant contributions
–
–
Medicare Part D subsidy
–
–
Benefits paid
Benefit obligation at end of year $ $ $ $
Pension Benefits
Post-retirement Benefits
(in thousands)
2017
2016
2017
2016
Change in plan assets
Fair value of plan assets at beginning of year $ $
$ –
$ –
Actual return on plan assets
–
–
Participant contributions
–
–
Employer contributions
Benefits paid
Fair value of plan assets at end of year $ $
$ –
$ –
Funded status at end of year
$ (80,145)
$ (162,244) $ $</t>
  </si>
  <si>
    <t>Schedule of amounts recognized in the Consolidated Statements of Financial Position</t>
  </si>
  <si>
    <t>Pension Benefits
Post-retirement Benefits
(in thousands)
2017
2016
2017
2016
Pension assets
$ 171,990
$ 68,901
$ –
$ –
Employee-related expenses
Pension and post-retirement benefits
Net amount recognized
$ (80,145) $ $ $</t>
  </si>
  <si>
    <t>Schedule of information for pension plans with accumulated benefit obligations in excess of plan assets</t>
  </si>
  <si>
    <t>(in thousands)
2017
2016
Projected benefit obligation $ $
Accumulated benefit obligation
Fair value of plan assets
–
–</t>
  </si>
  <si>
    <t>Schedule of weighted-average assumptions used to determine benefit obligations and net periodic benefit costs</t>
  </si>
  <si>
    <t>Weighted-average assumptions used to determine benefit obligations are as follows:
2017
2016
Discount rate
Rate of future compensation increase (for plans that base benefits on final compensation level)
Weighted-average assumptions used to determine net periodic benefit costs are as follows:
2017
2016
2015
Discount rate
Rate of future compensation increase (for plans that base benefits on final compensation level)
Expected long-term return on plan assets</t>
  </si>
  <si>
    <t>Schedule of effects of one-percentage-point change in assumed discount rate, expected long-term rate of return on plan assets, rate of future compensation increase, and health care cost trend rate</t>
  </si>
  <si>
    <t>1-Percentage-Point
Expense
Benefit Obligation
(in thousands)
Increase
Decrease
Increase
Decrease
Pension benefits
Discount rate
$ (13,582)
$ 17,240 $ $
Expected long-term rate of return on plan assets
–
–
Rate of future compensation increase
Post-retirement benefits
Discount rate
$ 1,183
$ 4,414
$ (28,891)
$ 34,829
Health care cost trend rate</t>
  </si>
  <si>
    <t>Schedule of benefits expected to be paid over the next ten fiscal years</t>
  </si>
  <si>
    <t>(in thousands)
Pension
Post- retirement
2018
$ 60,374 $
2019
2020
2021
2022
2023-2027</t>
  </si>
  <si>
    <t>Schedule of actual and target weighted-average asset allocations for pension plan assets</t>
  </si>
  <si>
    <t>2017
2016
Asset Category
Actual %
Target Range %
Actual %
Target Range %
Large capitalization equity
12-22
12-22
Small capitalization equity
3-13
3-13
International equity
10-20
10-20
Global equity
5-20
5-20
Private equity
0-15
0-15
Total equity securities
50-75
50-75
Fixed income
25-45
25-45
Real estate
0-10
0-10
Cash and cash equivalents
–
–</t>
  </si>
  <si>
    <t>Schedule of categories of defined benefit pension plan assets and the level under which fair values were determined in the fair value hierarchy</t>
  </si>
  <si>
    <t>Fair Value Measurements as of October 29, 2017
(in thousands)
Total
Quoted Prices
Significant Other
Significant
Plan assets in fair value hierarchy
Cash equivalents (1)
$ 21,653
$ 21,653
$ –
$ –
Large capitalization equity (2)
Domestic
–
–
Foreign
–
–
Small capitalization equity (3)
Domestic
–
–
Foreign
–
–
Private equity (4)
Domestic
–
–
International
–
–
Fixed income (5)
US government issues
–
Municipal issues
–
–
Corporate issues – domestic
–
–
Corporate issues – foreign
–
–
Plan assets in fair value hierarchy
$ 868,451 $ $ $
Plan assets at net asset value
Large capitalization equity – domestic (6)
$ 68,579
International equity – mutual fund (7)
International equity – collective trust (8)
Global equity – mutual fund (9)
Real estate – domestic (10)
Plan assets at net asset value
$ 511,502
Total plan assets at fair value $
Fair Value Measurements as of October 29, 2017
(in thousands)
Total
Quoted Prices
Significant Other
Significant
Plan assets in fair value hierarchy
Cash equivalents (1)
$ 24,412
$ 24,412
$ –
$ –
Large capitalization equity (2)
Domestic
–
–
Foreign
–
–
Small capitalization equity (3)
Domestic
–
–
Foreign
–
–
Private equity (4)
Domestic
–
–
International
–
–
Fixed income (5)
US government issues
–
Municipal issues
–
–
Corporate issues – domestic
–
–
Corporate issues – foreign
–
–
Plan assets in fair value hierarchy
$ 793,651 $ $ $
Plan assets at net asset value
Large capitalization equity – domestic (6)
$ 78,138
International equity – mutual fund (7)
International equity – collective trust (8)
Global equity – mutual fund (9)
Real estate – domestic (10)
Plan assets at net asset value
$ 438,975
Total plan assets at fair value $
The following is a description of the valuation methodologies used for instruments measured at fair value, including the general classification of such instruments:
(1)
Cash Equivalents: These Level 1 investments consist primarily of highly liquid money market mutual funds traded in active markets.
(2)
Large Capitalization Equity: The Level 1 investments include a mix of predominately U.S. common stocks and foreign common stocks, which are valued at the closing price reported on the active market in which the individual securities are traded.
(3)
Small Capitalization Equity: The Level 1 investments include a mix of predominately U.S. common stocks and foreign common stocks, which are valued at the closing price reported on the active market in which the individual securities are traded.
(4)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 units for these investments is based on the fair value of the underlying investments and the NAV can be calculated for these funds.
(5)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6)
Large Capitalization Equity – Domestic: The collective investment is valued at the publicly available NAV of shares held by the Master Trust at year end. The investment objective is to maintain a portfolio of equity securities that approximate the weighted total rate of return within the Standard &amp; Poor’s 500 stock index. There are no restrictions on redemptions.
(7)
International Equity – Mutual Funds: The mutual funds are valued at the publicly available NAV of shares held by the Master Trust at year end. The investment seeks long term growth of principal and income by investing in medium to large well established companies. There are no restrictions on redemptions.
(8)
International Equity – Collective Trust: The collective investment funds are valued at the NAV of shares held by the Master Trust at year end. The investment objective of this fund is to generate a long term return through investments in quoted international equities. Redemptions can be made on a monthly basis as of the first business day of each month.
(9)
Global Equity – Mutual Fund: This investment includes an open-ended mutual fund consisting of a mix of U.S. common stocks and foreign common stocks, which is valued at the publicly available NAV of shares held by the Master Trust at year end. The investment strategy is to obtain long term capital appreciation by focusing on companies generating above average earnings growth and are leading growth businesses in the marketplace. There are no restrictions on redemptions.
(10)
Real Estate: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t>
  </si>
  <si>
    <t>Schedule of reconciliation of the beginning and ending balance of the investments measured at fair value using significant unobservable inputs (Level 3)</t>
  </si>
  <si>
    <t>(in thousands)
2017
2016
Beginning balance $ $
Purchases, issuances, and settlements (net)
Unrealized (losses) gains
Realized gains
Interest and dividend income
Ending balance $ $</t>
  </si>
  <si>
    <t>Schedule of unfunded private equity commitment balance for each investment category</t>
  </si>
  <si>
    <t>(in thousands)
2017
2016
Domestic equity
$ 1,585
$ 4,696
International equity
Unfunded commitment balance $ $</t>
  </si>
  <si>
    <t>Derivatives and Hedging (Tables)</t>
  </si>
  <si>
    <t>Derivatives and hedging</t>
  </si>
  <si>
    <t>Schedule of fair values of derivative instruments</t>
  </si>
  <si>
    <t>Fair Value (1)
(in thousands)
Location on Consolidated
October 29,
October 30
Asset derivatives
Derivatives designated as hedges Commodity contracts
Other current assets $ $
Derivatives not designated as hedges Commodity contracts
Other current assets
–
Total asset derivatives
$
$ (50)
(1)
Amounts represent the gross fair value of derivative assets and liabilities. The Company nets the derivative assets and liabilities for each of its hedging programs, including cash collateral, when a master netting arrangement exists between the Company and the counterparty to the derivative contract. The amount or timing of cash collateral balances may impact the classification of the derivative in the Consolidated Statement of Financial Position. See Note M “Fair Value Measurements” for a discussion of these net amounts as reported in the Consolidated Statements of Financial Position.</t>
  </si>
  <si>
    <t>Schedule of gains or losses (before tax) related to derivative instruments</t>
  </si>
  <si>
    <t>Cash Flow Hedges
Gain/(Loss) Recognized (1)
Location on Consolidated
Gain/(Loss) Reclassified (1)
Gain/(Loss) Recognized (2)(4)
Fiscal Year Ended
Fiscal Year Ended
Fiscal Year Ended
October 29,
October 30,
October 29,
October 30,
October 29,
October 30,
Commodity contracts $ $
Cost of products sold $ $ $ $
Fair Value Hedges
Location on Consolidated
Gain/(Loss) Recognized (3)
Gain/(Loss) Recognized (2)(5)
Fiscal Year Ended
Fiscal Year Ended
October 29,
October 30,
October 29,
October 30,
Commodity contracts
Cost of products sold $ $ $ $
Derivatives Not Designated as Hedges
Location on Consolidated
Gain/(Loss) Recognized
Fiscal Year Ended
October 29,
October 30,
Commodity contracts
Cost of products sold $ $
(1)
Amounts represent gains or losses in AOCL before tax. See Note J for the after tax impact of these gains or losses on net earnings.
(2)
There were no gains or losses excluded from the assessment of hedge effectiveness during the fiscal year. Fiscal 2016 includes the mark-to-market impact on certain corn futures contracts which resulted from a temporary suspension of hedge accounting due to market volatility.
(3)
Amounts represent losses on commodity contracts designated as fair value hedges that were closed during the fiscal year, which were offset by a corresponding gain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4)
There were no gains or losses resulting from the discontinuance of cash flow hedges during the fiscal year.
(5)
There were no gains or losses recognized as a result of a hedged firm commitment no longer qualifying as a fair value hedge during the fiscal year.</t>
  </si>
  <si>
    <t>Derivatives not designated as hedges</t>
  </si>
  <si>
    <t>Schedule of outstanding commodity futures contracts</t>
  </si>
  <si>
    <t>Volume
Commodity
October 29, 2017
October 30, 2016
Corn
–
4.0 million bushels
Soybean meal
–
11,000 tons</t>
  </si>
  <si>
    <t>Cash Flow Hedges</t>
  </si>
  <si>
    <t>Volume
Commodity
October 29, 2017
October 30, 2016
Corn
11.5 million bushels
22.4 million bushels
Lean hogs
0.3 million cwt
–</t>
  </si>
  <si>
    <t>Fair Value Hedges</t>
  </si>
  <si>
    <t>Volume
Commodity
October 29, 2017
October 30, 2016
Corn
4.1 million bushels
3.6 million bushels
Lean hogs
0.4 million cwt
0.2 million cwt</t>
  </si>
  <si>
    <t>Investments In and Receivables from Affiliates (Tables)</t>
  </si>
  <si>
    <t>Schedule of investments in and receivables from affiliates</t>
  </si>
  <si>
    <t>(in thousands)
Segment
% Owned
October 29,
October 30,
MegaMex Foods, LLC
Grocery Products
50% $ $
Foreign joint ventures
International &amp; Other
Various (26 – 40%)
Total
$ $</t>
  </si>
  <si>
    <t>Schedule of equity in earnings of affiliates</t>
  </si>
  <si>
    <t>(in thousands)
Segment
2017
2016
2015
MegaMex Foods, LLC
Grocery Products
$ $ $
Foreign joint ventures
International &amp; Other
Total
$ $ $</t>
  </si>
  <si>
    <t>Accumulated Other Comprehensive Loss (Tables)</t>
  </si>
  <si>
    <t>Schedule of components of accumulated other comprehensive loss</t>
  </si>
  <si>
    <t>(in thousands)
Foreign
Pension &amp;
Deferred
Accumulated
Balance at October 26, 2014
$ 7,480
$ (205,986)
$ (9,194)
$ (207,700)
Unrecognized gains (losses)
Gross
Tax effect
–
Reclassification into net earnings
Gross
–
12,259 (1)
12,369 (2)
Tax effect
–
Net of tax amount
Purchase of additional ownership of noncontrolling interest
–
–
Balance at October 25, 2015
$ 969
$ (227,266)
$ 629
$ (225,668)
Unrecognized gains (losses)
Gross
Tax effect
–
Reclassification into net earnings
Gross
–
13,533 (1)
1,310 (2)
Tax effect
–
Net of tax amount
Balance at October 30, 2016
$ (5,489)
$ (296,552)
$ 5,738
$ (296,303)
Unrecognized gains (losses)
Gross
Tax effect
–
Reclassification into net earnings
Gross
–
21,316 (1)
(5,994) (2)
Tax effect
–
Net of tax amount
Balance at October 29, 2017 $ $
$ 1,246 $
(1)
Included in computation of net periodic cost (see Note G for additional details).
(2)
Included in cost of products sold in the Consolidated Statements of Operations.</t>
  </si>
  <si>
    <t>Income Taxes (Tables)</t>
  </si>
  <si>
    <t>Schedule of components of provision for income taxes</t>
  </si>
  <si>
    <t>(in thousands)
2017
2016
2015
Current
U.S. Federal
$
$
$
State
Foreign
Total current
Deferred
U.S. Federal
State
Foreign
Total deferred
Total provision for income taxes
$
$
$</t>
  </si>
  <si>
    <t>Schedule of significant components of the deferred income tax liabilities and assets</t>
  </si>
  <si>
    <t>(in thousands)
October 29,
October 30,
Deferred tax liabilities
Goodwill and intangible assets
$
) $
)
Tax over book depreciation and basis differences
)
)
Other, net
)
)
Deferred tax assets
Pension and post-retirement benefits
Employee compensation related liabilities
Marketing and promotional accruals
Other, net
Net deferred tax (liabilities) assets
$ (98,410
)
$ 6,223</t>
  </si>
  <si>
    <t>Schedule of reconciliation of the statutory federal income tax rate to the effective tax rate</t>
  </si>
  <si>
    <t>2017
2016
2015
U.S. statutory rate
%
%
%
State taxes on income, net of federal tax benefit
Domestic production activities deduction
)
)
)
Foreign tax credit
–
)
–
All other, net
)
)
)
Effective tax rate
%
%
%</t>
  </si>
  <si>
    <t>Schedule of changes in the unrecognized tax benefits, excluding interest and penalties</t>
  </si>
  <si>
    <t>(in thousands)
Balance as of October 25, 2015
$
Tax positions related to the current period
Increases
Tax positions related to prior periods
Increases
Decreases
)
Settlements
)
Decreases related to a lapse of applicable statute of limitations
)
Balance as of October 30, 2016
$
Tax positions related to the current period
Increases
Tax positions related to prior periods
Increases
Decreases
)
Settlements
)
Decreases related to a lapse of applicable statute of limitations
)
Balance as of October 29, 2017
$</t>
  </si>
  <si>
    <t>Stock-Based Compensation (Tables)</t>
  </si>
  <si>
    <t>Schedule of reconciliation of the number of options outstanding and exercisable</t>
  </si>
  <si>
    <t>A reconciliation of the number of options outstanding and exercisable (in thousands) as of October 29, 2017, and changes during the fiscal year then ended, is as follows:
Shares
Weighted-
Weighted-
Aggregate
Outstanding at October 30, 2016
$
Granted
Exercised
Forfeited
Outstanding at October 29, 2017
$
4.6 yrs
$
Exercisable at October 29, 2017
$
3.7 yrs
$</t>
  </si>
  <si>
    <t>Schedule of weighted-average grant date fair value of stock options granted and the total intrinsic value of options exercised</t>
  </si>
  <si>
    <t>The weighted-average grant date fair value of stock options granted and the total intrinsic value of options exercised (in thousands) during each of the past three fiscal years is as follows:
Fiscal Year Ended
October 29,
October 30,
October 25,
2017
2016
2015
Weighted-average grant date fair value
$ 6.41
$ 7.82
$ 4.92
Intrinsic value of exercised options</t>
  </si>
  <si>
    <t>Schedule of weighted-average assumptions used to calculate fair value of each option award</t>
  </si>
  <si>
    <t>Fiscal Year Ended
October 29,
October 30,
October 25,
2017
2016
2015
Risk-free interest rate
Dividend yield
Stock price volatility
Expected option life
8 years
8 years
8 years</t>
  </si>
  <si>
    <t>Schedule of reconciliation of the nonvested shares</t>
  </si>
  <si>
    <t>A reconciliation of the nonvested shares (in thousands) as of October 29, 2017, and changes during the fiscal year then ended, is as follows:
Shares
Weighted-
Nonvested at October 30, 2016
$
Granted
Vested
Nonvested at October 29, 2017
$</t>
  </si>
  <si>
    <t>Schedule of the weighted-average grant date fair value of nonvested shares granted, the total fair value of nonvested shares granted, and the fair value of shares that have vested</t>
  </si>
  <si>
    <t>The weighted-average grant date fair value of nonvested shares granted, the total fair value (in thousands) of nonvested shares granted, and the fair value (in thousands) of shares that have vested during each of the past three fiscal years is as follows:
Fiscal Year Ended
October 29,
October 30,
October 25,
2017
2016
2015
Weighted-average grant date fair value
$
$
$ 25.87
Fair value of nonvested shares granted
Fair value of shares vested</t>
  </si>
  <si>
    <t>Schedule of stock-based compensation expense, along with the related income tax benefit</t>
  </si>
  <si>
    <t>Fiscal Year Ended
October 29,
October 30,
October 25,
(in thousands)
2017
2016
2015
Stock-based compensation expense recognized
$ 15,591
$ 17,829
$ 15,717
Income tax benefit recognized
)
)
)
After-tax stock-based compensation expense
$ 9,712
$ 11,065
$ 9,750</t>
  </si>
  <si>
    <t>Fair Value Measurements (Tables)</t>
  </si>
  <si>
    <t>Schedule of financial assets and liabilities carried at fair value on a recurring basis</t>
  </si>
  <si>
    <t>Fair Value Measurements at October 29, 2017
Quoted Prices in
Active Markets
Significant Other
Significant
Total
for Identical
Observable
Unobservable
(in thousands)
Fair Value
Assets (Level 1)
Inputs (Level 2)
Inputs (Level 3)
Assets at fair value
Cash and cash equivalents (1)
$
$
$
–
$
–
Other trading securities (2)
–
–
Commodity derivatives (3)
–
–
Total assets at fair value
$
$
$
$
–
Liabilities at fair value
Deferred compensation (2)
$
$
–
$
$
–
Total liabilities at fair value
$
$
–
$
$
–
Fair Value Measurements at October 30, 2016
Quoted Prices in
Active Markets
Significant Other
Significant
Total
for Identical
Observable
Unobservable
(in thousands)
Fair Value
Assets (Level 1)
Inputs (Level 2)
Inputs (Level 3)
Assets at fair value
Cash and cash equivalents (1)
$
$
$
–
$
–
Other trading securities (2)
–
–
Commodity derivatives (3)
–
–
Total assets at fair value
$
$
$
$
–
Liabilities at fair value
Deferred compensation (2)
$
$
–
$
$
–
Total liabilities at fair value
$
$
–
$
$
–
The following methods and assumptions were used to estimate the fair value of the financial assets and liabilities above:
(1)
The Company’s cash equivalents consist primarily of bank deposits, money market funds rated AAA, or other highly liquid investment accounts. As these investments have a maturity date of three months or less, the carrying value approximates fair value.
(2)
A majority of the funds held in the rabbi trust relate to the supplemental executive retirement plans and have been invested in fixed income funds managed by a third party. The declared rate on these funds is set based on a formula using the yield of the general account investment portfolio supporting the fund,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The funds held in the rabbi trust are included in other assets on the Consolidated Statements of Financial Position. The remaining funds held are also managed by a third party insurance policy, the values of which represent their cash surrender value based on the fair value of the underlying investments in the account and include equity securities, money market accounts, bond funds, or other portfolios for which there is an active quoted market. Therefore these policies are also classified as Level 2. The related deferred compensation liabilities are included in other long-term liabilities on the Consolidated Statements of Financial Position with investment options generally mirroring those funds held by the rabbi trust. Therefore these investment balances are classified as Level 2. The Company also offers a fixed rate investment option to participants. The rate earned on these investments is adjusted annually based on a specified percentage of the United States Internal Revenue Service (I.R.S.) Applicable Federal Rates. These balances are classified as Level 2.
(3)
The Company’s commodity derivatives represent futures contracts used in its hedging or other programs to offset price fluctuations associated with purchases of corn, soybean meal, and hogs, and to minimize the price risk assumed when forward priced contracts are offered to the Company’s commodity suppliers. The Company’s futures contracts for corn and soybean meal are traded on the Chicago Board of Trade, while futures contracts for lean hogs are traded on the Chicago Mercantile Exchange. These are active markets with quoted prices available, and these contracts are classified as Level 1. All derivatives are reviewed for potential credit risk and risk of nonperformance. The Company nets the derivative assets and liabilities for each of its hedging programs, including cash collateral, when a master netting arrangement exists between the Company and the counterparty to the derivative contract. The net balance for each program is included in other current assets or accounts payable, as appropriate, in the Consolidated Statements of Financial Position. As of October 29, 2017, the Company has recognized the right to reclaim net cash collateral of $2.5 million from various counterparties (including $11.0 million of realized gains offset by cash owed of $8.5 million on closed positions). As of October 30, 2016, the Company had recognized the right to reclaim net cash collateral of $3.1 million from various counterparties (including $7.1 million of realized gains offset by cash owed of $4.0 million on closed positions).</t>
  </si>
  <si>
    <t>Commitments and Contingencies (Tables)</t>
  </si>
  <si>
    <t>Schedule of purchase commitments</t>
  </si>
  <si>
    <t>Under these contracts, the Company is committed at October 29, 2017, to make purchases, assuming current price levels, as follows:
(in thousands)
2018
$
2019
2020
2021
2022
Later Years
Total
$</t>
  </si>
  <si>
    <t>Schedule of noncancelable operating lease commitments</t>
  </si>
  <si>
    <t>The Company has noncancelable operating lease commitments on facilities and equipment at October 29, 2017, as follows:
(in thousands)
2018
$
2019
2020
2021
2022
Later Years
Total
$</t>
  </si>
  <si>
    <t>Schedule of purchase obligations that are not reflected in the consolidated statements of financial position</t>
  </si>
  <si>
    <t>As of October 29, 2017, commitments related to those purchase orders, and all known contracts exceeding $1.0 million, are shown below.
(in thousands)
2018
$
2019
2020
2021
2022
Later Years
Total
$</t>
  </si>
  <si>
    <t>Earnings Per Share Data (Tables)</t>
  </si>
  <si>
    <t>Schedule of reconciliation of the shares used in the computation of basic and diluted earnings per share</t>
  </si>
  <si>
    <t>(in thousands)
2017
2016
2015
Basic weighted-average shares outstanding
Dilutive potential common shares
Diluted weighted-average shares outstanding</t>
  </si>
  <si>
    <t>Segment Reporting (Tables)</t>
  </si>
  <si>
    <t>Schedule of sales and operating profits for each of the reportable segments and reconciliation to earnings before income taxes</t>
  </si>
  <si>
    <t>(in thousands)
2017
2016
2015
Net Sales (to unaffiliated customers)
Grocery Products
$
$
$
Refrigerated Foods
Jennie-O Turkey Store
Specialty Foods
International &amp; Other
Total
$
$
$
Intersegment Sales
Grocery Products
$
–
$
–
$
–
Refrigerated Foods
Jennie-O Turkey Store
Specialty Foods
International &amp; Other
–
–
–
Total
Intersegment elimination
Total
$
–
$
–
$
–
Segment Net Sales
Grocery Products
$
$
$
Refrigerated Foods
Jennie-O Turkey Store
Specialty Foods
International &amp; Other
Intersegment elimination
Total
$
$
$
Segment Operating
Profit
Grocery Products
$
$
$
Refrigerated Foods
Jennie-O Turkey Store
Specialty Foods
International &amp; Other
Total segment operating profit
$
$
$
Net interest and investment expense (income)
General corporate expense
Noncontrolling interest
Earnings Before Income Taxes
$
$
$
(in thousands)
2017
2016
2015
Assets
Grocery Products
$
$
$
Refrigerated Foods
Jennie-O Turkey Store
Specialty Foods
International &amp; Other
Corporate
Total
$
$
$
Additions to Property,
Plant and Equipment
Grocery Products
$
$
$
Refrigerated Foods
Jennie-O Turkey Store
Specialty Foods
International &amp; Other
Corporate
Total
$
$
$
Depreciation and
Amortization
Grocery Products
$
$
$
Refrigerated Foods
Jennie-O Turkey Store
Specialty Foods
International &amp; Other
Corporate
Total
$
$
$</t>
  </si>
  <si>
    <t>Schedule of percentages of total revenues contributed by classes of similar products</t>
  </si>
  <si>
    <t>Fiscal Year Ended
October 29,
October 30,
October 25,
2017
2016
2015
Perishable
Shelf-stable
Poultry
Miscellaneous
Total</t>
  </si>
  <si>
    <t>Schedule of total revenues attributable to U.S. and all foreign countries</t>
  </si>
  <si>
    <t>Fiscal Year Ended
October 29,
October 30,
October 25,
(in thousands)
2017
2016
2015
United States $ $ $
Foreign
Total $ $ $</t>
  </si>
  <si>
    <t>Quarterly Results of Operations (Unaudited) (Tables)</t>
  </si>
  <si>
    <t>Schedule of unaudited quarterly results of operations</t>
  </si>
  <si>
    <t>(in thousands, except per share data)
Net Sales
Gross
Net
Net Earnings (1)
Basic
Diluted (2)
2017
First quarter $ $ $ $ $ $
Second quarter
Third quarter
Fourth quarter
2016
First quarter $ $ $ $ $ $
Second quarter
Third quarter
Fourth quarter
(1)
Excludes net earnings attributable to the Company’s noncontrolling interests.
(2)
Quarterly amounts are independently computed and may not add to the annual amounts.</t>
  </si>
  <si>
    <t>Summary of Significant Accounting Policies - Stock Split (Details)</t>
  </si>
  <si>
    <t>Feb. 09, 2016$ / shares</t>
  </si>
  <si>
    <t>Oct. 29, 2017$ / sharesshares</t>
  </si>
  <si>
    <t>Oct. 30, 2016$ / sharesshares</t>
  </si>
  <si>
    <t>Jan. 27, 2016shares</t>
  </si>
  <si>
    <t>Jan. 26, 2016$ / sharesshares</t>
  </si>
  <si>
    <t>Before stock split</t>
  </si>
  <si>
    <t>Common stock, number of shares authorized | shares</t>
  </si>
  <si>
    <t>After stock split</t>
  </si>
  <si>
    <t>Summary of Significant Accounting Policies - Fiscal Year (Details)</t>
  </si>
  <si>
    <t>Summary of Significant Accounting Policies - Investments (Details) - USD ($) $ in Millions</t>
  </si>
  <si>
    <t>Rabbi trust</t>
  </si>
  <si>
    <t>Gains related to securities held</t>
  </si>
  <si>
    <t>Summary of Significant Accounting Policies - Property, Plant and Equipment (Details)</t>
  </si>
  <si>
    <t>Buildings | Minimum</t>
  </si>
  <si>
    <t>Estimated useful life</t>
  </si>
  <si>
    <t>20 years</t>
  </si>
  <si>
    <t>Buildings | Maximum</t>
  </si>
  <si>
    <t>40 years</t>
  </si>
  <si>
    <t>Machinery and equipment | Minimum</t>
  </si>
  <si>
    <t>5 years</t>
  </si>
  <si>
    <t>Machinery and equipment | Maximum</t>
  </si>
  <si>
    <t>10 years</t>
  </si>
  <si>
    <t>Summary of Significant Accounting Policies - Goodwill and Other Indefinite-Lived Intangibles (Details) - USD ($) $ in Thousands</t>
  </si>
  <si>
    <t>Goodwill impairment charges</t>
  </si>
  <si>
    <t>Summary of Significant Accounting Policies - Advertising Expenses (Details) - USD ($) $ in Millions</t>
  </si>
  <si>
    <t>Advertising costs</t>
  </si>
  <si>
    <t>Summary of Significant Accounting Policies - Research and Development Expenses (Details) - USD ($) $ in Millions</t>
  </si>
  <si>
    <t>Research and development expense</t>
  </si>
  <si>
    <t>Summary of Significant Accounting Policies - Share Repurchases (Details) - Common Stock shares in Millions</t>
  </si>
  <si>
    <t>Jan. 29, 2013shares</t>
  </si>
  <si>
    <t>Shares Repurchases</t>
  </si>
  <si>
    <t>2013 Program</t>
  </si>
  <si>
    <t>Number of shares authorized to be repurchased (in shares)</t>
  </si>
  <si>
    <t>Stock repurchased (in shares)</t>
  </si>
  <si>
    <t>Average price of shares repurchased (in dollars per share) | $ / shares</t>
  </si>
  <si>
    <t>Remaining number of shares authorized to be repurchased (in shares)</t>
  </si>
  <si>
    <t>Summary of Significant Accounting Policies -Supplemental Cash Flow (Details) - USD ($) $ in Thousands</t>
  </si>
  <si>
    <t>Mar. 16, 2015</t>
  </si>
  <si>
    <t>Cash amount of ownership interest purchased</t>
  </si>
  <si>
    <t>Reduction in additional paid-in capital</t>
  </si>
  <si>
    <t>Shanghai Shangshi Meat Products Co. Ltd.</t>
  </si>
  <si>
    <t>Percent of ownership interest purchased</t>
  </si>
  <si>
    <t>19.29%</t>
  </si>
  <si>
    <t>Ownership percentage</t>
  </si>
  <si>
    <t>100.00%</t>
  </si>
  <si>
    <t>Summary of Significant Accounting Policies - Accounting Changes and Recent Accounting Pronouncements (Details) - USD ($) $ in Thousands</t>
  </si>
  <si>
    <t>Dec. 31, 2017</t>
  </si>
  <si>
    <t>Dec. 31, 2016</t>
  </si>
  <si>
    <t>New Accounting Pronouncements or Change in Accounting Principle [Line Items]</t>
  </si>
  <si>
    <t>Realized windfalls reclassified from financing activities to operating activities</t>
  </si>
  <si>
    <t>Reclassification | Accounting Standards Update 2016-09</t>
  </si>
  <si>
    <t>Acquisitions (Details) $ in Thousands</t>
  </si>
  <si>
    <t>Aug. 22, 2017USD ($)productcategory</t>
  </si>
  <si>
    <t>Aug. 16, 2017USD ($)</t>
  </si>
  <si>
    <t>May 26, 2016USD ($)</t>
  </si>
  <si>
    <t>Oct. 29, 2017USD ($)</t>
  </si>
  <si>
    <t>Oct. 30, 2016USD ($)</t>
  </si>
  <si>
    <t>Oct. 25, 2015USD ($)</t>
  </si>
  <si>
    <t>Goodwill</t>
  </si>
  <si>
    <t>Ceratti</t>
  </si>
  <si>
    <t>Purchase price</t>
  </si>
  <si>
    <t>Number of categories | category</t>
  </si>
  <si>
    <t>Ceratti | Minimum</t>
  </si>
  <si>
    <t>Number of products | product</t>
  </si>
  <si>
    <t>Fontanini</t>
  </si>
  <si>
    <t>Present value of the cash flow benefits as a result of tax amortization of the stepped-up basis of assets</t>
  </si>
  <si>
    <t>Justin's</t>
  </si>
  <si>
    <t>Intangible assets</t>
  </si>
  <si>
    <t>Inventories (Details) - USD ($) $ in Thousands</t>
  </si>
  <si>
    <t>Finished products</t>
  </si>
  <si>
    <t>Raw materials and work-in-process</t>
  </si>
  <si>
    <t>Materials and supplies</t>
  </si>
  <si>
    <t>Total</t>
  </si>
  <si>
    <t>Goodwill and Intangible Assets - Goodwill Rollforward (Details) - USD ($) $ in Thousands</t>
  </si>
  <si>
    <t>Changes in the carrying amount of goodwill</t>
  </si>
  <si>
    <t>Balance at the beginning of the period</t>
  </si>
  <si>
    <t>Goodwill acquired</t>
  </si>
  <si>
    <t>Purchase adjustments</t>
  </si>
  <si>
    <t>Goodwill sold</t>
  </si>
  <si>
    <t>Impairment charge</t>
  </si>
  <si>
    <t>Balance at the end of the period</t>
  </si>
  <si>
    <t>Grocery Products</t>
  </si>
  <si>
    <t>Refrigerated Foods</t>
  </si>
  <si>
    <t>Jennie-O Turkey Store</t>
  </si>
  <si>
    <t>Specialty Foods</t>
  </si>
  <si>
    <t>International &amp; Other</t>
  </si>
  <si>
    <t>Goodwill and Intangible Assets - Definite Lived Intangibles Assets (Details) - USD ($) $ in Thousands</t>
  </si>
  <si>
    <t>Gross carrying amount and accumulated amortization for definite-lived intangible assets</t>
  </si>
  <si>
    <t>Gross Carrying Amount</t>
  </si>
  <si>
    <t>Accumulated Amortization</t>
  </si>
  <si>
    <t>Weighted-Avg Life (in Years)</t>
  </si>
  <si>
    <t>12 years 1 month 6 days</t>
  </si>
  <si>
    <t>11 years 10 months 24 days</t>
  </si>
  <si>
    <t>Customer lists/relationships</t>
  </si>
  <si>
    <t>12 years 3 months 18 days</t>
  </si>
  <si>
    <t>12 years 2 months 12 days</t>
  </si>
  <si>
    <t>Customer lists/relationships | Ceratti</t>
  </si>
  <si>
    <t>Definite-lived intangible assets acquired</t>
  </si>
  <si>
    <t>Customer lists/relationships | Fontanini</t>
  </si>
  <si>
    <t>Customer lists/relationships | Justin's</t>
  </si>
  <si>
    <t>Non-compete agreements | Justin's</t>
  </si>
  <si>
    <t>Formulas and recipes</t>
  </si>
  <si>
    <t>Other intangibles</t>
  </si>
  <si>
    <t>5 years 9 months 18 days</t>
  </si>
  <si>
    <t>6 years 3 months 18 days</t>
  </si>
  <si>
    <t>Goodwill and Intangible Assets - Expense (Details) - USD ($) $ in Thousands</t>
  </si>
  <si>
    <t>Amortization expense</t>
  </si>
  <si>
    <t>Estimated amortization expense</t>
  </si>
  <si>
    <t>Goodwill and Intangible Assets - Indefinite Lived Intangible Assets (Details) - USD ($) $ in Thousands</t>
  </si>
  <si>
    <t>Carrying amounts for indefinite-lived intangible assets</t>
  </si>
  <si>
    <t>Brands/tradename/trademarks</t>
  </si>
  <si>
    <t>Ceratti | Tradenames</t>
  </si>
  <si>
    <t>Fair value of intangible assets</t>
  </si>
  <si>
    <t>Fontanini | Tradenames</t>
  </si>
  <si>
    <t>Assets Held for Sale (Details) - USD ($) $ in Thousands</t>
  </si>
  <si>
    <t>May 09, 2016</t>
  </si>
  <si>
    <t>Mar. 31, 2017</t>
  </si>
  <si>
    <t>Apr. 24, 2016</t>
  </si>
  <si>
    <t>Assets Held For Sale</t>
  </si>
  <si>
    <t>Goodwill impairment charge</t>
  </si>
  <si>
    <t>Clougherty Packing, LLC and with PFFJ, LLC | Assets Held For Sale</t>
  </si>
  <si>
    <t>Assets held for sale</t>
  </si>
  <si>
    <t>Current assets</t>
  </si>
  <si>
    <t>Intangibles</t>
  </si>
  <si>
    <t>Property, plant and equipment</t>
  </si>
  <si>
    <t>Total assets held for sale</t>
  </si>
  <si>
    <t>Liabilities held for sale</t>
  </si>
  <si>
    <t>Total current liabilities held for sale</t>
  </si>
  <si>
    <t>Clougherty Packing, LLC and with PFFJ, LLC | Assets Sold</t>
  </si>
  <si>
    <t>Portion of DCB | Assets Held For Sale</t>
  </si>
  <si>
    <t>Portion of DCB | Assets Sold</t>
  </si>
  <si>
    <t>Significant Other Observable Inputs (Level 2) | Portion of DCB | Assets Held For Sale</t>
  </si>
  <si>
    <t>Long-term Debt and Other Borrowing Arrangements (Details) - USD ($) $ in Thousands</t>
  </si>
  <si>
    <t>Interest paid</t>
  </si>
  <si>
    <t>4.125% Senior unsecured notes, due April 2021</t>
  </si>
  <si>
    <t>Long-term debt</t>
  </si>
  <si>
    <t>Interest rate (as a percent)</t>
  </si>
  <si>
    <t>4.125%</t>
  </si>
  <si>
    <t>Revolving line of credit</t>
  </si>
  <si>
    <t>Maximum borrowing capacity</t>
  </si>
  <si>
    <t>Extension term</t>
  </si>
  <si>
    <t>1 year</t>
  </si>
  <si>
    <t>Outstanding draws</t>
  </si>
  <si>
    <t>Term loan facility</t>
  </si>
  <si>
    <t>Pension and Other Post-retirement Benefits - Costs And Obligations (Details) - USD ($) $ in Thousands</t>
  </si>
  <si>
    <t>Costs associated with the defined contribution benefit plans</t>
  </si>
  <si>
    <t>Pension Benefits</t>
  </si>
  <si>
    <t>Net periodic cost of defined benefit plans</t>
  </si>
  <si>
    <t>Service cost</t>
  </si>
  <si>
    <t>Interest cost</t>
  </si>
  <si>
    <t>Expected return on plan assets</t>
  </si>
  <si>
    <t>Amortization of prior service cost</t>
  </si>
  <si>
    <t>Recognized actuarial loss (gain)</t>
  </si>
  <si>
    <t>Curtailment (gain) charge</t>
  </si>
  <si>
    <t>Net periodic cost</t>
  </si>
  <si>
    <t>Post-retirement Benefits</t>
  </si>
  <si>
    <t>Pension and Other Post-retirement Benefits - Actuarial Gains and Losses (Details) - USD ($) $ in Thousands</t>
  </si>
  <si>
    <t>Amounts recognized in accumulated other comprehensive loss</t>
  </si>
  <si>
    <t>Unrecognized prior service credit</t>
  </si>
  <si>
    <t>Unrecognized actuarial losses</t>
  </si>
  <si>
    <t>Amount of prior service credit included in accumulated other comprehensive loss expected to be recognized during next year</t>
  </si>
  <si>
    <t>Amount of actuarial loss included in accumulated other comprehensive loss expected to be recognized during next year</t>
  </si>
  <si>
    <t>Minimum | Pension Benefits</t>
  </si>
  <si>
    <t>Amortization period of actuarial gains and losses and any adjustments resulting from plan amendments</t>
  </si>
  <si>
    <t>9 years</t>
  </si>
  <si>
    <t>Minimum | Post-retirement Benefits</t>
  </si>
  <si>
    <t>Maximum | Pension Benefits</t>
  </si>
  <si>
    <t>23 years</t>
  </si>
  <si>
    <t>Maximum | Post-retirement Benefits</t>
  </si>
  <si>
    <t>19 years</t>
  </si>
  <si>
    <t>Pension and Other Post-retirement Benefits - Change in Benefit Obligation (Details) - USD ($) $ in Thousands</t>
  </si>
  <si>
    <t>Change in benefit obligation</t>
  </si>
  <si>
    <t>Benefit obligation at beginning of year</t>
  </si>
  <si>
    <t>Actuarial loss (gain)</t>
  </si>
  <si>
    <t>Plan amendments</t>
  </si>
  <si>
    <t>Curtailment (gain) loss</t>
  </si>
  <si>
    <t>Benefits paid</t>
  </si>
  <si>
    <t>Benefit obligation at end of year</t>
  </si>
  <si>
    <t>Participant contributions</t>
  </si>
  <si>
    <t>Medicare Part D subsidy</t>
  </si>
  <si>
    <t>Pension and Other Post-retirement Benefits - Change in Plan Assets (Details) - USD ($) $ in Thousands</t>
  </si>
  <si>
    <t>Change in plan assets</t>
  </si>
  <si>
    <t>Fair value of plan assets at beginning of year</t>
  </si>
  <si>
    <t>Actual return on plan assets</t>
  </si>
  <si>
    <t>Employer contributions</t>
  </si>
  <si>
    <t>Fair value of plan assets at end of year</t>
  </si>
  <si>
    <t>Funded status at end of year</t>
  </si>
  <si>
    <t>Pension and Other Post-retirement Benefits - Amounts in Financial Position (Details) - USD ($) $ in Thousands</t>
  </si>
  <si>
    <t>Amounts recognized in the Consolidated Statements of Financial Position</t>
  </si>
  <si>
    <t>Pension assets</t>
  </si>
  <si>
    <t>Pension and post-retirement benefits</t>
  </si>
  <si>
    <t>Net amount recognized</t>
  </si>
  <si>
    <t>Pension and Other Post-retirement Benefits - Accumulated Benefit Obligations (Details) - Pension Benefits - USD ($) $ in Thousands</t>
  </si>
  <si>
    <t>Accumulated benefit obligation in excess of plan assets</t>
  </si>
  <si>
    <t>Pension plans accumulated benefit obligation</t>
  </si>
  <si>
    <t>Projected benefit obligation</t>
  </si>
  <si>
    <t>Accumulated benefit obligation</t>
  </si>
  <si>
    <t>Pension and Other Post-retirement Benefits - Assumptions (Details)</t>
  </si>
  <si>
    <t>Weighted-average assumptions used to determine benefit obligations</t>
  </si>
  <si>
    <t>Discount rate (as a percent)</t>
  </si>
  <si>
    <t>3.91%</t>
  </si>
  <si>
    <t>3.94%</t>
  </si>
  <si>
    <t>Rate of future compensation increase (as a percent)</t>
  </si>
  <si>
    <t>3.95%</t>
  </si>
  <si>
    <t>3.96%</t>
  </si>
  <si>
    <t>Weighted-average assumptions used to determine net periodic benefit costs</t>
  </si>
  <si>
    <t>4.50%</t>
  </si>
  <si>
    <t>4.31%</t>
  </si>
  <si>
    <t>3.92%</t>
  </si>
  <si>
    <t>Expected long-term return on plan assets (as a percent)</t>
  </si>
  <si>
    <t>7.50%</t>
  </si>
  <si>
    <t>7.60%</t>
  </si>
  <si>
    <t>7.70%</t>
  </si>
  <si>
    <t>Increase in per capita cost of covered health care benefits assumed for next fiscal year (as a percent)</t>
  </si>
  <si>
    <t>8.00%</t>
  </si>
  <si>
    <t>Expected ultimate pre-Medicare and post-Medicare rate (as a percent)</t>
  </si>
  <si>
    <t>5.00%</t>
  </si>
  <si>
    <t>Year that reaches the ultimate trend rate</t>
  </si>
  <si>
    <t>Pension and Other Post-retirement Benefits - One Percentage Point Change Effects (Details) $ in Thousands</t>
  </si>
  <si>
    <t>Effect of one-percentage-point change</t>
  </si>
  <si>
    <t>Effect of one-percentage-point increase in discount rate on expense</t>
  </si>
  <si>
    <t>Effect of one-percentage-point decrease in discount rate on expense</t>
  </si>
  <si>
    <t>Effect of one-percentage-point increase in discount rate on benefit obligation</t>
  </si>
  <si>
    <t>Effect of one-percentage-point decrease in discount rate on benefit obligation</t>
  </si>
  <si>
    <t>Effect of one-percentage-point increase in expected long-term rate of return on plan assets</t>
  </si>
  <si>
    <t>Effect of one-percentage-point decrease in expected long-term rate of return on plan assets</t>
  </si>
  <si>
    <t>Effect of one-percentage-point increase in rate of future compensation increase on expense</t>
  </si>
  <si>
    <t>Effect of one-percentage-point decrease in rate of future compensation increase on expense</t>
  </si>
  <si>
    <t>Effect of one-percentage-point increase in rate of future compensation increase on benefit obligation</t>
  </si>
  <si>
    <t>Effect of one-percentage-point decrease in rate of future compensation increase on benefit obligation</t>
  </si>
  <si>
    <t>Effect of one-percentage-point increase in health care cost trend rate on expense</t>
  </si>
  <si>
    <t>Effect of one-percentage-point decrease in health care cost trend rate on expense</t>
  </si>
  <si>
    <t>Effect of one-percentage-point increase in health care cost trend rate on benefit obligation</t>
  </si>
  <si>
    <t>Effect of one-percentage-point decrease in health care cost trend rate on benefit obligation</t>
  </si>
  <si>
    <t>Pension and Other Post-retirement Benefits - Contributions And Benefits (Details) $ in Thousands</t>
  </si>
  <si>
    <t>Employers contribution in next fiscal year</t>
  </si>
  <si>
    <t>Expected contribution representing benefit payments for unfunded plans during next fiscal year</t>
  </si>
  <si>
    <t>Expected future benefit payments</t>
  </si>
  <si>
    <t>2023 - 2027</t>
  </si>
  <si>
    <t>Expected federal subsidy receipts related to prescription drug benefits per year through 2027</t>
  </si>
  <si>
    <t>Pension and Other Post-retirement Benefits - Plan Assets Allocations (Details) - Pension Benefits</t>
  </si>
  <si>
    <t>Large capitalization equity</t>
  </si>
  <si>
    <t>Actual weighted-average asset allocations (as a percent)</t>
  </si>
  <si>
    <t>22.10%</t>
  </si>
  <si>
    <t>21.70%</t>
  </si>
  <si>
    <t>Small capitalization equity</t>
  </si>
  <si>
    <t>5.40%</t>
  </si>
  <si>
    <t>5.20%</t>
  </si>
  <si>
    <t>International equity</t>
  </si>
  <si>
    <t>15.10%</t>
  </si>
  <si>
    <t>13.70%</t>
  </si>
  <si>
    <t>Global equity</t>
  </si>
  <si>
    <t>12.00%</t>
  </si>
  <si>
    <t>10.50%</t>
  </si>
  <si>
    <t>Private equity</t>
  </si>
  <si>
    <t>5.50%</t>
  </si>
  <si>
    <t>Equity securities</t>
  </si>
  <si>
    <t>60.00%</t>
  </si>
  <si>
    <t>56.60%</t>
  </si>
  <si>
    <t>Fixed income</t>
  </si>
  <si>
    <t>33.50%</t>
  </si>
  <si>
    <t>36.40%</t>
  </si>
  <si>
    <t>Real estate</t>
  </si>
  <si>
    <t>1.50%</t>
  </si>
  <si>
    <t>2.00%</t>
  </si>
  <si>
    <t>Maximum | Large capitalization equity</t>
  </si>
  <si>
    <t>Target range of weighted-average asset allocations (as a percent)</t>
  </si>
  <si>
    <t>22.00%</t>
  </si>
  <si>
    <t>Maximum | Small capitalization equity</t>
  </si>
  <si>
    <t>13.00%</t>
  </si>
  <si>
    <t>Maximum | International equity</t>
  </si>
  <si>
    <t>20.00%</t>
  </si>
  <si>
    <t>Maximum | Global equity</t>
  </si>
  <si>
    <t>Maximum | Private equity</t>
  </si>
  <si>
    <t>15.00%</t>
  </si>
  <si>
    <t>Maximum | Equity securities</t>
  </si>
  <si>
    <t>75.00%</t>
  </si>
  <si>
    <t>Maximum | Fixed income</t>
  </si>
  <si>
    <t>45.00%</t>
  </si>
  <si>
    <t>Maximum | Real estate</t>
  </si>
  <si>
    <t>10.00%</t>
  </si>
  <si>
    <t>Minimum | Large capitalization equity</t>
  </si>
  <si>
    <t>Minimum | Small capitalization equity</t>
  </si>
  <si>
    <t>3.00%</t>
  </si>
  <si>
    <t>Minimum | International equity</t>
  </si>
  <si>
    <t>Minimum | Global equity</t>
  </si>
  <si>
    <t>Minimum | Private equity</t>
  </si>
  <si>
    <t>0.00%</t>
  </si>
  <si>
    <t>Minimum | Equity securities</t>
  </si>
  <si>
    <t>50.00%</t>
  </si>
  <si>
    <t>Minimum | Fixed income</t>
  </si>
  <si>
    <t>25.00%</t>
  </si>
  <si>
    <t>Minimum | Real estate</t>
  </si>
  <si>
    <t>Pension and Other Post-retirement Benefits - Categories of Plan Assets and Valuation Level (Details) - Pension Benefits - USD ($) $ in Thousands</t>
  </si>
  <si>
    <t>Fair values of defined benefit pension plan investments by asset category and fair value hierarchy level</t>
  </si>
  <si>
    <t>Total plan assets at fair value</t>
  </si>
  <si>
    <t>Fair Value</t>
  </si>
  <si>
    <t>Net asset value</t>
  </si>
  <si>
    <t>Quoted Prices in Active Markets for Identical Assets (Level 1)</t>
  </si>
  <si>
    <t>Significant Other Observable Inputs (Level 2)</t>
  </si>
  <si>
    <t>Significant Unobservable Inputs (Level 3)</t>
  </si>
  <si>
    <t>Cash and cash equivalents | Fair Value</t>
  </si>
  <si>
    <t>Cash and cash equivalents | Quoted Prices in Active Markets for Identical Assets (Level 1)</t>
  </si>
  <si>
    <t>Large Capitalization Equity - Domestic | Fair Value</t>
  </si>
  <si>
    <t>Large Capitalization Equity - Domestic | Net asset value</t>
  </si>
  <si>
    <t>Large Capitalization Equity - Domestic | Quoted Prices in Active Markets for Identical Assets (Level 1)</t>
  </si>
  <si>
    <t>Large Capitalization Equity - Foreign | Fair Value</t>
  </si>
  <si>
    <t>Large Capitalization Equity - Foreign | Quoted Prices in Active Markets for Identical Assets (Level 1)</t>
  </si>
  <si>
    <t>Small Capitalization Equity - Domestic | Fair Value</t>
  </si>
  <si>
    <t>Small Capitalization Equity - Domestic | Quoted Prices in Active Markets for Identical Assets (Level 1)</t>
  </si>
  <si>
    <t>Small Capitalization Equity - Foreign | Fair Value</t>
  </si>
  <si>
    <t>Small Capitalization Equity - Foreign | Quoted Prices in Active Markets for Identical Assets (Level 1)</t>
  </si>
  <si>
    <t>Mutual fund | Net asset value</t>
  </si>
  <si>
    <t>Collective trust | Net asset value</t>
  </si>
  <si>
    <t>Global equity - mutual fund | Net asset value</t>
  </si>
  <si>
    <t>Private Equity - Domestic | Fair Value</t>
  </si>
  <si>
    <t>Private Equity - Domestic | Significant Unobservable Inputs (Level 3)</t>
  </si>
  <si>
    <t>Private Equity - International | Fair Value</t>
  </si>
  <si>
    <t>Private Equity - International | Significant Unobservable Inputs (Level 3)</t>
  </si>
  <si>
    <t>US government issues | Fair Value</t>
  </si>
  <si>
    <t>US government issues | Quoted Prices in Active Markets for Identical Assets (Level 1)</t>
  </si>
  <si>
    <t>US government issues | Significant Other Observable Inputs (Level 2)</t>
  </si>
  <si>
    <t>Municipal issues | Fair Value</t>
  </si>
  <si>
    <t>Municipal issues | Significant Other Observable Inputs (Level 2)</t>
  </si>
  <si>
    <t>Corporate issues - domestic | Fair Value</t>
  </si>
  <si>
    <t>Corporate issues - domestic | Significant Other Observable Inputs (Level 2)</t>
  </si>
  <si>
    <t>Corporate issues - foreign | Fair Value</t>
  </si>
  <si>
    <t>Corporate issues - foreign | Significant Other Observable Inputs (Level 2)</t>
  </si>
  <si>
    <t>Advance notice to requests redemption of shares, first option</t>
  </si>
  <si>
    <t>45 days</t>
  </si>
  <si>
    <t>Advance notice to requests redemption of shares, second option</t>
  </si>
  <si>
    <t>90 days</t>
  </si>
  <si>
    <t>Real estate | Net asset value</t>
  </si>
  <si>
    <t>Pension and Other Post-retirement Benefits - Changes In Fair Value (Details) - Pension Benefits - USD ($) $ in Thousands</t>
  </si>
  <si>
    <t>Purchases, issuances and settlements (net)</t>
  </si>
  <si>
    <t>Unrealized (losses) gains</t>
  </si>
  <si>
    <t>Realized gains</t>
  </si>
  <si>
    <t>Interest and dividend income</t>
  </si>
  <si>
    <t>Pension and Other Post-retirement Benefits - Commitments (Details) - Pension Benefits - USD ($) $ in Thousands</t>
  </si>
  <si>
    <t>Investment commitment</t>
  </si>
  <si>
    <t>Unfunded commitments for investments</t>
  </si>
  <si>
    <t>Commitment for investments</t>
  </si>
  <si>
    <t>Private Equity - Domestic</t>
  </si>
  <si>
    <t>Private Equity - International</t>
  </si>
  <si>
    <t>Derivatives and Hedging - Outstanding Contracts (Details) item in Millions, bu in Millions, $ in Millions</t>
  </si>
  <si>
    <t>Oct. 29, 2017USD ($)itembu</t>
  </si>
  <si>
    <t>Oct. 30, 2016USD ($)itemTbu</t>
  </si>
  <si>
    <t>Maximum number of upcoming fiscal years to hedge grain or natural gas exposure</t>
  </si>
  <si>
    <t>2 years</t>
  </si>
  <si>
    <t>Accumulated change, pretax, in accumulated gains from derivative instruments designated and qualifying as the effective portion of cash flow hedges | $</t>
  </si>
  <si>
    <t>Period over which majority of hedging gains is expected to be recognized</t>
  </si>
  <si>
    <t>12 months</t>
  </si>
  <si>
    <t>Corn | Derivatives not designated as hedges</t>
  </si>
  <si>
    <t>Futures contracts, volume (in million bushels)</t>
  </si>
  <si>
    <t>Corn | Cash Flow Hedges</t>
  </si>
  <si>
    <t>Corn | Fair Value Hedges</t>
  </si>
  <si>
    <t>Lean hogs | Cash Flow Hedges</t>
  </si>
  <si>
    <t>Futures contracts, volume ( in centum weight) | item</t>
  </si>
  <si>
    <t>Lean hogs | Fair Value Hedges</t>
  </si>
  <si>
    <t>Soybean meal | Derivatives not designated as hedges</t>
  </si>
  <si>
    <t>Futures contracts, volume (in tons) | T</t>
  </si>
  <si>
    <t>Derivatives and Hedging - Fair Value Of Derivatives (Details) - USD ($) $ in Thousands</t>
  </si>
  <si>
    <t>Derivatives fair value</t>
  </si>
  <si>
    <t>Fair values of derivative instruments</t>
  </si>
  <si>
    <t>Derivatives designated as hedges | Commodity contracts | Other current assets</t>
  </si>
  <si>
    <t>Derivatives not designated as hedges | Commodity contracts | Other current assets</t>
  </si>
  <si>
    <t>Derivatives and Hedging - Gains And Losses (Details) - USD ($) $ in Thousands</t>
  </si>
  <si>
    <t>Derivative instruments gains or losses (before tax)</t>
  </si>
  <si>
    <t>Gains or losses excluded from the assessment of cash flow hedge effectiveness</t>
  </si>
  <si>
    <t>Gains or losses excluded from the assessment of fair value hedge effectiveness</t>
  </si>
  <si>
    <t>Gains or losses resulting from the discontinuance of cash flow hedges</t>
  </si>
  <si>
    <t>Gains or losses recognized as a result of a hedged firm commitment no longer qualifying as a fair value hedge</t>
  </si>
  <si>
    <t>Derivatives not designated as hedges | Commodity contracts | Cost of products sold</t>
  </si>
  <si>
    <t>Gain/(Loss) Recognized in Earnings</t>
  </si>
  <si>
    <t>Cash Flow Hedges | Commodity contracts</t>
  </si>
  <si>
    <t>Gain/(Loss) Recognized in AOCL (Effective Portion)</t>
  </si>
  <si>
    <t>Cash Flow Hedges | Commodity contracts | Cost of products sold</t>
  </si>
  <si>
    <t>Gain/(Loss) Reclassified from AOCL into Earnings (Effective Portion)</t>
  </si>
  <si>
    <t>Gain/(Loss) Recognized in Earnings (Ineffective Portion)</t>
  </si>
  <si>
    <t>Fair Value Hedges | Derivatives designated as hedges | Commodity contracts | Cost of products sold</t>
  </si>
  <si>
    <t>Gain/(Loss) Recognized in Earnings (Effective Portion)</t>
  </si>
  <si>
    <t>Investments In and Receivables from Affiliates (Details) - USD ($) $ in Thousands</t>
  </si>
  <si>
    <t>Oct. 26, 2009</t>
  </si>
  <si>
    <t>Investments in and receivables from affiliates</t>
  </si>
  <si>
    <t>Dividends received from affiliates</t>
  </si>
  <si>
    <t>MegaMex Foods, LLC</t>
  </si>
  <si>
    <t>Excess of investment over the underlying equity in net assets of the joint venture</t>
  </si>
  <si>
    <t>Foreign Joint Ventures</t>
  </si>
  <si>
    <t>Foreign Joint Ventures | Minimum</t>
  </si>
  <si>
    <t>26.00%</t>
  </si>
  <si>
    <t>Foreign Joint Ventures | Maximum</t>
  </si>
  <si>
    <t>40.00%</t>
  </si>
  <si>
    <t>Accumulated Other Comprehensive Loss (Details) - USD ($) $ in Thousands</t>
  </si>
  <si>
    <t>Balance at beginning of period</t>
  </si>
  <si>
    <t>Reclassification into net earnings:</t>
  </si>
  <si>
    <t>Balance at end of period</t>
  </si>
  <si>
    <t>Unrecognized gains (losses)</t>
  </si>
  <si>
    <t>Gross</t>
  </si>
  <si>
    <t>Tax effect</t>
  </si>
  <si>
    <t>Net of tax amount</t>
  </si>
  <si>
    <t>Purchase of additional ownership of noncontrolling interest</t>
  </si>
  <si>
    <t>Pension &amp; Other Benefits</t>
  </si>
  <si>
    <t>Deferred Gain (Loss) - Hedging</t>
  </si>
  <si>
    <t>Income Taxes - Provision (Details) - USD ($) $ in Thousands</t>
  </si>
  <si>
    <t>Current</t>
  </si>
  <si>
    <t>U.S. Federal</t>
  </si>
  <si>
    <t>State</t>
  </si>
  <si>
    <t>Foreign</t>
  </si>
  <si>
    <t>Total current</t>
  </si>
  <si>
    <t>Deferred</t>
  </si>
  <si>
    <t>Total deferred</t>
  </si>
  <si>
    <t>Total provision for income taxes</t>
  </si>
  <si>
    <t>Income Taxes - Deferred Income Taxes (Details) - USD ($) $ in Thousands</t>
  </si>
  <si>
    <t>Deferred tax liabilities</t>
  </si>
  <si>
    <t>Goodwill and intangible assets</t>
  </si>
  <si>
    <t>Tax over book depreciation and basis differences</t>
  </si>
  <si>
    <t>Other, net</t>
  </si>
  <si>
    <t>Deferred tax assets</t>
  </si>
  <si>
    <t>Employee compensation related liabilities</t>
  </si>
  <si>
    <t>Marketing and promotional accruals</t>
  </si>
  <si>
    <t>Net deferred tax assets</t>
  </si>
  <si>
    <t>Net deferred tax liabilities</t>
  </si>
  <si>
    <t>Income Taxes - Rate Reconciliation (Details) - USD ($) $ in Millions</t>
  </si>
  <si>
    <t>Reconciliation of the statutory federal income tax rate to the effective tax rate</t>
  </si>
  <si>
    <t>U.S. statutory rate (as a percent)</t>
  </si>
  <si>
    <t>35.00%</t>
  </si>
  <si>
    <t>State taxes on income, net of federal tax benefit (as a percent)</t>
  </si>
  <si>
    <t>1.70%</t>
  </si>
  <si>
    <t>2.10%</t>
  </si>
  <si>
    <t>2.70%</t>
  </si>
  <si>
    <t>Domestic production activities deduction (as a percent)</t>
  </si>
  <si>
    <t>(2.40%)</t>
  </si>
  <si>
    <t>(2.80%)</t>
  </si>
  <si>
    <t>(2.60%)</t>
  </si>
  <si>
    <t>Foreign tax credit</t>
  </si>
  <si>
    <t>(0.90%)</t>
  </si>
  <si>
    <t>All other, net (as a percent)</t>
  </si>
  <si>
    <t>(0.60%)</t>
  </si>
  <si>
    <t>(1.00%)</t>
  </si>
  <si>
    <t>(0.10%)</t>
  </si>
  <si>
    <t>Effective tax rate (as a percent)</t>
  </si>
  <si>
    <t>33.70%</t>
  </si>
  <si>
    <t>32.40%</t>
  </si>
  <si>
    <t>Foreign earnings repatriated</t>
  </si>
  <si>
    <t>Foreign tax benefit</t>
  </si>
  <si>
    <t>Undistributed earnings of foreign subsidiaries and joint ventures</t>
  </si>
  <si>
    <t>Income taxes paid</t>
  </si>
  <si>
    <t>Income Taxes - Unrecognized Tax Benefits (Details) - USD ($) $ in Thousands</t>
  </si>
  <si>
    <t>Changes in unrecognized tax benefits</t>
  </si>
  <si>
    <t>Tax positions related to the current period</t>
  </si>
  <si>
    <t>Increases</t>
  </si>
  <si>
    <t>Tax positions related to prior periods</t>
  </si>
  <si>
    <t>Decreases</t>
  </si>
  <si>
    <t>Settlements</t>
  </si>
  <si>
    <t>Decreases related to a lapse of applicable statute of limitations</t>
  </si>
  <si>
    <t>Portion of unrecognized tax benefit including interest and penalties, that if recognized, would impact effective tax rate</t>
  </si>
  <si>
    <t>Interest and penalties expense related to uncertain tax positions recognized in income tax expense</t>
  </si>
  <si>
    <t>Accrued interest and penalties, associated with unrecognized tax benefits</t>
  </si>
  <si>
    <t>Stock-Based Compensation - Option Activity (Details) - Stock options $ / shares in Units, shares in Thousands, $ in Thousands</t>
  </si>
  <si>
    <t>Vesting period</t>
  </si>
  <si>
    <t>4 years</t>
  </si>
  <si>
    <t>Stock option expiration period</t>
  </si>
  <si>
    <t>Shares</t>
  </si>
  <si>
    <t>Outstanding at the beginning of the period (in shares) | shares</t>
  </si>
  <si>
    <t>Granted (in shares) | shares</t>
  </si>
  <si>
    <t>Exercised (in shares) | shares</t>
  </si>
  <si>
    <t>Forfeited (in shares) | shares</t>
  </si>
  <si>
    <t>Outstanding at the end of the period (in shares) | shares</t>
  </si>
  <si>
    <t>Exercisable at the end of the period (in shares) | shares</t>
  </si>
  <si>
    <t>Weighted-Average Exercise Price</t>
  </si>
  <si>
    <t>Outstanding at the beginning of the period (in dollars per share) | $ / shares</t>
  </si>
  <si>
    <t>Granted (in dollars per share) | $ / shares</t>
  </si>
  <si>
    <t>Exercised (in dollars per share) | $ / shares</t>
  </si>
  <si>
    <t>Forfeited (in dollars per share) | $ / shares</t>
  </si>
  <si>
    <t>Outstanding at the end of the period (in dollars per share) | $ / shares</t>
  </si>
  <si>
    <t>Exercisable at the end of period (in dollars per share) | $ / shares</t>
  </si>
  <si>
    <t>Weighted-Average Remaining Contractual Term</t>
  </si>
  <si>
    <t>Outstanding at the end of the period</t>
  </si>
  <si>
    <t>4 years 7 months 6 days</t>
  </si>
  <si>
    <t>Exercisable at the end of period</t>
  </si>
  <si>
    <t>3 years 8 months 12 days</t>
  </si>
  <si>
    <t>Aggregate Intrinsic Value</t>
  </si>
  <si>
    <t>Outstanding at the end of the period | $</t>
  </si>
  <si>
    <t>Exercisable at the end of period | $</t>
  </si>
  <si>
    <t>Stock-Based Compensation - Option Valuation (Details) - Stock options - USD ($) $ / shares in Units, $ in Thousands</t>
  </si>
  <si>
    <t>Weighted-average grant date fair value of stock options granted, and the total intrinsic value of options exercised</t>
  </si>
  <si>
    <t>Weighted-average grant date fair value (in dollars per share)</t>
  </si>
  <si>
    <t>Intrinsic value of exercised options</t>
  </si>
  <si>
    <t>Weighted-average assumptions used to calculate fair value of each ordinary option award</t>
  </si>
  <si>
    <t>Risk-free interest rate (as a percent)</t>
  </si>
  <si>
    <t>2.40%</t>
  </si>
  <si>
    <t>Dividend yield (as a percent)</t>
  </si>
  <si>
    <t>1.90%</t>
  </si>
  <si>
    <t>Stock price volatility (as a percent)</t>
  </si>
  <si>
    <t>19.00%</t>
  </si>
  <si>
    <t>Expected option life</t>
  </si>
  <si>
    <t>8 years</t>
  </si>
  <si>
    <t>Stock-Based Compensation - Nonvested Shares (Details) - Nonvested shares - USD ($) $ / shares in Units, shares in Thousands, $ in Thousands</t>
  </si>
  <si>
    <t>Nonvested shares at the beginning of the period</t>
  </si>
  <si>
    <t>Granted</t>
  </si>
  <si>
    <t>Vested</t>
  </si>
  <si>
    <t>Nonvested shares at the end of the period</t>
  </si>
  <si>
    <t>Weighted-Average Grant Date Fair Value</t>
  </si>
  <si>
    <t>Nonvested shares at the beginning of the period (in dollars per share)</t>
  </si>
  <si>
    <t>Granted (in dollars per share)</t>
  </si>
  <si>
    <t>Vested (in dollars per share)</t>
  </si>
  <si>
    <t>Nonvested shares at the end of the period (in dollars per share)</t>
  </si>
  <si>
    <t>Weighted-average grant date fair value, the total fair value of nonvested shares granted, and the fair value of shares that have vested</t>
  </si>
  <si>
    <t>Fair value of nonvested shares granted</t>
  </si>
  <si>
    <t>Fair value of shares vested</t>
  </si>
  <si>
    <t>Maximum</t>
  </si>
  <si>
    <t>Stock-Based Compensation - Expense and Exercises (Details) - USD ($) $ in Thousands, shares in Millions</t>
  </si>
  <si>
    <t>Stock-based compensation expense, along with the related income tax benefit</t>
  </si>
  <si>
    <t>Stock-based compensation expense recognized</t>
  </si>
  <si>
    <t>Income tax benefit recognized</t>
  </si>
  <si>
    <t>After-tax stock-based compensation expense</t>
  </si>
  <si>
    <t>Other disclosures</t>
  </si>
  <si>
    <t>Stock-based compensation expense unrecognized</t>
  </si>
  <si>
    <t>Period for recognition of unrecognized stock-based compensation expense</t>
  </si>
  <si>
    <t>2 years 1 month 6 days</t>
  </si>
  <si>
    <t>Cash received from stock options exercises</t>
  </si>
  <si>
    <t>Number of shares available for future grants</t>
  </si>
  <si>
    <t>Stock options</t>
  </si>
  <si>
    <t>Tax benefit realized from stock options, aggregate</t>
  </si>
  <si>
    <t>Fair Value Measurements - Table (Details) - Fair Value - Recurring basis - USD ($) $ in Thousands</t>
  </si>
  <si>
    <t>Assets at Fair Value</t>
  </si>
  <si>
    <t>Other trading securities</t>
  </si>
  <si>
    <t>Commodity derivatives</t>
  </si>
  <si>
    <t>Total Assets at Fair Value</t>
  </si>
  <si>
    <t>Liabilities at Fair Value</t>
  </si>
  <si>
    <t>Deferred compensation</t>
  </si>
  <si>
    <t>Total Liabilities at Fair Value</t>
  </si>
  <si>
    <t>Fair Value Measurements - Paragraphs (Details) - USD ($) $ in Millions</t>
  </si>
  <si>
    <t>Recognized right to reclaim net cash collateral</t>
  </si>
  <si>
    <t>Realized gains on closed positions</t>
  </si>
  <si>
    <t>Recognized obligation to return cash collateral</t>
  </si>
  <si>
    <t>Fair value, long-term debt</t>
  </si>
  <si>
    <t>Fair value of long-term debt (including current maturities)</t>
  </si>
  <si>
    <t>Guarantee period at issue for rate of return on fixed income funds</t>
  </si>
  <si>
    <t>Commitments and Contingencies (Details) - USD ($) $ in Thousands</t>
  </si>
  <si>
    <t>Purchase commitments</t>
  </si>
  <si>
    <t>Later Years</t>
  </si>
  <si>
    <t>Purchases under contracts</t>
  </si>
  <si>
    <t>Noncancelable operating lease commitments</t>
  </si>
  <si>
    <t>Expensed under noncancelable operating lease commitments</t>
  </si>
  <si>
    <t>Approximate amount of commitments to complete construction in progress at various locations</t>
  </si>
  <si>
    <t>Standby letters of credit</t>
  </si>
  <si>
    <t>Revocable standby letters of credit</t>
  </si>
  <si>
    <t>Portion of expected future cash expenditures</t>
  </si>
  <si>
    <t>Contracts value threshold</t>
  </si>
  <si>
    <t>Hogs and turkeys | Maximum</t>
  </si>
  <si>
    <t>Purchase commitments, time period</t>
  </si>
  <si>
    <t>Grow-out contracts | Maximum</t>
  </si>
  <si>
    <t>25 years</t>
  </si>
  <si>
    <t>Corn, soybean meal and other feed | Maximum</t>
  </si>
  <si>
    <t>3 years</t>
  </si>
  <si>
    <t>Earnings Per Share Data (Details) - shares shares in Thousands</t>
  </si>
  <si>
    <t>Basic weighted-average shares outstanding</t>
  </si>
  <si>
    <t>Dilutive potential common shares</t>
  </si>
  <si>
    <t>Diluted weighted-average shares outstanding</t>
  </si>
  <si>
    <t>Weighted-average outstanding stock options not included in the computation of dilutive potential common shares</t>
  </si>
  <si>
    <t>Segment Reporting - Sales (Details) $ in Thousands</t>
  </si>
  <si>
    <t>Jul. 30, 2017USD ($)</t>
  </si>
  <si>
    <t>Apr. 30, 2017USD ($)</t>
  </si>
  <si>
    <t>Jan. 29, 2017USD ($)</t>
  </si>
  <si>
    <t>Jul. 24, 2016USD ($)</t>
  </si>
  <si>
    <t>Apr. 24, 2016USD ($)</t>
  </si>
  <si>
    <t>Jan. 24, 2016USD ($)</t>
  </si>
  <si>
    <t>Oct. 29, 2017USD ($)segment</t>
  </si>
  <si>
    <t>Operating profit and other financial information</t>
  </si>
  <si>
    <t>Number of reportable business segments | segment</t>
  </si>
  <si>
    <t>Sales</t>
  </si>
  <si>
    <t>Intersegment Sales</t>
  </si>
  <si>
    <t>Operating Segment</t>
  </si>
  <si>
    <t>Intersegment elimination</t>
  </si>
  <si>
    <t>Grocery Products | Operating Segment</t>
  </si>
  <si>
    <t>Refrigerated Foods | Intersegment Sales</t>
  </si>
  <si>
    <t>Refrigerated Foods | Operating Segment</t>
  </si>
  <si>
    <t>Jennie-O Turkey Store | Intersegment Sales</t>
  </si>
  <si>
    <t>Jennie-O Turkey Store | Operating Segment</t>
  </si>
  <si>
    <t>Specialty Foods | Intersegment Sales</t>
  </si>
  <si>
    <t>Specialty Foods | Operating Segment</t>
  </si>
  <si>
    <t>International &amp; Other | Operating Segment</t>
  </si>
  <si>
    <t>Segment Reporting - Operating Profit (Details) - USD ($) $ in Thousands</t>
  </si>
  <si>
    <t>Segment Operating Profit</t>
  </si>
  <si>
    <t>Net interest and investment expense (income)</t>
  </si>
  <si>
    <t>General corporate expense</t>
  </si>
  <si>
    <t>Noncontrolling interest</t>
  </si>
  <si>
    <t>Segment Reporting - Assets (Details) - USD ($) $ in Thousands</t>
  </si>
  <si>
    <t>Assets</t>
  </si>
  <si>
    <t>Corporate</t>
  </si>
  <si>
    <t>Segment Reporting - Additions to Property, Plant and Equipment (Details) - USD ($) $ in Thousands</t>
  </si>
  <si>
    <t>Additions to Property, Plant and Equipment</t>
  </si>
  <si>
    <t>Segment Reporting - Depreciation (Details) - USD ($) $ in Thousands</t>
  </si>
  <si>
    <t>Depreciation and Amortization</t>
  </si>
  <si>
    <t>Segment Reporting - Percentage Of Revenues By Product (Details) - Revenues</t>
  </si>
  <si>
    <t>Percentage of revenue by classes of products</t>
  </si>
  <si>
    <t>Percentage of total revenues</t>
  </si>
  <si>
    <t>Perishable</t>
  </si>
  <si>
    <t>53.70%</t>
  </si>
  <si>
    <t>53.10%</t>
  </si>
  <si>
    <t>53.00%</t>
  </si>
  <si>
    <t>Shelf-stable</t>
  </si>
  <si>
    <t>20.20%</t>
  </si>
  <si>
    <t>18.20%</t>
  </si>
  <si>
    <t>18.40%</t>
  </si>
  <si>
    <t>Poultry</t>
  </si>
  <si>
    <t>19.10%</t>
  </si>
  <si>
    <t>20.50%</t>
  </si>
  <si>
    <t>18.60%</t>
  </si>
  <si>
    <t>Miscellaneous</t>
  </si>
  <si>
    <t>7.00%</t>
  </si>
  <si>
    <t>8.20%</t>
  </si>
  <si>
    <t>Segment Reporting - Revenue By Geographic Locations (Details) - USD ($) $ in Thousands</t>
  </si>
  <si>
    <t>Jul. 30, 2017</t>
  </si>
  <si>
    <t>Jul. 24, 2016</t>
  </si>
  <si>
    <t>Revenues attributable to U.S. and Foreign countries</t>
  </si>
  <si>
    <t>Revenues</t>
  </si>
  <si>
    <t>United States</t>
  </si>
  <si>
    <t>Segment Reporting - Concentration Revenue By Customer (Details) - Revenues - USD ($) $ in Millions</t>
  </si>
  <si>
    <t>Revenues from major customer</t>
  </si>
  <si>
    <t>Concentration risk (as a percent)</t>
  </si>
  <si>
    <t>Customer concentration | Wal-Mart Stores</t>
  </si>
  <si>
    <t>Gross sales, less returns and allowances</t>
  </si>
  <si>
    <t>14.40%</t>
  </si>
  <si>
    <t>Quarterly Results of Operations (Unaudited) (Details) - USD ($) $ / shares in Units, $ in Thousands</t>
  </si>
  <si>
    <t>Gross Profit</t>
  </si>
  <si>
    <t>Net Earnings</t>
  </si>
  <si>
    <t>Net Earnings Attributable to Hormel Foods Corporation</t>
  </si>
  <si>
    <t>Basic Earnings Per Share (in dollars per share)</t>
  </si>
  <si>
    <t>Diluted Earnings Per Share (in dollars per share)</t>
  </si>
  <si>
    <t>Subsequent Events (Detail) - Subsequent event - Columbus $ in Millions</t>
  </si>
  <si>
    <t>Nov. 27, 2017USD ($)</t>
  </si>
  <si>
    <t>Proceeds from credit facility used to finance acquisition</t>
  </si>
  <si>
    <t>SCHEDULE II - VALUATION AND QUALIFYING ACCOUNTS AND RESERVES (Details) - USD ($) $ in Thousands</t>
  </si>
  <si>
    <t>Change in valuation and qualifying accounts and reserves</t>
  </si>
  <si>
    <t>Balance at Beginning of Period</t>
  </si>
  <si>
    <t>Additions/(Benefits) Charged to Costs and Expenses</t>
  </si>
  <si>
    <t>Additions/(Benefits) Charged to Other Accounts Describe</t>
  </si>
  <si>
    <t>Deductions-Describe, Uncollectible accounts written off</t>
  </si>
  <si>
    <t>Deductions-Describe, Recoveries on accounts previously written off</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0_);_(&quot;$ &quot;(#,##0.0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484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9415266160</v>
      </c>
    </row>
    <row r="14" spans="1:4">
      <c r="A14" s="3" t="s">
        <v>24</v>
      </c>
      <c r="B14" s="4" t="n">
        <v>2017</v>
      </c>
    </row>
    <row r="15" spans="1:4">
      <c r="A15" s="3" t="s">
        <v>25</v>
      </c>
      <c r="B15" s="3" t="s">
        <v>26</v>
      </c>
    </row>
    <row r="16" spans="1:4">
      <c r="A16" s="3" t="s">
        <v>27</v>
      </c>
    </row>
    <row r="17" spans="1:4">
      <c r="A17" s="3" t="s">
        <v>28</v>
      </c>
      <c r="C17" s="4" t="n">
        <v>529585006</v>
      </c>
    </row>
    <row r="18" spans="1:4">
      <c r="A18" s="3" t="s">
        <v>29</v>
      </c>
    </row>
    <row r="19" spans="1:4">
      <c r="A19" s="3" t="s">
        <v>28</v>
      </c>
      <c r="C19"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30"/>
    <col customWidth="1" max="3" min="3" width="4"/>
    <col customWidth="1" max="4" min="4" width="14"/>
    <col customWidth="1" max="5" min="5" width="4"/>
    <col customWidth="1" max="6" min="6" width="14"/>
    <col customWidth="1" max="7" min="7" width="4"/>
  </cols>
  <sheetData>
    <row r="1" spans="1:7">
      <c r="A1" s="1" t="s">
        <v>161</v>
      </c>
      <c r="B1" s="2" t="s">
        <v>1</v>
      </c>
    </row>
    <row r="2" spans="1:7">
      <c r="B2" s="2" t="s">
        <v>2</v>
      </c>
      <c r="D2" s="2" t="s">
        <v>31</v>
      </c>
      <c r="E2" s="2" t="s">
        <v>34</v>
      </c>
      <c r="F2" s="2" t="s">
        <v>90</v>
      </c>
    </row>
    <row r="3" spans="1:7">
      <c r="A3" s="6" t="s">
        <v>162</v>
      </c>
    </row>
    <row r="4" spans="1:7">
      <c r="A4" s="3" t="s">
        <v>123</v>
      </c>
      <c r="B4" s="5" t="n">
        <v>847103</v>
      </c>
      <c r="D4" s="5" t="n">
        <v>890517</v>
      </c>
      <c r="F4" s="5" t="n">
        <v>687264</v>
      </c>
    </row>
    <row r="5" spans="1:7">
      <c r="A5" s="6" t="s">
        <v>163</v>
      </c>
    </row>
    <row r="6" spans="1:7">
      <c r="A6" s="3" t="s">
        <v>164</v>
      </c>
      <c r="B6" s="4" t="n">
        <v>122594</v>
      </c>
      <c r="D6" s="4" t="n">
        <v>123581</v>
      </c>
      <c r="F6" s="4" t="n">
        <v>125292</v>
      </c>
    </row>
    <row r="7" spans="1:7">
      <c r="A7" s="3" t="s">
        <v>165</v>
      </c>
      <c r="B7" s="4" t="n">
        <v>8383</v>
      </c>
      <c r="D7" s="4" t="n">
        <v>8387</v>
      </c>
      <c r="F7" s="4" t="n">
        <v>8142</v>
      </c>
    </row>
    <row r="8" spans="1:7">
      <c r="A8" s="3" t="s">
        <v>96</v>
      </c>
      <c r="B8" s="4" t="n">
        <v>180</v>
      </c>
      <c r="D8" s="4" t="n">
        <v>991</v>
      </c>
      <c r="F8" s="4" t="n">
        <v>21537</v>
      </c>
    </row>
    <row r="9" spans="1:7">
      <c r="A9" s="3" t="s">
        <v>166</v>
      </c>
      <c r="B9" s="4" t="n">
        <v>-12069</v>
      </c>
      <c r="D9" s="4" t="n">
        <v>7505</v>
      </c>
      <c r="F9" s="4" t="n">
        <v>13438</v>
      </c>
    </row>
    <row r="10" spans="1:7">
      <c r="A10" s="3" t="s">
        <v>167</v>
      </c>
      <c r="B10" s="4" t="n">
        <v>62166</v>
      </c>
      <c r="D10" s="4" t="n">
        <v>44327</v>
      </c>
      <c r="F10" s="4" t="n">
        <v>19979</v>
      </c>
    </row>
    <row r="11" spans="1:7">
      <c r="A11" s="3" t="s">
        <v>168</v>
      </c>
      <c r="B11" s="4" t="n">
        <v>322</v>
      </c>
      <c r="D11" s="4" t="n">
        <v>80</v>
      </c>
      <c r="F11" s="4" t="n">
        <v>-5240</v>
      </c>
    </row>
    <row r="12" spans="1:7">
      <c r="A12" s="3" t="s">
        <v>169</v>
      </c>
      <c r="B12" s="4" t="n">
        <v>-4864</v>
      </c>
      <c r="D12" s="4" t="n">
        <v>-1287</v>
      </c>
      <c r="F12" s="4" t="n">
        <v>-847</v>
      </c>
    </row>
    <row r="13" spans="1:7">
      <c r="A13" s="3" t="s">
        <v>141</v>
      </c>
      <c r="B13" s="4" t="n">
        <v>15591</v>
      </c>
      <c r="D13" s="4" t="n">
        <v>17829</v>
      </c>
      <c r="F13" s="4" t="n">
        <v>15717</v>
      </c>
    </row>
    <row r="14" spans="1:7">
      <c r="A14" s="3" t="s">
        <v>170</v>
      </c>
      <c r="B14" s="4" t="n">
        <v>-29513</v>
      </c>
      <c r="D14" s="4" t="n">
        <v>-47657</v>
      </c>
      <c r="F14" s="4" t="n">
        <v>-22950</v>
      </c>
    </row>
    <row r="15" spans="1:7">
      <c r="A15" s="6" t="s">
        <v>171</v>
      </c>
    </row>
    <row r="16" spans="1:7">
      <c r="A16" s="3" t="s">
        <v>172</v>
      </c>
      <c r="B16" s="4" t="n">
        <v>-28091</v>
      </c>
      <c r="D16" s="4" t="n">
        <v>21389</v>
      </c>
      <c r="F16" s="4" t="n">
        <v>22451</v>
      </c>
    </row>
    <row r="17" spans="1:7">
      <c r="A17" s="3" t="s">
        <v>173</v>
      </c>
      <c r="B17" s="4" t="n">
        <v>41312</v>
      </c>
      <c r="D17" s="4" t="n">
        <v>-12281</v>
      </c>
      <c r="F17" s="4" t="n">
        <v>82437</v>
      </c>
    </row>
    <row r="18" spans="1:7">
      <c r="A18" s="3" t="s">
        <v>174</v>
      </c>
      <c r="B18" s="4" t="n">
        <v>-22459</v>
      </c>
      <c r="D18" s="4" t="n">
        <v>13235</v>
      </c>
      <c r="F18" s="4" t="n">
        <v>20519</v>
      </c>
    </row>
    <row r="19" spans="1:7">
      <c r="A19" s="3" t="s">
        <v>175</v>
      </c>
      <c r="B19" s="4" t="n">
        <v>-13275</v>
      </c>
      <c r="D19" s="4" t="n">
        <v>-34510</v>
      </c>
      <c r="F19" s="4" t="n">
        <v>-28999</v>
      </c>
    </row>
    <row r="20" spans="1:7">
      <c r="A20" s="3" t="s">
        <v>176</v>
      </c>
      <c r="B20" s="4" t="n">
        <v>-2553</v>
      </c>
      <c r="D20" s="4" t="n">
        <v>-40783</v>
      </c>
      <c r="F20" s="4" t="n">
        <v>-7429</v>
      </c>
    </row>
    <row r="21" spans="1:7">
      <c r="A21" s="3" t="s">
        <v>177</v>
      </c>
      <c r="B21" s="4" t="n">
        <v>25369</v>
      </c>
      <c r="D21" s="4" t="n">
        <v>1525</v>
      </c>
      <c r="F21" s="4" t="n">
        <v>42116</v>
      </c>
    </row>
    <row r="22" spans="1:7">
      <c r="A22" s="3" t="s">
        <v>178</v>
      </c>
      <c r="F22" s="4" t="n">
        <v>-1435</v>
      </c>
    </row>
    <row r="23" spans="1:7">
      <c r="A23" s="3" t="s">
        <v>179</v>
      </c>
      <c r="B23" s="4" t="n">
        <v>1010196</v>
      </c>
      <c r="D23" s="4" t="n">
        <v>992848</v>
      </c>
      <c r="F23" s="4" t="n">
        <v>991992</v>
      </c>
    </row>
    <row r="24" spans="1:7">
      <c r="A24" s="6" t="s">
        <v>180</v>
      </c>
    </row>
    <row r="25" spans="1:7">
      <c r="A25" s="3" t="s">
        <v>181</v>
      </c>
      <c r="B25" s="4" t="n">
        <v>135944</v>
      </c>
      <c r="D25" s="4" t="n">
        <v>110149</v>
      </c>
    </row>
    <row r="26" spans="1:7">
      <c r="A26" s="3" t="s">
        <v>182</v>
      </c>
      <c r="B26" s="4" t="n">
        <v>-520463</v>
      </c>
      <c r="D26" s="4" t="n">
        <v>-280889</v>
      </c>
      <c r="F26" s="4" t="n">
        <v>-770587</v>
      </c>
    </row>
    <row r="27" spans="1:7">
      <c r="A27" s="3" t="s">
        <v>183</v>
      </c>
      <c r="B27" s="4" t="n">
        <v>-221286</v>
      </c>
      <c r="D27" s="4" t="n">
        <v>-255524</v>
      </c>
      <c r="F27" s="4" t="n">
        <v>-144063</v>
      </c>
    </row>
    <row r="28" spans="1:7">
      <c r="A28" s="3" t="s">
        <v>184</v>
      </c>
      <c r="B28" s="4" t="n">
        <v>4010</v>
      </c>
      <c r="D28" s="4" t="n">
        <v>6227</v>
      </c>
      <c r="F28" s="4" t="n">
        <v>18501</v>
      </c>
    </row>
    <row r="29" spans="1:7">
      <c r="A29" s="3" t="s">
        <v>185</v>
      </c>
      <c r="B29" s="4" t="n">
        <v>8792</v>
      </c>
      <c r="D29" s="4" t="n">
        <v>11078</v>
      </c>
      <c r="F29" s="4" t="n">
        <v>-4798</v>
      </c>
    </row>
    <row r="30" spans="1:7">
      <c r="A30" s="3" t="s">
        <v>186</v>
      </c>
      <c r="B30" s="4" t="n">
        <v>-593003</v>
      </c>
      <c r="D30" s="4" t="n">
        <v>-408959</v>
      </c>
      <c r="F30" s="4" t="n">
        <v>-900947</v>
      </c>
    </row>
    <row r="31" spans="1:7">
      <c r="A31" s="6" t="s">
        <v>187</v>
      </c>
    </row>
    <row r="32" spans="1:7">
      <c r="A32" s="3" t="s">
        <v>188</v>
      </c>
      <c r="B32" s="4" t="n">
        <v>280000</v>
      </c>
      <c r="D32" s="4" t="n">
        <v>245000</v>
      </c>
      <c r="F32" s="4" t="n">
        <v>350000</v>
      </c>
    </row>
    <row r="33" spans="1:7">
      <c r="A33" s="3" t="s">
        <v>189</v>
      </c>
      <c r="B33" s="4" t="n">
        <v>-280000</v>
      </c>
      <c r="D33" s="4" t="n">
        <v>-430000</v>
      </c>
      <c r="F33" s="4" t="n">
        <v>-165000</v>
      </c>
    </row>
    <row r="34" spans="1:7">
      <c r="A34" s="3" t="s">
        <v>190</v>
      </c>
      <c r="B34" s="4" t="n">
        <v>-346010</v>
      </c>
      <c r="D34" s="4" t="n">
        <v>-296493</v>
      </c>
      <c r="F34" s="4" t="n">
        <v>-250834</v>
      </c>
    </row>
    <row r="35" spans="1:7">
      <c r="A35" s="3" t="s">
        <v>191</v>
      </c>
      <c r="B35" s="4" t="n">
        <v>-94487</v>
      </c>
      <c r="D35" s="4" t="n">
        <v>-87885</v>
      </c>
      <c r="F35" s="4" t="n">
        <v>-24928</v>
      </c>
    </row>
    <row r="36" spans="1:7">
      <c r="A36" s="3" t="s">
        <v>192</v>
      </c>
      <c r="B36" s="4" t="n">
        <v>21726</v>
      </c>
      <c r="D36" s="4" t="n">
        <v>12075</v>
      </c>
      <c r="F36" s="4" t="n">
        <v>10468</v>
      </c>
    </row>
    <row r="37" spans="1:7">
      <c r="A37" s="3" t="s">
        <v>170</v>
      </c>
      <c r="B37" s="4" t="n">
        <v>29513</v>
      </c>
      <c r="D37" s="4" t="n">
        <v>47657</v>
      </c>
      <c r="F37" s="4" t="n">
        <v>22950</v>
      </c>
    </row>
    <row r="38" spans="1:7">
      <c r="A38" s="3" t="s">
        <v>144</v>
      </c>
      <c r="F38" s="4" t="n">
        <v>-1581</v>
      </c>
    </row>
    <row r="39" spans="1:7">
      <c r="A39" s="3" t="s">
        <v>193</v>
      </c>
      <c r="F39" s="4" t="n">
        <v>-11702</v>
      </c>
    </row>
    <row r="40" spans="1:7">
      <c r="A40" s="3" t="s">
        <v>194</v>
      </c>
      <c r="B40" s="4" t="n">
        <v>-389258</v>
      </c>
      <c r="D40" s="4" t="n">
        <v>-509646</v>
      </c>
      <c r="F40" s="4" t="n">
        <v>-70627</v>
      </c>
    </row>
    <row r="41" spans="1:7">
      <c r="A41" s="3" t="s">
        <v>195</v>
      </c>
      <c r="B41" s="4" t="n">
        <v>1044</v>
      </c>
      <c r="D41" s="4" t="n">
        <v>-6339</v>
      </c>
      <c r="F41" s="4" t="n">
        <v>-7353</v>
      </c>
    </row>
    <row r="42" spans="1:7">
      <c r="A42" s="3" t="s">
        <v>196</v>
      </c>
      <c r="B42" s="4" t="n">
        <v>28979</v>
      </c>
      <c r="D42" s="4" t="n">
        <v>67904</v>
      </c>
      <c r="F42" s="4" t="n">
        <v>13065</v>
      </c>
    </row>
    <row r="43" spans="1:7">
      <c r="A43" s="3" t="s">
        <v>197</v>
      </c>
      <c r="B43" s="4" t="n">
        <v>415143</v>
      </c>
      <c r="C43" s="3" t="s">
        <v>34</v>
      </c>
      <c r="D43" s="4" t="n">
        <v>347239</v>
      </c>
      <c r="F43" s="4" t="n">
        <v>334174</v>
      </c>
    </row>
    <row r="44" spans="1:7">
      <c r="A44" s="3" t="s">
        <v>198</v>
      </c>
      <c r="B44" s="5" t="n">
        <v>444122</v>
      </c>
      <c r="D44" s="5" t="n">
        <v>415143</v>
      </c>
      <c r="F44" s="5" t="n">
        <v>347239</v>
      </c>
      <c r="G44" s="3" t="s">
        <v>34</v>
      </c>
    </row>
    <row r="45" spans="1:7"/>
    <row r="46" spans="1:7">
      <c r="A46" s="3" t="s">
        <v>34</v>
      </c>
      <c r="B46" s="3" t="s">
        <v>78</v>
      </c>
    </row>
  </sheetData>
  <mergeCells count="48">
    <mergeCell ref="A1:A2"/>
    <mergeCell ref="B1:G1"/>
    <mergeCell ref="B2:C2"/>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A45:G45"/>
    <mergeCell ref="B46:G46"/>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02</v>
      </c>
      <c r="B1" s="2" t="s">
        <v>1</v>
      </c>
    </row>
    <row r="2" spans="1:4">
      <c r="B2" s="2" t="s">
        <v>2</v>
      </c>
      <c r="C2" s="2" t="s">
        <v>31</v>
      </c>
      <c r="D2" s="2" t="s">
        <v>90</v>
      </c>
    </row>
    <row r="3" spans="1:4">
      <c r="A3" s="6" t="s">
        <v>1003</v>
      </c>
    </row>
    <row r="4" spans="1:4">
      <c r="A4" s="3" t="s">
        <v>1004</v>
      </c>
      <c r="B4" s="3" t="s">
        <v>451</v>
      </c>
      <c r="C4" s="3" t="s">
        <v>451</v>
      </c>
      <c r="D4" s="3" t="s">
        <v>451</v>
      </c>
    </row>
    <row r="5" spans="1:4">
      <c r="A5" s="3" t="s">
        <v>1005</v>
      </c>
    </row>
    <row r="6" spans="1:4">
      <c r="A6" s="6" t="s">
        <v>1003</v>
      </c>
    </row>
    <row r="7" spans="1:4">
      <c r="A7" s="3" t="s">
        <v>1004</v>
      </c>
      <c r="B7" s="3" t="s">
        <v>1006</v>
      </c>
      <c r="C7" s="3" t="s">
        <v>1007</v>
      </c>
      <c r="D7" s="3" t="s">
        <v>1008</v>
      </c>
    </row>
    <row r="8" spans="1:4">
      <c r="A8" s="3" t="s">
        <v>1009</v>
      </c>
    </row>
    <row r="9" spans="1:4">
      <c r="A9" s="6" t="s">
        <v>1003</v>
      </c>
    </row>
    <row r="10" spans="1:4">
      <c r="A10" s="3" t="s">
        <v>1004</v>
      </c>
      <c r="B10" s="3" t="s">
        <v>1010</v>
      </c>
      <c r="C10" s="3" t="s">
        <v>1011</v>
      </c>
      <c r="D10" s="3" t="s">
        <v>1012</v>
      </c>
    </row>
    <row r="11" spans="1:4">
      <c r="A11" s="3" t="s">
        <v>1013</v>
      </c>
    </row>
    <row r="12" spans="1:4">
      <c r="A12" s="6" t="s">
        <v>1003</v>
      </c>
    </row>
    <row r="13" spans="1:4">
      <c r="A13" s="3" t="s">
        <v>1004</v>
      </c>
      <c r="B13" s="3" t="s">
        <v>1014</v>
      </c>
      <c r="C13" s="3" t="s">
        <v>1015</v>
      </c>
      <c r="D13" s="3" t="s">
        <v>1016</v>
      </c>
    </row>
    <row r="14" spans="1:4">
      <c r="A14" s="3" t="s">
        <v>1017</v>
      </c>
    </row>
    <row r="15" spans="1:4">
      <c r="A15" s="6" t="s">
        <v>1003</v>
      </c>
    </row>
    <row r="16" spans="1:4">
      <c r="A16" s="3" t="s">
        <v>1004</v>
      </c>
      <c r="B16" s="3" t="s">
        <v>1018</v>
      </c>
      <c r="C16" s="3" t="s">
        <v>1019</v>
      </c>
      <c r="D16" s="3" t="s">
        <v>68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s>
  <sheetData>
    <row r="1" spans="1:13">
      <c r="A1" s="1" t="s">
        <v>1020</v>
      </c>
      <c r="B1" s="2" t="s">
        <v>134</v>
      </c>
      <c r="J1" s="2" t="s">
        <v>1</v>
      </c>
    </row>
    <row r="2" spans="1:13">
      <c r="B2" s="2" t="s">
        <v>2</v>
      </c>
      <c r="C2" s="2" t="s">
        <v>1021</v>
      </c>
      <c r="D2" s="2" t="s">
        <v>4</v>
      </c>
      <c r="E2" s="2" t="s">
        <v>135</v>
      </c>
      <c r="F2" s="2" t="s">
        <v>31</v>
      </c>
      <c r="G2" s="2" t="s">
        <v>1022</v>
      </c>
      <c r="H2" s="2" t="s">
        <v>524</v>
      </c>
      <c r="I2" s="2" t="s">
        <v>136</v>
      </c>
      <c r="J2" s="2" t="s">
        <v>2</v>
      </c>
      <c r="K2" s="2" t="s">
        <v>31</v>
      </c>
      <c r="M2" s="2" t="s">
        <v>90</v>
      </c>
    </row>
    <row r="3" spans="1:13">
      <c r="A3" s="6" t="s">
        <v>1023</v>
      </c>
    </row>
    <row r="4" spans="1:13">
      <c r="A4" s="3" t="s">
        <v>1024</v>
      </c>
      <c r="B4" s="5" t="n">
        <v>2492608</v>
      </c>
      <c r="C4" s="5" t="n">
        <v>2207375</v>
      </c>
      <c r="D4" s="5" t="n">
        <v>2187309</v>
      </c>
      <c r="E4" s="5" t="n">
        <v>2280227</v>
      </c>
      <c r="F4" s="5" t="n">
        <v>2627941</v>
      </c>
      <c r="G4" s="5" t="n">
        <v>2302376</v>
      </c>
      <c r="H4" s="5" t="n">
        <v>2300235</v>
      </c>
      <c r="I4" s="5" t="n">
        <v>2292672</v>
      </c>
      <c r="J4" s="5" t="n">
        <v>9167519</v>
      </c>
      <c r="K4" s="5" t="n">
        <v>9523224</v>
      </c>
      <c r="L4" s="3" t="s">
        <v>34</v>
      </c>
      <c r="M4" s="5" t="n">
        <v>9263863</v>
      </c>
    </row>
    <row r="5" spans="1:13">
      <c r="A5" s="3" t="s">
        <v>1025</v>
      </c>
    </row>
    <row r="6" spans="1:13">
      <c r="A6" s="6" t="s">
        <v>1023</v>
      </c>
    </row>
    <row r="7" spans="1:13">
      <c r="A7" s="3" t="s">
        <v>1024</v>
      </c>
      <c r="J7" s="4" t="n">
        <v>8631325</v>
      </c>
      <c r="K7" s="4" t="n">
        <v>9012797</v>
      </c>
      <c r="M7" s="4" t="n">
        <v>8721722</v>
      </c>
    </row>
    <row r="8" spans="1:13">
      <c r="A8" s="3" t="s">
        <v>814</v>
      </c>
    </row>
    <row r="9" spans="1:13">
      <c r="A9" s="6" t="s">
        <v>1023</v>
      </c>
    </row>
    <row r="10" spans="1:13">
      <c r="A10" s="3" t="s">
        <v>1024</v>
      </c>
      <c r="J10" s="5" t="n">
        <v>536194</v>
      </c>
      <c r="K10" s="5" t="n">
        <v>510427</v>
      </c>
      <c r="M10" s="5" t="n">
        <v>542141</v>
      </c>
    </row>
    <row r="11" spans="1:13"/>
    <row r="12" spans="1:13">
      <c r="A12" s="3" t="s">
        <v>34</v>
      </c>
      <c r="B12" s="3" t="s">
        <v>78</v>
      </c>
    </row>
  </sheetData>
  <mergeCells count="6">
    <mergeCell ref="A1:A2"/>
    <mergeCell ref="B1:I1"/>
    <mergeCell ref="J1:M1"/>
    <mergeCell ref="K2:L2"/>
    <mergeCell ref="A11:M11"/>
    <mergeCell ref="B12:M1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1</v>
      </c>
      <c r="D2" s="2" t="s">
        <v>90</v>
      </c>
    </row>
    <row r="3" spans="1:4">
      <c r="A3" s="6" t="s">
        <v>1027</v>
      </c>
    </row>
    <row r="4" spans="1:4">
      <c r="A4" s="3" t="s">
        <v>1028</v>
      </c>
      <c r="B4" s="3" t="s">
        <v>451</v>
      </c>
      <c r="C4" s="3" t="s">
        <v>451</v>
      </c>
      <c r="D4" s="3" t="s">
        <v>451</v>
      </c>
    </row>
    <row r="5" spans="1:4">
      <c r="A5" s="3" t="s">
        <v>1029</v>
      </c>
    </row>
    <row r="6" spans="1:4">
      <c r="A6" s="6" t="s">
        <v>1027</v>
      </c>
    </row>
    <row r="7" spans="1:4">
      <c r="A7" s="3" t="s">
        <v>1030</v>
      </c>
      <c r="B7" s="5" t="n">
        <v>1500</v>
      </c>
      <c r="C7" s="5" t="n">
        <v>1500</v>
      </c>
    </row>
    <row r="8" spans="1:4">
      <c r="A8" s="3" t="s">
        <v>1028</v>
      </c>
      <c r="B8" s="3" t="s">
        <v>1031</v>
      </c>
      <c r="C8" s="3" t="s">
        <v>6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1032</v>
      </c>
      <c r="B1" s="2" t="s">
        <v>134</v>
      </c>
      <c r="J1" s="2" t="s">
        <v>1</v>
      </c>
    </row>
    <row r="2" spans="1:14">
      <c r="B2" s="2" t="s">
        <v>2</v>
      </c>
      <c r="C2" s="2" t="s">
        <v>1021</v>
      </c>
      <c r="D2" s="2" t="s">
        <v>4</v>
      </c>
      <c r="E2" s="2" t="s">
        <v>135</v>
      </c>
      <c r="F2" s="2" t="s">
        <v>31</v>
      </c>
      <c r="G2" s="2" t="s">
        <v>1022</v>
      </c>
      <c r="H2" s="2" t="s">
        <v>524</v>
      </c>
      <c r="I2" s="2" t="s">
        <v>136</v>
      </c>
      <c r="J2" s="2" t="s">
        <v>2</v>
      </c>
      <c r="K2" s="2" t="s">
        <v>31</v>
      </c>
      <c r="L2" s="2" t="s">
        <v>34</v>
      </c>
      <c r="M2" s="2" t="s">
        <v>90</v>
      </c>
    </row>
    <row r="3" spans="1:14">
      <c r="A3" s="6" t="s">
        <v>232</v>
      </c>
    </row>
    <row r="4" spans="1:14">
      <c r="A4" s="3" t="s">
        <v>92</v>
      </c>
      <c r="B4" s="5" t="n">
        <v>2492608</v>
      </c>
      <c r="C4" s="5" t="n">
        <v>2207375</v>
      </c>
      <c r="D4" s="5" t="n">
        <v>2187309</v>
      </c>
      <c r="E4" s="5" t="n">
        <v>2280227</v>
      </c>
      <c r="F4" s="5" t="n">
        <v>2627941</v>
      </c>
      <c r="G4" s="5" t="n">
        <v>2302376</v>
      </c>
      <c r="H4" s="5" t="n">
        <v>2300235</v>
      </c>
      <c r="I4" s="5" t="n">
        <v>2292672</v>
      </c>
      <c r="J4" s="5" t="n">
        <v>9167519</v>
      </c>
      <c r="K4" s="5" t="n">
        <v>9523224</v>
      </c>
      <c r="M4" s="5" t="n">
        <v>9263863</v>
      </c>
    </row>
    <row r="5" spans="1:14">
      <c r="A5" s="3" t="s">
        <v>1033</v>
      </c>
      <c r="B5" s="4" t="n">
        <v>511554</v>
      </c>
      <c r="C5" s="4" t="n">
        <v>452409</v>
      </c>
      <c r="D5" s="4" t="n">
        <v>486920</v>
      </c>
      <c r="E5" s="4" t="n">
        <v>552280</v>
      </c>
      <c r="F5" s="4" t="n">
        <v>598520</v>
      </c>
      <c r="G5" s="4" t="n">
        <v>475285</v>
      </c>
      <c r="H5" s="4" t="n">
        <v>526359</v>
      </c>
      <c r="I5" s="4" t="n">
        <v>558011</v>
      </c>
      <c r="J5" s="4" t="n">
        <v>2003163</v>
      </c>
      <c r="K5" s="4" t="n">
        <v>2158175</v>
      </c>
      <c r="M5" s="4" t="n">
        <v>1808581</v>
      </c>
    </row>
    <row r="6" spans="1:14">
      <c r="A6" s="3" t="s">
        <v>1034</v>
      </c>
      <c r="B6" s="4" t="n">
        <v>218363</v>
      </c>
      <c r="C6" s="4" t="n">
        <v>182551</v>
      </c>
      <c r="D6" s="4" t="n">
        <v>210886</v>
      </c>
      <c r="E6" s="4" t="n">
        <v>235303</v>
      </c>
      <c r="F6" s="4" t="n">
        <v>244190</v>
      </c>
      <c r="G6" s="4" t="n">
        <v>195776</v>
      </c>
      <c r="H6" s="4" t="n">
        <v>215384</v>
      </c>
      <c r="I6" s="4" t="n">
        <v>235167</v>
      </c>
      <c r="J6" s="4" t="n">
        <v>847103</v>
      </c>
      <c r="K6" s="4" t="n">
        <v>890517</v>
      </c>
      <c r="M6" s="4" t="n">
        <v>687264</v>
      </c>
    </row>
    <row r="7" spans="1:14">
      <c r="A7" s="3" t="s">
        <v>1035</v>
      </c>
      <c r="B7" s="5" t="n">
        <v>218154</v>
      </c>
      <c r="C7" s="5" t="n">
        <v>182508</v>
      </c>
      <c r="D7" s="5" t="n">
        <v>210926</v>
      </c>
      <c r="E7" s="5" t="n">
        <v>235147</v>
      </c>
      <c r="F7" s="5" t="n">
        <v>243940</v>
      </c>
      <c r="G7" s="5" t="n">
        <v>195654</v>
      </c>
      <c r="H7" s="5" t="n">
        <v>215397</v>
      </c>
      <c r="I7" s="5" t="n">
        <v>235061</v>
      </c>
      <c r="J7" s="5" t="n">
        <v>846735</v>
      </c>
      <c r="K7" s="5" t="n">
        <v>890052</v>
      </c>
      <c r="M7" s="5" t="n">
        <v>686088</v>
      </c>
    </row>
    <row r="8" spans="1:14">
      <c r="A8" s="3" t="s">
        <v>1036</v>
      </c>
      <c r="B8" s="7" t="n">
        <v>0.41</v>
      </c>
      <c r="C8" s="7" t="n">
        <v>0.35</v>
      </c>
      <c r="D8" s="7" t="n">
        <v>0.4</v>
      </c>
      <c r="E8" s="7" t="n">
        <v>0.44</v>
      </c>
      <c r="F8" s="7" t="n">
        <v>0.46</v>
      </c>
      <c r="G8" s="7" t="n">
        <v>0.37</v>
      </c>
      <c r="H8" s="7" t="n">
        <v>0.41</v>
      </c>
      <c r="I8" s="7" t="n">
        <v>0.44</v>
      </c>
      <c r="J8" s="7" t="n">
        <v>1.6</v>
      </c>
      <c r="K8" s="7" t="n">
        <v>1.68</v>
      </c>
      <c r="M8" s="7" t="n">
        <v>1.3</v>
      </c>
      <c r="N8" s="3" t="s">
        <v>109</v>
      </c>
    </row>
    <row r="9" spans="1:14">
      <c r="A9" s="3" t="s">
        <v>1037</v>
      </c>
      <c r="B9" s="7" t="n">
        <v>0.41</v>
      </c>
      <c r="C9" s="7" t="n">
        <v>0.34</v>
      </c>
      <c r="D9" s="7" t="n">
        <v>0.39</v>
      </c>
      <c r="E9" s="7" t="n">
        <v>0.44</v>
      </c>
      <c r="F9" s="7" t="n">
        <v>0.45</v>
      </c>
      <c r="G9" s="7" t="n">
        <v>0.36</v>
      </c>
      <c r="H9" s="7" t="n">
        <v>0.4</v>
      </c>
      <c r="I9" s="7" t="n">
        <v>0.43</v>
      </c>
      <c r="J9" s="7" t="n">
        <v>1.57</v>
      </c>
      <c r="K9" s="7" t="n">
        <v>1.64</v>
      </c>
      <c r="M9" s="7" t="n">
        <v>1.27</v>
      </c>
      <c r="N9" s="3" t="s">
        <v>109</v>
      </c>
    </row>
    <row r="10" spans="1:14"/>
    <row r="11" spans="1:14">
      <c r="A11" s="3" t="s">
        <v>34</v>
      </c>
      <c r="B11" s="3" t="s">
        <v>78</v>
      </c>
    </row>
    <row r="12" spans="1:14">
      <c r="A12" s="3" t="s">
        <v>109</v>
      </c>
      <c r="B12" s="3" t="s">
        <v>114</v>
      </c>
    </row>
  </sheetData>
  <mergeCells count="14">
    <mergeCell ref="A1:A2"/>
    <mergeCell ref="B1:I1"/>
    <mergeCell ref="J1:N1"/>
    <mergeCell ref="M2:N2"/>
    <mergeCell ref="K3:L3"/>
    <mergeCell ref="K4:L4"/>
    <mergeCell ref="K5:L5"/>
    <mergeCell ref="K6:L6"/>
    <mergeCell ref="K7:L7"/>
    <mergeCell ref="K8:L8"/>
    <mergeCell ref="K9:L9"/>
    <mergeCell ref="A10:N10"/>
    <mergeCell ref="B11:N11"/>
    <mergeCell ref="B12:N1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1038</v>
      </c>
      <c r="B1" s="2" t="s">
        <v>1039</v>
      </c>
    </row>
    <row r="2" spans="1:2">
      <c r="A2" s="6" t="s">
        <v>234</v>
      </c>
    </row>
    <row r="3" spans="1:2">
      <c r="A3" s="3" t="s">
        <v>467</v>
      </c>
      <c r="B3" s="5" t="n">
        <v>850</v>
      </c>
    </row>
    <row r="4" spans="1:2">
      <c r="A4" s="3" t="s">
        <v>550</v>
      </c>
    </row>
    <row r="5" spans="1:2">
      <c r="A5" s="6" t="s">
        <v>234</v>
      </c>
    </row>
    <row r="6" spans="1:2">
      <c r="A6" s="3" t="s">
        <v>1040</v>
      </c>
      <c r="B6" s="4" t="n">
        <v>375</v>
      </c>
    </row>
    <row r="7" spans="1:2">
      <c r="A7" s="3" t="s">
        <v>545</v>
      </c>
    </row>
    <row r="8" spans="1:2">
      <c r="A8" s="6" t="s">
        <v>234</v>
      </c>
    </row>
    <row r="9" spans="1:2">
      <c r="A9" s="3" t="s">
        <v>1040</v>
      </c>
      <c r="B9" s="5" t="n">
        <v>37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1</v>
      </c>
      <c r="D2" s="2" t="s">
        <v>90</v>
      </c>
    </row>
    <row r="3" spans="1:4">
      <c r="A3" s="6" t="s">
        <v>1042</v>
      </c>
    </row>
    <row r="4" spans="1:4">
      <c r="A4" s="3" t="s">
        <v>1043</v>
      </c>
      <c r="B4" s="5" t="n">
        <v>4045</v>
      </c>
      <c r="C4" s="5" t="n">
        <v>4086</v>
      </c>
      <c r="D4" s="5" t="n">
        <v>4050</v>
      </c>
    </row>
    <row r="5" spans="1:4">
      <c r="A5" s="3" t="s">
        <v>1044</v>
      </c>
      <c r="B5" s="4" t="n">
        <v>561</v>
      </c>
      <c r="C5" s="4" t="n">
        <v>611</v>
      </c>
      <c r="D5" s="4" t="n">
        <v>-24</v>
      </c>
    </row>
    <row r="6" spans="1:4">
      <c r="A6" s="3" t="s">
        <v>1045</v>
      </c>
      <c r="B6" s="4" t="n">
        <v>261</v>
      </c>
      <c r="D6" s="4" t="n">
        <v>36</v>
      </c>
    </row>
    <row r="7" spans="1:4">
      <c r="A7" s="3" t="s">
        <v>1046</v>
      </c>
      <c r="B7" s="4" t="n">
        <v>677</v>
      </c>
      <c r="C7" s="4" t="n">
        <v>652</v>
      </c>
      <c r="D7" s="4" t="n">
        <v>52</v>
      </c>
    </row>
    <row r="8" spans="1:4">
      <c r="A8" s="3" t="s">
        <v>1047</v>
      </c>
      <c r="B8" s="4" t="n">
        <v>-56</v>
      </c>
      <c r="D8" s="4" t="n">
        <v>-77</v>
      </c>
    </row>
    <row r="9" spans="1:4">
      <c r="A9" s="3" t="s">
        <v>1048</v>
      </c>
      <c r="B9" s="5" t="n">
        <v>4246</v>
      </c>
      <c r="C9" s="5" t="n">
        <v>4045</v>
      </c>
      <c r="D9" s="5" t="n">
        <v>408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99</v>
      </c>
      <c r="B1" s="2" t="s">
        <v>1</v>
      </c>
    </row>
    <row r="2" spans="1:4">
      <c r="B2" s="2" t="s">
        <v>2</v>
      </c>
      <c r="C2" s="2" t="s">
        <v>31</v>
      </c>
      <c r="D2" s="2" t="s">
        <v>90</v>
      </c>
    </row>
    <row r="3" spans="1:4">
      <c r="A3" s="6" t="s">
        <v>200</v>
      </c>
    </row>
    <row r="4" spans="1:4">
      <c r="A4" s="3" t="s">
        <v>117</v>
      </c>
      <c r="B4" s="3" t="s">
        <v>118</v>
      </c>
      <c r="C4" s="3" t="s">
        <v>119</v>
      </c>
      <c r="D4" s="3" t="s">
        <v>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6</v>
      </c>
      <c r="B1" s="2" t="s">
        <v>1</v>
      </c>
    </row>
    <row r="2" spans="1:2">
      <c r="B2" s="2" t="s">
        <v>2</v>
      </c>
    </row>
    <row r="3" spans="1:2">
      <c r="A3" s="6" t="s">
        <v>36</v>
      </c>
    </row>
    <row r="4" spans="1:2">
      <c r="A4" s="3" t="s">
        <v>36</v>
      </c>
      <c r="B4" s="3"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6" t="s">
        <v>206</v>
      </c>
    </row>
    <row r="4" spans="1:2">
      <c r="A4" s="3" t="s">
        <v>206</v>
      </c>
      <c r="B4" s="3"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6" t="s">
        <v>208</v>
      </c>
    </row>
    <row r="4" spans="1:2">
      <c r="A4" s="3" t="s">
        <v>208</v>
      </c>
      <c r="B4" s="3"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6" t="s">
        <v>210</v>
      </c>
    </row>
    <row r="4" spans="1:2">
      <c r="A4" s="3" t="s">
        <v>210</v>
      </c>
      <c r="B4" s="3"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6" t="s">
        <v>212</v>
      </c>
    </row>
    <row r="4" spans="1:2">
      <c r="A4" s="3" t="s">
        <v>212</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4</v>
      </c>
      <c r="B1" s="2" t="s">
        <v>1</v>
      </c>
    </row>
    <row r="2" spans="1:2">
      <c r="B2" s="2" t="s">
        <v>2</v>
      </c>
    </row>
    <row r="3" spans="1:2">
      <c r="A3" s="6" t="s">
        <v>214</v>
      </c>
    </row>
    <row r="4" spans="1:2">
      <c r="A4" s="3" t="s">
        <v>214</v>
      </c>
      <c r="B4" s="3"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4"/>
  </cols>
  <sheetData>
    <row r="1" spans="1:4">
      <c r="A1" s="1" t="s">
        <v>30</v>
      </c>
      <c r="B1" s="2" t="s">
        <v>2</v>
      </c>
      <c r="C1" s="2" t="s">
        <v>31</v>
      </c>
    </row>
    <row r="2" spans="1:4">
      <c r="A2" s="6" t="s">
        <v>32</v>
      </c>
    </row>
    <row r="3" spans="1:4">
      <c r="A3" s="3" t="s">
        <v>33</v>
      </c>
      <c r="B3" s="5" t="n">
        <v>444122</v>
      </c>
      <c r="C3" s="5" t="n">
        <v>415143</v>
      </c>
      <c r="D3" s="3" t="s">
        <v>34</v>
      </c>
    </row>
    <row r="4" spans="1:4">
      <c r="A4" s="3" t="s">
        <v>35</v>
      </c>
      <c r="B4" s="4" t="n">
        <v>618351</v>
      </c>
      <c r="C4" s="4" t="n">
        <v>591310</v>
      </c>
    </row>
    <row r="5" spans="1:4">
      <c r="A5" s="3" t="s">
        <v>36</v>
      </c>
      <c r="B5" s="4" t="n">
        <v>921022</v>
      </c>
      <c r="C5" s="4" t="n">
        <v>985683</v>
      </c>
    </row>
    <row r="6" spans="1:4">
      <c r="A6" s="3" t="s">
        <v>37</v>
      </c>
      <c r="B6" s="4" t="n">
        <v>22346</v>
      </c>
      <c r="C6" s="4" t="n">
        <v>18282</v>
      </c>
    </row>
    <row r="7" spans="1:4">
      <c r="A7" s="3" t="s">
        <v>38</v>
      </c>
      <c r="B7" s="4" t="n">
        <v>16144</v>
      </c>
      <c r="C7" s="4" t="n">
        <v>13775</v>
      </c>
    </row>
    <row r="8" spans="1:4">
      <c r="A8" s="3" t="s">
        <v>39</v>
      </c>
      <c r="B8" s="4" t="n">
        <v>4538</v>
      </c>
      <c r="C8" s="4" t="n">
        <v>5719</v>
      </c>
    </row>
    <row r="9" spans="1:4">
      <c r="A9" s="3" t="s">
        <v>40</v>
      </c>
      <c r="B9" s="4" t="n">
        <v>2026523</v>
      </c>
      <c r="C9" s="4" t="n">
        <v>2029912</v>
      </c>
    </row>
    <row r="10" spans="1:4">
      <c r="A10" s="3" t="s">
        <v>41</v>
      </c>
      <c r="C10" s="4" t="n">
        <v>6223</v>
      </c>
    </row>
    <row r="11" spans="1:4">
      <c r="A11" s="3" t="s">
        <v>42</v>
      </c>
      <c r="B11" s="4" t="n">
        <v>2119813</v>
      </c>
      <c r="C11" s="4" t="n">
        <v>1834497</v>
      </c>
    </row>
    <row r="12" spans="1:4">
      <c r="A12" s="3" t="s">
        <v>43</v>
      </c>
      <c r="B12" s="4" t="n">
        <v>1027014</v>
      </c>
      <c r="C12" s="4" t="n">
        <v>903258</v>
      </c>
    </row>
    <row r="13" spans="1:4">
      <c r="A13" s="3" t="s">
        <v>44</v>
      </c>
      <c r="B13" s="4" t="n">
        <v>171990</v>
      </c>
      <c r="C13" s="4" t="n">
        <v>68901</v>
      </c>
    </row>
    <row r="14" spans="1:4">
      <c r="A14" s="3" t="s">
        <v>45</v>
      </c>
      <c r="B14" s="4" t="n">
        <v>242369</v>
      </c>
      <c r="C14" s="4" t="n">
        <v>239590</v>
      </c>
    </row>
    <row r="15" spans="1:4">
      <c r="A15" s="3" t="s">
        <v>46</v>
      </c>
      <c r="B15" s="4" t="n">
        <v>184948</v>
      </c>
      <c r="C15" s="4" t="n">
        <v>182237</v>
      </c>
    </row>
    <row r="16" spans="1:4">
      <c r="A16" s="6" t="s">
        <v>47</v>
      </c>
    </row>
    <row r="17" spans="1:4">
      <c r="A17" s="3" t="s">
        <v>48</v>
      </c>
      <c r="B17" s="4" t="n">
        <v>51249</v>
      </c>
      <c r="C17" s="4" t="n">
        <v>67557</v>
      </c>
    </row>
    <row r="18" spans="1:4">
      <c r="A18" s="3" t="s">
        <v>49</v>
      </c>
      <c r="B18" s="4" t="n">
        <v>866855</v>
      </c>
      <c r="C18" s="4" t="n">
        <v>805858</v>
      </c>
    </row>
    <row r="19" spans="1:4">
      <c r="A19" s="3" t="s">
        <v>50</v>
      </c>
      <c r="B19" s="4" t="n">
        <v>1710537</v>
      </c>
      <c r="C19" s="4" t="n">
        <v>1675549</v>
      </c>
    </row>
    <row r="20" spans="1:4">
      <c r="A20" s="3" t="s">
        <v>51</v>
      </c>
      <c r="B20" s="4" t="n">
        <v>148064</v>
      </c>
      <c r="C20" s="4" t="n">
        <v>218351</v>
      </c>
    </row>
    <row r="21" spans="1:4">
      <c r="A21" s="3" t="s">
        <v>52</v>
      </c>
      <c r="B21" s="4" t="n">
        <v>-1573454</v>
      </c>
      <c r="C21" s="4" t="n">
        <v>-1661866</v>
      </c>
    </row>
    <row r="22" spans="1:4">
      <c r="A22" s="3" t="s">
        <v>53</v>
      </c>
      <c r="B22" s="4" t="n">
        <v>1203251</v>
      </c>
      <c r="C22" s="4" t="n">
        <v>1105449</v>
      </c>
    </row>
    <row r="23" spans="1:4">
      <c r="A23" s="3" t="s">
        <v>54</v>
      </c>
      <c r="B23" s="4" t="n">
        <v>6975908</v>
      </c>
      <c r="C23" s="4" t="n">
        <v>6370067</v>
      </c>
    </row>
    <row r="24" spans="1:4">
      <c r="A24" s="6" t="s">
        <v>55</v>
      </c>
    </row>
    <row r="25" spans="1:4">
      <c r="A25" s="3" t="s">
        <v>56</v>
      </c>
      <c r="B25" s="4" t="n">
        <v>552714</v>
      </c>
      <c r="C25" s="4" t="n">
        <v>481826</v>
      </c>
    </row>
    <row r="26" spans="1:4">
      <c r="A26" s="3" t="s">
        <v>57</v>
      </c>
      <c r="B26" s="4" t="n">
        <v>76966</v>
      </c>
      <c r="C26" s="4" t="n">
        <v>82145</v>
      </c>
    </row>
    <row r="27" spans="1:4">
      <c r="A27" s="3" t="s">
        <v>58</v>
      </c>
      <c r="B27" s="4" t="n">
        <v>26585</v>
      </c>
      <c r="C27" s="4" t="n">
        <v>36612</v>
      </c>
    </row>
    <row r="28" spans="1:4">
      <c r="A28" s="3" t="s">
        <v>59</v>
      </c>
      <c r="B28" s="4" t="n">
        <v>101573</v>
      </c>
      <c r="C28" s="4" t="n">
        <v>119583</v>
      </c>
    </row>
    <row r="29" spans="1:4">
      <c r="A29" s="3" t="s">
        <v>60</v>
      </c>
      <c r="B29" s="4" t="n">
        <v>209562</v>
      </c>
      <c r="C29" s="4" t="n">
        <v>251433</v>
      </c>
    </row>
    <row r="30" spans="1:4">
      <c r="A30" s="3" t="s">
        <v>61</v>
      </c>
      <c r="B30" s="4" t="n">
        <v>525</v>
      </c>
      <c r="C30" s="4" t="n">
        <v>4331</v>
      </c>
    </row>
    <row r="31" spans="1:4">
      <c r="A31" s="3" t="s">
        <v>62</v>
      </c>
      <c r="B31" s="4" t="n">
        <v>90287</v>
      </c>
      <c r="C31" s="4" t="n">
        <v>77266</v>
      </c>
    </row>
    <row r="32" spans="1:4">
      <c r="A32" s="3" t="s">
        <v>63</v>
      </c>
      <c r="B32" s="4" t="n">
        <v>1058212</v>
      </c>
      <c r="C32" s="4" t="n">
        <v>1053196</v>
      </c>
    </row>
    <row r="33" spans="1:4">
      <c r="A33" s="3" t="s">
        <v>64</v>
      </c>
      <c r="B33" s="4" t="n">
        <v>250000</v>
      </c>
      <c r="C33" s="4" t="n">
        <v>250000</v>
      </c>
    </row>
    <row r="34" spans="1:4">
      <c r="A34" s="3" t="s">
        <v>65</v>
      </c>
      <c r="B34" s="4" t="n">
        <v>530249</v>
      </c>
      <c r="C34" s="4" t="n">
        <v>522356</v>
      </c>
    </row>
    <row r="35" spans="1:4">
      <c r="A35" s="3" t="s">
        <v>66</v>
      </c>
      <c r="B35" s="4" t="n">
        <v>99340</v>
      </c>
      <c r="C35" s="4" t="n">
        <v>93109</v>
      </c>
    </row>
    <row r="36" spans="1:4">
      <c r="A36" s="3" t="s">
        <v>41</v>
      </c>
      <c r="B36" s="4" t="n">
        <v>98410</v>
      </c>
    </row>
    <row r="37" spans="1:4">
      <c r="A37" s="6" t="s">
        <v>67</v>
      </c>
    </row>
    <row r="38" spans="1:4">
      <c r="A38" s="3" t="s">
        <v>68</v>
      </c>
      <c r="B38" s="3" t="s">
        <v>69</v>
      </c>
      <c r="C38" s="3" t="s">
        <v>69</v>
      </c>
    </row>
    <row r="39" spans="1:4">
      <c r="A39" s="3" t="s">
        <v>70</v>
      </c>
      <c r="B39" s="4" t="n">
        <v>13670</v>
      </c>
    </row>
    <row r="40" spans="1:4">
      <c r="A40" s="3" t="s">
        <v>71</v>
      </c>
      <c r="B40" s="4" t="n">
        <v>-248075</v>
      </c>
      <c r="C40" s="4" t="n">
        <v>-296303</v>
      </c>
    </row>
    <row r="41" spans="1:4">
      <c r="A41" s="3" t="s">
        <v>72</v>
      </c>
      <c r="B41" s="4" t="n">
        <v>5162571</v>
      </c>
      <c r="C41" s="4" t="n">
        <v>4736567</v>
      </c>
    </row>
    <row r="42" spans="1:4">
      <c r="A42" s="3" t="s">
        <v>73</v>
      </c>
      <c r="B42" s="4" t="n">
        <v>4935907</v>
      </c>
      <c r="C42" s="4" t="n">
        <v>4448006</v>
      </c>
    </row>
    <row r="43" spans="1:4">
      <c r="A43" s="3" t="s">
        <v>74</v>
      </c>
      <c r="B43" s="4" t="n">
        <v>3790</v>
      </c>
      <c r="C43" s="4" t="n">
        <v>3400</v>
      </c>
    </row>
    <row r="44" spans="1:4">
      <c r="A44" s="3" t="s">
        <v>75</v>
      </c>
      <c r="B44" s="4" t="n">
        <v>4939697</v>
      </c>
      <c r="C44" s="4" t="n">
        <v>4451406</v>
      </c>
    </row>
    <row r="45" spans="1:4">
      <c r="A45" s="3" t="s">
        <v>76</v>
      </c>
      <c r="B45" s="4" t="n">
        <v>6975908</v>
      </c>
      <c r="C45" s="4" t="n">
        <v>6370067</v>
      </c>
    </row>
    <row r="46" spans="1:4">
      <c r="A46" s="3" t="s">
        <v>29</v>
      </c>
    </row>
    <row r="47" spans="1:4">
      <c r="A47" s="6" t="s">
        <v>67</v>
      </c>
    </row>
    <row r="48" spans="1:4">
      <c r="A48" s="3" t="s">
        <v>77</v>
      </c>
      <c r="B48" s="3" t="s">
        <v>69</v>
      </c>
      <c r="C48" s="3" t="s">
        <v>69</v>
      </c>
    </row>
    <row r="49" spans="1:4">
      <c r="A49" s="3" t="s">
        <v>27</v>
      </c>
    </row>
    <row r="50" spans="1:4">
      <c r="A50" s="6" t="s">
        <v>67</v>
      </c>
    </row>
    <row r="51" spans="1:4">
      <c r="A51" s="3" t="s">
        <v>77</v>
      </c>
      <c r="B51" s="5" t="n">
        <v>7741</v>
      </c>
      <c r="C51" s="5" t="n">
        <v>7742</v>
      </c>
    </row>
    <row r="52" spans="1:4"/>
    <row r="53" spans="1:4">
      <c r="A53" s="3" t="s">
        <v>34</v>
      </c>
      <c r="B53" s="3" t="s">
        <v>78</v>
      </c>
    </row>
  </sheetData>
  <mergeCells count="3">
    <mergeCell ref="C1:D1"/>
    <mergeCell ref="A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6" t="s">
        <v>216</v>
      </c>
    </row>
    <row r="4" spans="1:2">
      <c r="A4" s="3" t="s">
        <v>216</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6" t="s">
        <v>218</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6" t="s">
        <v>220</v>
      </c>
    </row>
    <row r="4" spans="1:2">
      <c r="A4" s="3" t="s">
        <v>220</v>
      </c>
      <c r="B4" s="3"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2</v>
      </c>
      <c r="B1" s="2" t="s">
        <v>1</v>
      </c>
    </row>
    <row r="2" spans="1:2">
      <c r="B2" s="2" t="s">
        <v>2</v>
      </c>
    </row>
    <row r="3" spans="1:2">
      <c r="A3" s="6" t="s">
        <v>222</v>
      </c>
    </row>
    <row r="4" spans="1:2">
      <c r="A4" s="3" t="s">
        <v>222</v>
      </c>
      <c r="B4" s="3"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6" t="s">
        <v>224</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6" t="s">
        <v>232</v>
      </c>
    </row>
    <row r="4" spans="1:2">
      <c r="A4" s="3" t="s">
        <v>232</v>
      </c>
      <c r="B4" s="3"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6" t="s">
        <v>235</v>
      </c>
    </row>
    <row r="4" spans="1:2">
      <c r="A4" s="3" t="s">
        <v>235</v>
      </c>
      <c r="B4" s="3"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37"/>
    <col customWidth="1" max="3" min="3" width="37"/>
  </cols>
  <sheetData>
    <row r="1" spans="1:3">
      <c r="A1" s="1" t="s">
        <v>79</v>
      </c>
      <c r="B1" s="2" t="s">
        <v>80</v>
      </c>
      <c r="C1" s="2" t="s">
        <v>81</v>
      </c>
    </row>
    <row r="2" spans="1:3">
      <c r="A2" s="3" t="s">
        <v>82</v>
      </c>
      <c r="B2" s="5" t="n">
        <v>4246</v>
      </c>
      <c r="C2" s="5" t="n">
        <v>4045</v>
      </c>
    </row>
    <row r="3" spans="1:3">
      <c r="A3" s="3" t="s">
        <v>83</v>
      </c>
      <c r="B3" s="7" t="n">
        <v>0.01</v>
      </c>
      <c r="C3" s="7" t="n">
        <v>0.01</v>
      </c>
    </row>
    <row r="4" spans="1:3">
      <c r="A4" s="3" t="s">
        <v>84</v>
      </c>
      <c r="B4" s="4" t="n">
        <v>160000000</v>
      </c>
      <c r="C4" s="4" t="n">
        <v>160000000</v>
      </c>
    </row>
    <row r="5" spans="1:3">
      <c r="A5" s="3" t="s">
        <v>85</v>
      </c>
      <c r="B5" s="4" t="n">
        <v>0</v>
      </c>
      <c r="C5" s="4" t="n">
        <v>0</v>
      </c>
    </row>
    <row r="6" spans="1:3">
      <c r="A6" s="3" t="s">
        <v>29</v>
      </c>
    </row>
    <row r="7" spans="1:3">
      <c r="A7" s="3" t="s">
        <v>86</v>
      </c>
      <c r="B7" s="7" t="n">
        <v>0.01</v>
      </c>
      <c r="C7" s="7" t="n">
        <v>0.01</v>
      </c>
    </row>
    <row r="8" spans="1:3">
      <c r="A8" s="3" t="s">
        <v>87</v>
      </c>
      <c r="B8" s="4" t="n">
        <v>400000000</v>
      </c>
      <c r="C8" s="4" t="n">
        <v>400000000</v>
      </c>
    </row>
    <row r="9" spans="1:3">
      <c r="A9" s="3" t="s">
        <v>88</v>
      </c>
      <c r="B9" s="4" t="n">
        <v>0</v>
      </c>
      <c r="C9" s="4" t="n">
        <v>0</v>
      </c>
    </row>
    <row r="10" spans="1:3">
      <c r="A10" s="3" t="s">
        <v>27</v>
      </c>
    </row>
    <row r="11" spans="1:3">
      <c r="A11" s="3" t="s">
        <v>86</v>
      </c>
      <c r="B11" s="8" t="n">
        <v>0.01465</v>
      </c>
      <c r="C11" s="8" t="n">
        <v>0.01465</v>
      </c>
    </row>
    <row r="12" spans="1:3">
      <c r="A12" s="3" t="s">
        <v>87</v>
      </c>
      <c r="B12" s="4" t="n">
        <v>1600000000</v>
      </c>
      <c r="C12" s="4" t="n">
        <v>1600000000</v>
      </c>
    </row>
    <row r="13" spans="1:3">
      <c r="A13" s="3" t="s">
        <v>88</v>
      </c>
      <c r="B13" s="4" t="n">
        <v>528423605</v>
      </c>
      <c r="C13" s="4" t="n">
        <v>528483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6" t="s">
        <v>237</v>
      </c>
    </row>
    <row r="4" spans="1:2">
      <c r="A4" s="3" t="s">
        <v>237</v>
      </c>
      <c r="B4" s="3"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6" t="s">
        <v>201</v>
      </c>
    </row>
    <row r="4" spans="1:2">
      <c r="A4" s="3" t="s">
        <v>240</v>
      </c>
      <c r="B4" s="3" t="s">
        <v>241</v>
      </c>
    </row>
    <row r="5" spans="1:2">
      <c r="A5" s="3" t="s">
        <v>242</v>
      </c>
      <c r="B5" s="3" t="s">
        <v>243</v>
      </c>
    </row>
    <row r="6" spans="1:2">
      <c r="A6" s="3" t="s">
        <v>244</v>
      </c>
      <c r="B6" s="3" t="s">
        <v>245</v>
      </c>
    </row>
    <row r="7" spans="1:2">
      <c r="A7" s="3" t="s">
        <v>246</v>
      </c>
      <c r="B7" s="3" t="s">
        <v>247</v>
      </c>
    </row>
    <row r="8" spans="1:2">
      <c r="A8" s="3" t="s">
        <v>248</v>
      </c>
      <c r="B8" s="3" t="s">
        <v>249</v>
      </c>
    </row>
    <row r="9" spans="1:2">
      <c r="A9" s="3" t="s">
        <v>224</v>
      </c>
      <c r="B9" s="3" t="s">
        <v>250</v>
      </c>
    </row>
    <row r="10" spans="1:2">
      <c r="A10" s="3" t="s">
        <v>251</v>
      </c>
      <c r="B10" s="3" t="s">
        <v>252</v>
      </c>
    </row>
    <row r="11" spans="1:2">
      <c r="A11" s="3" t="s">
        <v>36</v>
      </c>
      <c r="B11" s="3" t="s">
        <v>253</v>
      </c>
    </row>
    <row r="12" spans="1:2">
      <c r="A12" s="3" t="s">
        <v>254</v>
      </c>
      <c r="B12" s="3" t="s">
        <v>255</v>
      </c>
    </row>
    <row r="13" spans="1:2">
      <c r="A13" s="3" t="s">
        <v>256</v>
      </c>
      <c r="B13" s="3" t="s">
        <v>257</v>
      </c>
    </row>
    <row r="14" spans="1:2">
      <c r="A14" s="3" t="s">
        <v>258</v>
      </c>
      <c r="B14" s="3" t="s">
        <v>259</v>
      </c>
    </row>
    <row r="15" spans="1:2">
      <c r="A15" s="3" t="s">
        <v>208</v>
      </c>
      <c r="B15" s="3" t="s">
        <v>260</v>
      </c>
    </row>
    <row r="16" spans="1:2">
      <c r="A16" s="3" t="s">
        <v>261</v>
      </c>
      <c r="B16" s="3" t="s">
        <v>262</v>
      </c>
    </row>
    <row r="17" spans="1:2">
      <c r="A17" s="3" t="s">
        <v>263</v>
      </c>
      <c r="B17" s="3" t="s">
        <v>264</v>
      </c>
    </row>
    <row r="18" spans="1:2">
      <c r="A18" s="3" t="s">
        <v>265</v>
      </c>
      <c r="B18" s="3" t="s">
        <v>266</v>
      </c>
    </row>
    <row r="19" spans="1:2">
      <c r="A19" s="3" t="s">
        <v>267</v>
      </c>
      <c r="B19" s="3" t="s">
        <v>268</v>
      </c>
    </row>
    <row r="20" spans="1:2">
      <c r="A20" s="3" t="s">
        <v>269</v>
      </c>
      <c r="B20" s="3" t="s">
        <v>270</v>
      </c>
    </row>
    <row r="21" spans="1:2">
      <c r="A21" s="3" t="s">
        <v>271</v>
      </c>
      <c r="B21" s="3" t="s">
        <v>272</v>
      </c>
    </row>
    <row r="22" spans="1:2">
      <c r="A22" s="3" t="s">
        <v>273</v>
      </c>
      <c r="B22" s="3" t="s">
        <v>274</v>
      </c>
    </row>
    <row r="23" spans="1:2">
      <c r="A23" s="3" t="s">
        <v>275</v>
      </c>
      <c r="B23" s="3" t="s">
        <v>276</v>
      </c>
    </row>
    <row r="24" spans="1:2">
      <c r="A24" s="3" t="s">
        <v>277</v>
      </c>
      <c r="B24" s="3" t="s">
        <v>278</v>
      </c>
    </row>
    <row r="25" spans="1:2">
      <c r="A25" s="3" t="s">
        <v>279</v>
      </c>
      <c r="B25" s="3" t="s">
        <v>280</v>
      </c>
    </row>
    <row r="26" spans="1:2">
      <c r="A26" s="3" t="s">
        <v>220</v>
      </c>
      <c r="B26" s="3" t="s">
        <v>281</v>
      </c>
    </row>
    <row r="27" spans="1:2">
      <c r="A27" s="3" t="s">
        <v>282</v>
      </c>
      <c r="B27" s="3" t="s">
        <v>283</v>
      </c>
    </row>
    <row r="28" spans="1:2">
      <c r="A28" s="3" t="s">
        <v>284</v>
      </c>
      <c r="B28" s="3" t="s">
        <v>285</v>
      </c>
    </row>
    <row r="29" spans="1:2">
      <c r="A29" s="3" t="s">
        <v>286</v>
      </c>
      <c r="B29" s="3" t="s">
        <v>287</v>
      </c>
    </row>
    <row r="30" spans="1:2">
      <c r="A30" s="3" t="s">
        <v>288</v>
      </c>
      <c r="B30" s="3" t="s">
        <v>289</v>
      </c>
    </row>
    <row r="31" spans="1:2">
      <c r="A31" s="3" t="s">
        <v>290</v>
      </c>
      <c r="B31"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6" t="s">
        <v>36</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06</v>
      </c>
    </row>
    <row r="4" spans="1:2">
      <c r="A4" s="3" t="s">
        <v>296</v>
      </c>
      <c r="B4" s="3" t="s">
        <v>297</v>
      </c>
    </row>
    <row r="5" spans="1:2">
      <c r="A5" s="3" t="s">
        <v>298</v>
      </c>
      <c r="B5" s="3" t="s">
        <v>299</v>
      </c>
    </row>
    <row r="6" spans="1:2">
      <c r="A6" s="3" t="s">
        <v>300</v>
      </c>
      <c r="B6" s="3" t="s">
        <v>301</v>
      </c>
    </row>
    <row r="7" spans="1:2">
      <c r="A7" s="3" t="s">
        <v>302</v>
      </c>
      <c r="B7" s="3" t="s">
        <v>303</v>
      </c>
    </row>
    <row r="8" spans="1:2">
      <c r="A8" s="3" t="s">
        <v>304</v>
      </c>
      <c r="B8" s="3"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6</v>
      </c>
      <c r="B1" s="2" t="s">
        <v>1</v>
      </c>
    </row>
    <row r="2" spans="1:2">
      <c r="B2" s="2" t="s">
        <v>2</v>
      </c>
    </row>
    <row r="3" spans="1:2">
      <c r="A3" s="6" t="s">
        <v>208</v>
      </c>
    </row>
    <row r="4" spans="1:2">
      <c r="A4" s="3" t="s">
        <v>307</v>
      </c>
      <c r="B4" s="3"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9</v>
      </c>
      <c r="B1" s="2" t="s">
        <v>1</v>
      </c>
    </row>
    <row r="2" spans="1:2">
      <c r="B2" s="2" t="s">
        <v>2</v>
      </c>
    </row>
    <row r="3" spans="1:2">
      <c r="A3" s="6" t="s">
        <v>210</v>
      </c>
    </row>
    <row r="4" spans="1:2">
      <c r="A4" s="3" t="s">
        <v>310</v>
      </c>
      <c r="B4" s="3" t="s">
        <v>311</v>
      </c>
    </row>
    <row r="5" spans="1:2">
      <c r="A5" s="3" t="s">
        <v>312</v>
      </c>
      <c r="B5" s="3"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6" t="s">
        <v>212</v>
      </c>
    </row>
    <row r="4" spans="1:2">
      <c r="A4" s="3" t="s">
        <v>314</v>
      </c>
      <c r="B4" s="3" t="s">
        <v>315</v>
      </c>
    </row>
    <row r="5" spans="1:2">
      <c r="A5" s="3" t="s">
        <v>316</v>
      </c>
      <c r="B5" s="3" t="s">
        <v>317</v>
      </c>
    </row>
    <row r="6" spans="1:2">
      <c r="A6" s="3" t="s">
        <v>318</v>
      </c>
      <c r="B6" s="3" t="s">
        <v>319</v>
      </c>
    </row>
    <row r="7" spans="1:2">
      <c r="A7" s="3" t="s">
        <v>320</v>
      </c>
      <c r="B7" s="3" t="s">
        <v>321</v>
      </c>
    </row>
    <row r="8" spans="1:2">
      <c r="A8" s="3" t="s">
        <v>322</v>
      </c>
      <c r="B8" s="3" t="s">
        <v>323</v>
      </c>
    </row>
    <row r="9" spans="1:2">
      <c r="A9" s="3" t="s">
        <v>324</v>
      </c>
      <c r="B9" s="3" t="s">
        <v>325</v>
      </c>
    </row>
    <row r="10" spans="1:2">
      <c r="A10" s="3" t="s">
        <v>326</v>
      </c>
      <c r="B10" s="3" t="s">
        <v>327</v>
      </c>
    </row>
    <row r="11" spans="1:2">
      <c r="A11" s="3" t="s">
        <v>328</v>
      </c>
      <c r="B11" s="3" t="s">
        <v>329</v>
      </c>
    </row>
    <row r="12" spans="1:2">
      <c r="A12" s="3" t="s">
        <v>330</v>
      </c>
      <c r="B12" s="3" t="s">
        <v>331</v>
      </c>
    </row>
    <row r="13" spans="1:2">
      <c r="A13" s="3" t="s">
        <v>332</v>
      </c>
      <c r="B13" s="3" t="s">
        <v>333</v>
      </c>
    </row>
    <row r="14" spans="1:2">
      <c r="A14" s="3" t="s">
        <v>334</v>
      </c>
      <c r="B14" s="3" t="s">
        <v>335</v>
      </c>
    </row>
    <row r="15" spans="1:2">
      <c r="A15" s="3" t="s">
        <v>336</v>
      </c>
      <c r="B15" s="3" t="s">
        <v>337</v>
      </c>
    </row>
    <row r="16" spans="1:2">
      <c r="A16" s="3" t="s">
        <v>338</v>
      </c>
      <c r="B16" s="3"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80"/>
  </cols>
  <sheetData>
    <row r="1" spans="1:2">
      <c r="A1" s="1" t="s">
        <v>340</v>
      </c>
      <c r="B1" s="2" t="s">
        <v>1</v>
      </c>
    </row>
    <row r="2" spans="1:2">
      <c r="B2" s="2" t="s">
        <v>2</v>
      </c>
    </row>
    <row r="3" spans="1:2">
      <c r="A3" s="6" t="s">
        <v>341</v>
      </c>
    </row>
    <row r="4" spans="1:2">
      <c r="A4" s="3" t="s">
        <v>342</v>
      </c>
      <c r="B4" s="3" t="s">
        <v>343</v>
      </c>
    </row>
    <row r="5" spans="1:2">
      <c r="A5" s="3" t="s">
        <v>344</v>
      </c>
      <c r="B5" s="3" t="s">
        <v>345</v>
      </c>
    </row>
    <row r="6" spans="1:2">
      <c r="A6" s="3" t="s">
        <v>346</v>
      </c>
    </row>
    <row r="7" spans="1:2">
      <c r="A7" s="6" t="s">
        <v>341</v>
      </c>
    </row>
    <row r="8" spans="1:2">
      <c r="A8" s="3" t="s">
        <v>347</v>
      </c>
      <c r="B8" s="3" t="s">
        <v>348</v>
      </c>
    </row>
    <row r="9" spans="1:2">
      <c r="A9" s="3" t="s">
        <v>349</v>
      </c>
    </row>
    <row r="10" spans="1:2">
      <c r="A10" s="6" t="s">
        <v>341</v>
      </c>
    </row>
    <row r="11" spans="1:2">
      <c r="A11" s="3" t="s">
        <v>347</v>
      </c>
      <c r="B11" s="3" t="s">
        <v>350</v>
      </c>
    </row>
    <row r="12" spans="1:2">
      <c r="A12" s="3" t="s">
        <v>351</v>
      </c>
    </row>
    <row r="13" spans="1:2">
      <c r="A13" s="6" t="s">
        <v>341</v>
      </c>
    </row>
    <row r="14" spans="1:2">
      <c r="A14" s="3" t="s">
        <v>347</v>
      </c>
      <c r="B14" s="3"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6" t="s">
        <v>216</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6" t="s">
        <v>218</v>
      </c>
    </row>
    <row r="4" spans="1:2">
      <c r="A4" s="3" t="s">
        <v>359</v>
      </c>
      <c r="B4" s="3"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89</v>
      </c>
      <c r="B1" s="2" t="s">
        <v>1</v>
      </c>
    </row>
    <row r="2" spans="1:6">
      <c r="B2" s="2" t="s">
        <v>2</v>
      </c>
      <c r="C2" s="2" t="s">
        <v>31</v>
      </c>
      <c r="D2" s="2" t="s">
        <v>34</v>
      </c>
      <c r="E2" s="2" t="s">
        <v>90</v>
      </c>
    </row>
    <row r="3" spans="1:6">
      <c r="A3" s="6" t="s">
        <v>91</v>
      </c>
    </row>
    <row r="4" spans="1:6">
      <c r="A4" s="3" t="s">
        <v>92</v>
      </c>
      <c r="B4" s="5" t="n">
        <v>9167519</v>
      </c>
      <c r="C4" s="5" t="n">
        <v>9523224</v>
      </c>
      <c r="E4" s="5" t="n">
        <v>9263863</v>
      </c>
    </row>
    <row r="5" spans="1:6">
      <c r="A5" s="3" t="s">
        <v>93</v>
      </c>
      <c r="B5" s="4" t="n">
        <v>7164356</v>
      </c>
      <c r="C5" s="4" t="n">
        <v>7365049</v>
      </c>
      <c r="E5" s="4" t="n">
        <v>7455282</v>
      </c>
    </row>
    <row r="6" spans="1:6">
      <c r="A6" s="3" t="s">
        <v>94</v>
      </c>
      <c r="B6" s="4" t="n">
        <v>2003163</v>
      </c>
      <c r="C6" s="4" t="n">
        <v>2158175</v>
      </c>
      <c r="E6" s="4" t="n">
        <v>1808581</v>
      </c>
    </row>
    <row r="7" spans="1:6">
      <c r="A7" s="3" t="s">
        <v>95</v>
      </c>
      <c r="B7" s="4" t="n">
        <v>762104</v>
      </c>
      <c r="C7" s="4" t="n">
        <v>871974</v>
      </c>
      <c r="E7" s="4" t="n">
        <v>743611</v>
      </c>
    </row>
    <row r="8" spans="1:6">
      <c r="A8" s="3" t="s">
        <v>96</v>
      </c>
      <c r="B8" s="4" t="n">
        <v>180</v>
      </c>
      <c r="C8" s="4" t="n">
        <v>991</v>
      </c>
      <c r="E8" s="4" t="n">
        <v>21537</v>
      </c>
    </row>
    <row r="9" spans="1:6">
      <c r="A9" s="3" t="s">
        <v>97</v>
      </c>
      <c r="B9" s="4" t="n">
        <v>39590</v>
      </c>
      <c r="C9" s="4" t="n">
        <v>38685</v>
      </c>
      <c r="E9" s="4" t="n">
        <v>23887</v>
      </c>
    </row>
    <row r="10" spans="1:6">
      <c r="A10" s="3" t="s">
        <v>98</v>
      </c>
      <c r="B10" s="4" t="n">
        <v>1280469</v>
      </c>
      <c r="C10" s="4" t="n">
        <v>1323895</v>
      </c>
      <c r="E10" s="4" t="n">
        <v>1067320</v>
      </c>
    </row>
    <row r="11" spans="1:6">
      <c r="A11" s="6" t="s">
        <v>99</v>
      </c>
    </row>
    <row r="12" spans="1:6">
      <c r="A12" s="3" t="s">
        <v>100</v>
      </c>
      <c r="B12" s="4" t="n">
        <v>10859</v>
      </c>
      <c r="C12" s="4" t="n">
        <v>6191</v>
      </c>
      <c r="E12" s="4" t="n">
        <v>2934</v>
      </c>
    </row>
    <row r="13" spans="1:6">
      <c r="A13" s="3" t="s">
        <v>101</v>
      </c>
      <c r="B13" s="4" t="n">
        <v>-12683</v>
      </c>
      <c r="C13" s="4" t="n">
        <v>-12871</v>
      </c>
      <c r="E13" s="4" t="n">
        <v>-13111</v>
      </c>
    </row>
    <row r="14" spans="1:6">
      <c r="A14" s="3" t="s">
        <v>102</v>
      </c>
      <c r="B14" s="4" t="n">
        <v>1278645</v>
      </c>
      <c r="C14" s="4" t="n">
        <v>1317215</v>
      </c>
      <c r="E14" s="4" t="n">
        <v>1057143</v>
      </c>
    </row>
    <row r="15" spans="1:6">
      <c r="A15" s="3" t="s">
        <v>103</v>
      </c>
      <c r="B15" s="4" t="n">
        <v>431542</v>
      </c>
      <c r="C15" s="4" t="n">
        <v>426698</v>
      </c>
      <c r="E15" s="4" t="n">
        <v>369879</v>
      </c>
    </row>
    <row r="16" spans="1:6">
      <c r="A16" s="3" t="s">
        <v>104</v>
      </c>
      <c r="B16" s="4" t="n">
        <v>847103</v>
      </c>
      <c r="C16" s="4" t="n">
        <v>890517</v>
      </c>
      <c r="E16" s="4" t="n">
        <v>687264</v>
      </c>
    </row>
    <row r="17" spans="1:6">
      <c r="A17" s="3" t="s">
        <v>105</v>
      </c>
      <c r="B17" s="4" t="n">
        <v>368</v>
      </c>
      <c r="C17" s="4" t="n">
        <v>465</v>
      </c>
      <c r="E17" s="4" t="n">
        <v>1176</v>
      </c>
    </row>
    <row r="18" spans="1:6">
      <c r="A18" s="3" t="s">
        <v>106</v>
      </c>
      <c r="B18" s="5" t="n">
        <v>846735</v>
      </c>
      <c r="C18" s="5" t="n">
        <v>890052</v>
      </c>
      <c r="E18" s="5" t="n">
        <v>686088</v>
      </c>
    </row>
    <row r="19" spans="1:6">
      <c r="A19" s="6" t="s">
        <v>107</v>
      </c>
    </row>
    <row r="20" spans="1:6">
      <c r="A20" s="3" t="s">
        <v>108</v>
      </c>
      <c r="B20" s="7" t="n">
        <v>1.6</v>
      </c>
      <c r="C20" s="7" t="n">
        <v>1.68</v>
      </c>
      <c r="E20" s="7" t="n">
        <v>1.3</v>
      </c>
      <c r="F20" s="3" t="s">
        <v>109</v>
      </c>
    </row>
    <row r="21" spans="1:6">
      <c r="A21" s="3" t="s">
        <v>110</v>
      </c>
      <c r="B21" s="7" t="n">
        <v>1.57</v>
      </c>
      <c r="C21" s="7" t="n">
        <v>1.64</v>
      </c>
      <c r="E21" s="7" t="n">
        <v>1.27</v>
      </c>
      <c r="F21" s="3" t="s">
        <v>109</v>
      </c>
    </row>
    <row r="22" spans="1:6">
      <c r="A22" s="6" t="s">
        <v>111</v>
      </c>
    </row>
    <row r="23" spans="1:6">
      <c r="A23" s="3" t="s">
        <v>112</v>
      </c>
      <c r="B23" s="4" t="n">
        <v>528363</v>
      </c>
      <c r="C23" s="4" t="n">
        <v>529290</v>
      </c>
      <c r="E23" s="4" t="n">
        <v>528143</v>
      </c>
      <c r="F23" s="3" t="s">
        <v>109</v>
      </c>
    </row>
    <row r="24" spans="1:6">
      <c r="A24" s="3" t="s">
        <v>113</v>
      </c>
      <c r="B24" s="4" t="n">
        <v>539116</v>
      </c>
      <c r="C24" s="4" t="n">
        <v>542473</v>
      </c>
      <c r="E24" s="4" t="n">
        <v>541002</v>
      </c>
      <c r="F24" s="3" t="s">
        <v>109</v>
      </c>
    </row>
    <row r="25" spans="1:6"/>
    <row r="26" spans="1:6">
      <c r="A26" s="3" t="s">
        <v>34</v>
      </c>
      <c r="B26" s="3" t="s">
        <v>78</v>
      </c>
    </row>
    <row r="27" spans="1:6">
      <c r="A27" s="3" t="s">
        <v>109</v>
      </c>
      <c r="B27" s="3" t="s">
        <v>114</v>
      </c>
    </row>
  </sheetData>
  <mergeCells count="28">
    <mergeCell ref="A1:A2"/>
    <mergeCell ref="B1:F1"/>
    <mergeCell ref="E2:F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F25"/>
    <mergeCell ref="B26:F26"/>
    <mergeCell ref="B27:F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6" t="s">
        <v>220</v>
      </c>
    </row>
    <row r="4" spans="1:2">
      <c r="A4" s="3" t="s">
        <v>362</v>
      </c>
      <c r="B4" s="3" t="s">
        <v>363</v>
      </c>
    </row>
    <row r="5" spans="1:2">
      <c r="A5" s="3" t="s">
        <v>364</v>
      </c>
      <c r="B5" s="3" t="s">
        <v>365</v>
      </c>
    </row>
    <row r="6" spans="1:2">
      <c r="A6" s="3" t="s">
        <v>366</v>
      </c>
      <c r="B6" s="3" t="s">
        <v>367</v>
      </c>
    </row>
    <row r="7" spans="1:2">
      <c r="A7" s="3" t="s">
        <v>368</v>
      </c>
      <c r="B7" s="3"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6" t="s">
        <v>222</v>
      </c>
    </row>
    <row r="4" spans="1:2">
      <c r="A4" s="3" t="s">
        <v>371</v>
      </c>
      <c r="B4" s="3" t="s">
        <v>372</v>
      </c>
    </row>
    <row r="5" spans="1:2">
      <c r="A5" s="3" t="s">
        <v>373</v>
      </c>
      <c r="B5" s="3" t="s">
        <v>374</v>
      </c>
    </row>
    <row r="6" spans="1:2">
      <c r="A6" s="3" t="s">
        <v>375</v>
      </c>
      <c r="B6" s="3" t="s">
        <v>376</v>
      </c>
    </row>
    <row r="7" spans="1:2">
      <c r="A7" s="3" t="s">
        <v>377</v>
      </c>
      <c r="B7" s="3" t="s">
        <v>378</v>
      </c>
    </row>
    <row r="8" spans="1:2">
      <c r="A8" s="3" t="s">
        <v>379</v>
      </c>
      <c r="B8" s="3" t="s">
        <v>380</v>
      </c>
    </row>
    <row r="9" spans="1:2">
      <c r="A9" s="3" t="s">
        <v>381</v>
      </c>
      <c r="B9" s="3"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6" t="s">
        <v>224</v>
      </c>
    </row>
    <row r="4" spans="1:2">
      <c r="A4" s="3" t="s">
        <v>384</v>
      </c>
      <c r="B4" s="3"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6" t="s">
        <v>226</v>
      </c>
    </row>
    <row r="4" spans="1:2">
      <c r="A4" s="3" t="s">
        <v>387</v>
      </c>
      <c r="B4" s="3" t="s">
        <v>388</v>
      </c>
    </row>
    <row r="5" spans="1:2">
      <c r="A5" s="3" t="s">
        <v>389</v>
      </c>
      <c r="B5" s="3" t="s">
        <v>390</v>
      </c>
    </row>
    <row r="6" spans="1:2">
      <c r="A6" s="3" t="s">
        <v>391</v>
      </c>
      <c r="B6" s="3"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6" t="s">
        <v>228</v>
      </c>
    </row>
    <row r="4" spans="1:2">
      <c r="A4" s="3" t="s">
        <v>394</v>
      </c>
      <c r="B4"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6" t="s">
        <v>230</v>
      </c>
    </row>
    <row r="4" spans="1:2">
      <c r="A4" s="3" t="s">
        <v>397</v>
      </c>
      <c r="B4" s="3" t="s">
        <v>398</v>
      </c>
    </row>
    <row r="5" spans="1:2">
      <c r="A5" s="3" t="s">
        <v>399</v>
      </c>
      <c r="B5" s="3" t="s">
        <v>400</v>
      </c>
    </row>
    <row r="6" spans="1:2">
      <c r="A6" s="3" t="s">
        <v>401</v>
      </c>
      <c r="B6" s="3" t="s">
        <v>40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3</v>
      </c>
      <c r="B1" s="2" t="s">
        <v>1</v>
      </c>
    </row>
    <row r="2" spans="1:2">
      <c r="B2" s="2" t="s">
        <v>2</v>
      </c>
    </row>
    <row r="3" spans="1:2">
      <c r="A3" s="6" t="s">
        <v>232</v>
      </c>
    </row>
    <row r="4" spans="1:2">
      <c r="A4" s="3" t="s">
        <v>404</v>
      </c>
      <c r="B4" s="3"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24"/>
    <col customWidth="1" max="3" min="3" width="30"/>
    <col customWidth="1" max="4" min="4" width="30"/>
    <col customWidth="1" max="5" min="5" width="20"/>
    <col customWidth="1" max="6" min="6" width="30"/>
  </cols>
  <sheetData>
    <row r="1" spans="1:6">
      <c r="A1" s="1" t="s">
        <v>406</v>
      </c>
      <c r="B1" s="2" t="s">
        <v>407</v>
      </c>
      <c r="C1" s="2" t="s">
        <v>408</v>
      </c>
      <c r="D1" s="2" t="s">
        <v>409</v>
      </c>
      <c r="E1" s="2" t="s">
        <v>410</v>
      </c>
      <c r="F1" s="2" t="s">
        <v>411</v>
      </c>
    </row>
    <row r="2" spans="1:6">
      <c r="A2" s="3" t="s">
        <v>412</v>
      </c>
    </row>
    <row r="3" spans="1:6">
      <c r="A3" s="3" t="s">
        <v>86</v>
      </c>
      <c r="F3" s="9" t="n">
        <v>0.0293</v>
      </c>
    </row>
    <row r="4" spans="1:6">
      <c r="A4" s="3" t="s">
        <v>413</v>
      </c>
      <c r="F4" s="4" t="n">
        <v>800000000</v>
      </c>
    </row>
    <row r="5" spans="1:6">
      <c r="A5" s="3" t="s">
        <v>414</v>
      </c>
    </row>
    <row r="6" spans="1:6">
      <c r="A6" s="3" t="s">
        <v>86</v>
      </c>
      <c r="B6" s="8" t="n">
        <v>0.01465</v>
      </c>
    </row>
    <row r="7" spans="1:6">
      <c r="A7" s="3" t="s">
        <v>413</v>
      </c>
      <c r="E7" s="4" t="n">
        <v>1600000000</v>
      </c>
    </row>
    <row r="8" spans="1:6">
      <c r="A8" s="3" t="s">
        <v>27</v>
      </c>
    </row>
    <row r="9" spans="1:6">
      <c r="A9" s="3" t="s">
        <v>120</v>
      </c>
      <c r="B9" s="4" t="n">
        <v>2</v>
      </c>
    </row>
    <row r="10" spans="1:6">
      <c r="A10" s="3" t="s">
        <v>86</v>
      </c>
      <c r="C10" s="8" t="n">
        <v>0.01465</v>
      </c>
      <c r="D10" s="8" t="n">
        <v>0.01465</v>
      </c>
    </row>
    <row r="11" spans="1:6">
      <c r="A11" s="3" t="s">
        <v>413</v>
      </c>
      <c r="C11" s="4" t="n">
        <v>1600000000</v>
      </c>
      <c r="D11" s="4" t="n">
        <v>16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15</v>
      </c>
      <c r="B1" s="2" t="s">
        <v>1</v>
      </c>
    </row>
    <row r="2" spans="1:4">
      <c r="B2" s="2" t="s">
        <v>2</v>
      </c>
      <c r="C2" s="2" t="s">
        <v>31</v>
      </c>
      <c r="D2" s="2" t="s">
        <v>90</v>
      </c>
    </row>
    <row r="3" spans="1:4">
      <c r="A3" s="6" t="s">
        <v>201</v>
      </c>
    </row>
    <row r="4" spans="1:4">
      <c r="A4" s="3" t="s">
        <v>117</v>
      </c>
      <c r="B4" s="3" t="s">
        <v>118</v>
      </c>
      <c r="C4" s="3" t="s">
        <v>119</v>
      </c>
      <c r="D4" s="3" t="s">
        <v>1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1</v>
      </c>
      <c r="D2" s="2" t="s">
        <v>90</v>
      </c>
    </row>
    <row r="3" spans="1:4">
      <c r="A3" s="3" t="s">
        <v>417</v>
      </c>
    </row>
    <row r="4" spans="1:4">
      <c r="A4" s="6" t="s">
        <v>251</v>
      </c>
    </row>
    <row r="5" spans="1:4">
      <c r="A5" s="3" t="s">
        <v>418</v>
      </c>
      <c r="B5" s="10" t="n">
        <v>6.2</v>
      </c>
      <c r="C5" s="10" t="n">
        <v>2.6</v>
      </c>
      <c r="D5" s="10" t="n">
        <v>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115</v>
      </c>
      <c r="B1" s="2" t="s">
        <v>116</v>
      </c>
      <c r="C1" s="2" t="s">
        <v>2</v>
      </c>
      <c r="D1" s="2" t="s">
        <v>31</v>
      </c>
      <c r="E1" s="2" t="s">
        <v>90</v>
      </c>
    </row>
    <row r="2" spans="1:5">
      <c r="A2" s="3" t="s">
        <v>117</v>
      </c>
      <c r="C2" s="3" t="s">
        <v>118</v>
      </c>
      <c r="D2" s="3" t="s">
        <v>119</v>
      </c>
      <c r="E2" s="3" t="s">
        <v>118</v>
      </c>
    </row>
    <row r="3" spans="1:5">
      <c r="A3" s="3" t="s">
        <v>27</v>
      </c>
    </row>
    <row r="4" spans="1:5">
      <c r="A4" s="3" t="s">
        <v>120</v>
      </c>
      <c r="B4" s="4"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3" t="s">
        <v>420</v>
      </c>
    </row>
    <row r="4" spans="1:2">
      <c r="A4" s="6" t="s">
        <v>254</v>
      </c>
    </row>
    <row r="5" spans="1:2">
      <c r="A5" s="3" t="s">
        <v>421</v>
      </c>
      <c r="B5" s="3" t="s">
        <v>422</v>
      </c>
    </row>
    <row r="6" spans="1:2">
      <c r="A6" s="3" t="s">
        <v>423</v>
      </c>
    </row>
    <row r="7" spans="1:2">
      <c r="A7" s="6" t="s">
        <v>254</v>
      </c>
    </row>
    <row r="8" spans="1:2">
      <c r="A8" s="3" t="s">
        <v>421</v>
      </c>
      <c r="B8" s="3" t="s">
        <v>424</v>
      </c>
    </row>
    <row r="9" spans="1:2">
      <c r="A9" s="3" t="s">
        <v>425</v>
      </c>
    </row>
    <row r="10" spans="1:2">
      <c r="A10" s="6" t="s">
        <v>254</v>
      </c>
    </row>
    <row r="11" spans="1:2">
      <c r="A11" s="3" t="s">
        <v>421</v>
      </c>
      <c r="B11" s="3" t="s">
        <v>426</v>
      </c>
    </row>
    <row r="12" spans="1:2">
      <c r="A12" s="3" t="s">
        <v>427</v>
      </c>
    </row>
    <row r="13" spans="1:2">
      <c r="A13" s="6" t="s">
        <v>254</v>
      </c>
    </row>
    <row r="14" spans="1:2">
      <c r="A14" s="3" t="s">
        <v>421</v>
      </c>
      <c r="B14" s="3" t="s">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1</v>
      </c>
      <c r="D2" s="2" t="s">
        <v>90</v>
      </c>
    </row>
    <row r="3" spans="1:4">
      <c r="A3" s="6" t="s">
        <v>256</v>
      </c>
    </row>
    <row r="4" spans="1:4">
      <c r="A4" s="3" t="s">
        <v>430</v>
      </c>
      <c r="B4" s="5" t="n">
        <v>0</v>
      </c>
      <c r="C4" s="5" t="n">
        <v>991</v>
      </c>
      <c r="D4"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1</v>
      </c>
      <c r="D2" s="2" t="s">
        <v>90</v>
      </c>
    </row>
    <row r="3" spans="1:4">
      <c r="A3" s="6" t="s">
        <v>275</v>
      </c>
    </row>
    <row r="4" spans="1:4">
      <c r="A4" s="3" t="s">
        <v>432</v>
      </c>
      <c r="B4" s="10" t="n">
        <v>135.6</v>
      </c>
      <c r="C4" s="10" t="n">
        <v>204.1</v>
      </c>
      <c r="D4" s="10" t="n">
        <v>14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1</v>
      </c>
      <c r="D2" s="2" t="s">
        <v>90</v>
      </c>
    </row>
    <row r="3" spans="1:4">
      <c r="A3" s="6" t="s">
        <v>279</v>
      </c>
    </row>
    <row r="4" spans="1:4">
      <c r="A4" s="3" t="s">
        <v>434</v>
      </c>
      <c r="B4" s="10" t="n">
        <v>34.2</v>
      </c>
      <c r="C4" s="10" t="n">
        <v>34.7</v>
      </c>
      <c r="D4" s="5" t="n">
        <v>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0"/>
  </cols>
  <sheetData>
    <row r="1" spans="1:4">
      <c r="A1" s="1" t="s">
        <v>435</v>
      </c>
      <c r="B1" s="2" t="s">
        <v>116</v>
      </c>
      <c r="C1" s="2" t="s">
        <v>408</v>
      </c>
      <c r="D1" s="2" t="s">
        <v>436</v>
      </c>
    </row>
    <row r="2" spans="1:4">
      <c r="A2" s="6" t="s">
        <v>437</v>
      </c>
    </row>
    <row r="3" spans="1:4">
      <c r="A3" s="3" t="s">
        <v>120</v>
      </c>
      <c r="B3" s="4" t="n">
        <v>2</v>
      </c>
    </row>
    <row r="4" spans="1:4">
      <c r="A4" s="3" t="s">
        <v>438</v>
      </c>
    </row>
    <row r="5" spans="1:4">
      <c r="A5" s="6" t="s">
        <v>437</v>
      </c>
    </row>
    <row r="6" spans="1:4">
      <c r="A6" s="3" t="s">
        <v>439</v>
      </c>
      <c r="D6" s="4" t="n">
        <v>10</v>
      </c>
    </row>
    <row r="7" spans="1:4">
      <c r="A7" s="3" t="s">
        <v>440</v>
      </c>
      <c r="C7" s="11" t="n">
        <v>2.7</v>
      </c>
    </row>
    <row r="8" spans="1:4">
      <c r="A8" s="3" t="s">
        <v>441</v>
      </c>
      <c r="C8" s="7" t="n">
        <v>34.51</v>
      </c>
    </row>
    <row r="9" spans="1:4">
      <c r="A9" s="3" t="s">
        <v>442</v>
      </c>
      <c r="C9" s="11" t="n">
        <v>10.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444</v>
      </c>
      <c r="C1" s="2" t="s">
        <v>90</v>
      </c>
    </row>
    <row r="2" spans="1:3">
      <c r="A2" s="6" t="s">
        <v>286</v>
      </c>
    </row>
    <row r="3" spans="1:3">
      <c r="A3" s="3" t="s">
        <v>445</v>
      </c>
      <c r="C3" s="5" t="n">
        <v>11702</v>
      </c>
    </row>
    <row r="4" spans="1:3">
      <c r="A4" s="3" t="s">
        <v>446</v>
      </c>
      <c r="C4" s="5" t="n">
        <v>14035</v>
      </c>
    </row>
    <row r="5" spans="1:3">
      <c r="A5" s="3" t="s">
        <v>447</v>
      </c>
    </row>
    <row r="6" spans="1:3">
      <c r="A6" s="6" t="s">
        <v>286</v>
      </c>
    </row>
    <row r="7" spans="1:3">
      <c r="A7" s="3" t="s">
        <v>448</v>
      </c>
      <c r="B7" s="3" t="s">
        <v>449</v>
      </c>
    </row>
    <row r="8" spans="1:3">
      <c r="A8" s="3" t="s">
        <v>450</v>
      </c>
      <c r="B8" s="3" t="s">
        <v>451</v>
      </c>
    </row>
    <row r="9" spans="1:3">
      <c r="A9" s="3" t="s">
        <v>445</v>
      </c>
      <c r="B9" s="5" t="n">
        <v>11700</v>
      </c>
    </row>
    <row r="10" spans="1:3">
      <c r="A10" s="3" t="s">
        <v>446</v>
      </c>
      <c r="B10" s="5" t="n">
        <v>11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4"/>
    <col customWidth="1" max="7" min="7" width="14"/>
  </cols>
  <sheetData>
    <row r="1" spans="1:7">
      <c r="A1" s="1" t="s">
        <v>452</v>
      </c>
      <c r="B1" s="2" t="s">
        <v>1</v>
      </c>
    </row>
    <row r="2" spans="1:7">
      <c r="B2" s="2" t="s">
        <v>453</v>
      </c>
      <c r="C2" s="2" t="s">
        <v>2</v>
      </c>
      <c r="D2" s="2" t="s">
        <v>454</v>
      </c>
      <c r="E2" s="2" t="s">
        <v>31</v>
      </c>
      <c r="F2" s="2" t="s">
        <v>34</v>
      </c>
      <c r="G2" s="2" t="s">
        <v>90</v>
      </c>
    </row>
    <row r="3" spans="1:7">
      <c r="A3" s="6" t="s">
        <v>455</v>
      </c>
    </row>
    <row r="4" spans="1:7">
      <c r="A4" s="3" t="s">
        <v>456</v>
      </c>
      <c r="C4" s="5" t="n">
        <v>29513</v>
      </c>
      <c r="E4" s="5" t="n">
        <v>47657</v>
      </c>
      <c r="G4" s="5" t="n">
        <v>22950</v>
      </c>
    </row>
    <row r="5" spans="1:7">
      <c r="A5" s="3" t="s">
        <v>457</v>
      </c>
    </row>
    <row r="6" spans="1:7">
      <c r="A6" s="6" t="s">
        <v>455</v>
      </c>
    </row>
    <row r="7" spans="1:7">
      <c r="A7" s="3" t="s">
        <v>456</v>
      </c>
      <c r="B7" s="5" t="n">
        <v>29500</v>
      </c>
      <c r="D7" s="5" t="n">
        <v>47700</v>
      </c>
    </row>
    <row r="8" spans="1:7"/>
    <row r="9" spans="1:7">
      <c r="A9" s="3" t="s">
        <v>34</v>
      </c>
      <c r="B9" s="3" t="s">
        <v>78</v>
      </c>
    </row>
  </sheetData>
  <mergeCells count="9">
    <mergeCell ref="A1:A2"/>
    <mergeCell ref="B1:G1"/>
    <mergeCell ref="E3:F3"/>
    <mergeCell ref="E4:F4"/>
    <mergeCell ref="E5:F5"/>
    <mergeCell ref="E6:F6"/>
    <mergeCell ref="E7:F7"/>
    <mergeCell ref="A8:G8"/>
    <mergeCell ref="B9:G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21"/>
    <col customWidth="1" max="6" min="6" width="21"/>
    <col customWidth="1" max="7" min="7" width="21"/>
  </cols>
  <sheetData>
    <row r="1" spans="1:7">
      <c r="A1" s="1" t="s">
        <v>458</v>
      </c>
      <c r="B1" s="2" t="s">
        <v>459</v>
      </c>
      <c r="C1" s="2" t="s">
        <v>460</v>
      </c>
      <c r="D1" s="2" t="s">
        <v>461</v>
      </c>
      <c r="E1" s="2" t="s">
        <v>462</v>
      </c>
      <c r="F1" s="2" t="s">
        <v>463</v>
      </c>
      <c r="G1" s="2" t="s">
        <v>464</v>
      </c>
    </row>
    <row r="2" spans="1:7">
      <c r="A2" s="6" t="s">
        <v>203</v>
      </c>
    </row>
    <row r="3" spans="1:7">
      <c r="A3" s="3" t="s">
        <v>465</v>
      </c>
      <c r="E3" s="5" t="n">
        <v>2119813</v>
      </c>
      <c r="F3" s="5" t="n">
        <v>1834497</v>
      </c>
      <c r="G3" s="5" t="n">
        <v>1699484</v>
      </c>
    </row>
    <row r="4" spans="1:7">
      <c r="A4" s="3" t="s">
        <v>466</v>
      </c>
    </row>
    <row r="5" spans="1:7">
      <c r="A5" s="6" t="s">
        <v>203</v>
      </c>
    </row>
    <row r="6" spans="1:7">
      <c r="A6" s="3" t="s">
        <v>467</v>
      </c>
      <c r="B6" s="5" t="n">
        <v>103500</v>
      </c>
    </row>
    <row r="7" spans="1:7">
      <c r="A7" s="3" t="s">
        <v>468</v>
      </c>
      <c r="B7" s="4" t="n">
        <v>15</v>
      </c>
    </row>
    <row r="8" spans="1:7">
      <c r="A8" s="3" t="s">
        <v>469</v>
      </c>
    </row>
    <row r="9" spans="1:7">
      <c r="A9" s="6" t="s">
        <v>203</v>
      </c>
    </row>
    <row r="10" spans="1:7">
      <c r="A10" s="3" t="s">
        <v>470</v>
      </c>
      <c r="B10" s="4" t="n">
        <v>70</v>
      </c>
    </row>
    <row r="11" spans="1:7">
      <c r="A11" s="3" t="s">
        <v>471</v>
      </c>
    </row>
    <row r="12" spans="1:7">
      <c r="A12" s="6" t="s">
        <v>203</v>
      </c>
    </row>
    <row r="13" spans="1:7">
      <c r="A13" s="3" t="s">
        <v>467</v>
      </c>
      <c r="C13" s="5" t="n">
        <v>427900</v>
      </c>
    </row>
    <row r="14" spans="1:7">
      <c r="A14" s="3" t="s">
        <v>472</v>
      </c>
      <c r="C14" s="5" t="n">
        <v>90000</v>
      </c>
    </row>
    <row r="15" spans="1:7">
      <c r="A15" s="3" t="s">
        <v>473</v>
      </c>
    </row>
    <row r="16" spans="1:7">
      <c r="A16" s="6" t="s">
        <v>203</v>
      </c>
    </row>
    <row r="17" spans="1:7">
      <c r="A17" s="3" t="s">
        <v>467</v>
      </c>
      <c r="D17" s="5" t="n">
        <v>280900</v>
      </c>
    </row>
    <row r="18" spans="1:7">
      <c r="A18" s="3" t="s">
        <v>472</v>
      </c>
      <c r="D18" s="4" t="n">
        <v>70000</v>
      </c>
    </row>
    <row r="19" spans="1:7">
      <c r="A19" s="3" t="s">
        <v>465</v>
      </c>
      <c r="D19" s="4" t="n">
        <v>186400</v>
      </c>
    </row>
    <row r="20" spans="1:7">
      <c r="A20" s="3" t="s">
        <v>474</v>
      </c>
      <c r="D20" s="5" t="n">
        <v>89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5</v>
      </c>
      <c r="B1" s="2" t="s">
        <v>2</v>
      </c>
      <c r="C1" s="2" t="s">
        <v>31</v>
      </c>
    </row>
    <row r="2" spans="1:3">
      <c r="A2" s="6" t="s">
        <v>36</v>
      </c>
    </row>
    <row r="3" spans="1:3">
      <c r="A3" s="3" t="s">
        <v>476</v>
      </c>
      <c r="B3" s="5" t="n">
        <v>511789</v>
      </c>
      <c r="C3" s="5" t="n">
        <v>553634</v>
      </c>
    </row>
    <row r="4" spans="1:3">
      <c r="A4" s="3" t="s">
        <v>477</v>
      </c>
      <c r="B4" s="4" t="n">
        <v>237903</v>
      </c>
      <c r="C4" s="4" t="n">
        <v>253662</v>
      </c>
    </row>
    <row r="5" spans="1:3">
      <c r="A5" s="3" t="s">
        <v>478</v>
      </c>
      <c r="B5" s="4" t="n">
        <v>171330</v>
      </c>
      <c r="C5" s="4" t="n">
        <v>178387</v>
      </c>
    </row>
    <row r="6" spans="1:3">
      <c r="A6" s="3" t="s">
        <v>479</v>
      </c>
      <c r="B6" s="5" t="n">
        <v>921022</v>
      </c>
      <c r="C6" s="5" t="n">
        <v>9856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2</v>
      </c>
      <c r="C2" s="2" t="s">
        <v>31</v>
      </c>
      <c r="D2" s="2" t="s">
        <v>90</v>
      </c>
    </row>
    <row r="3" spans="1:4">
      <c r="A3" s="6" t="s">
        <v>481</v>
      </c>
    </row>
    <row r="4" spans="1:4">
      <c r="A4" s="3" t="s">
        <v>482</v>
      </c>
      <c r="B4" s="5" t="n">
        <v>1834497</v>
      </c>
      <c r="C4" s="5" t="n">
        <v>1699484</v>
      </c>
    </row>
    <row r="5" spans="1:4">
      <c r="A5" s="3" t="s">
        <v>483</v>
      </c>
      <c r="B5" s="4" t="n">
        <v>297142</v>
      </c>
      <c r="C5" s="4" t="n">
        <v>186379</v>
      </c>
    </row>
    <row r="6" spans="1:4">
      <c r="A6" s="3" t="s">
        <v>484</v>
      </c>
      <c r="C6" s="4" t="n">
        <v>-241</v>
      </c>
    </row>
    <row r="7" spans="1:4">
      <c r="A7" s="3" t="s">
        <v>485</v>
      </c>
      <c r="B7" s="4" t="n">
        <v>-11826</v>
      </c>
      <c r="C7" s="4" t="n">
        <v>-50134</v>
      </c>
    </row>
    <row r="8" spans="1:4">
      <c r="A8" s="3" t="s">
        <v>486</v>
      </c>
      <c r="B8" s="4" t="n">
        <v>0</v>
      </c>
      <c r="C8" s="4" t="n">
        <v>-991</v>
      </c>
      <c r="D8" s="5" t="n">
        <v>0</v>
      </c>
    </row>
    <row r="9" spans="1:4">
      <c r="A9" s="3" t="s">
        <v>487</v>
      </c>
      <c r="B9" s="4" t="n">
        <v>2119813</v>
      </c>
      <c r="C9" s="4" t="n">
        <v>1834497</v>
      </c>
      <c r="D9" s="4" t="n">
        <v>1699484</v>
      </c>
    </row>
    <row r="10" spans="1:4">
      <c r="A10" s="3" t="s">
        <v>488</v>
      </c>
    </row>
    <row r="11" spans="1:4">
      <c r="A11" s="6" t="s">
        <v>481</v>
      </c>
    </row>
    <row r="12" spans="1:4">
      <c r="A12" s="3" t="s">
        <v>482</v>
      </c>
      <c r="B12" s="4" t="n">
        <v>508800</v>
      </c>
      <c r="C12" s="4" t="n">
        <v>322421</v>
      </c>
    </row>
    <row r="13" spans="1:4">
      <c r="A13" s="3" t="s">
        <v>483</v>
      </c>
      <c r="C13" s="4" t="n">
        <v>186379</v>
      </c>
    </row>
    <row r="14" spans="1:4">
      <c r="A14" s="3" t="s">
        <v>487</v>
      </c>
      <c r="B14" s="4" t="n">
        <v>508800</v>
      </c>
      <c r="C14" s="4" t="n">
        <v>508800</v>
      </c>
      <c r="D14" s="4" t="n">
        <v>322421</v>
      </c>
    </row>
    <row r="15" spans="1:4">
      <c r="A15" s="3" t="s">
        <v>489</v>
      </c>
    </row>
    <row r="16" spans="1:4">
      <c r="A16" s="6" t="s">
        <v>481</v>
      </c>
    </row>
    <row r="17" spans="1:4">
      <c r="A17" s="3" t="s">
        <v>482</v>
      </c>
      <c r="B17" s="4" t="n">
        <v>584443</v>
      </c>
      <c r="C17" s="4" t="n">
        <v>584684</v>
      </c>
    </row>
    <row r="18" spans="1:4">
      <c r="A18" s="3" t="s">
        <v>483</v>
      </c>
      <c r="B18" s="4" t="n">
        <v>223082</v>
      </c>
    </row>
    <row r="19" spans="1:4">
      <c r="A19" s="3" t="s">
        <v>484</v>
      </c>
      <c r="C19" s="4" t="n">
        <v>-241</v>
      </c>
    </row>
    <row r="20" spans="1:4">
      <c r="A20" s="3" t="s">
        <v>485</v>
      </c>
      <c r="B20" s="4" t="n">
        <v>-11826</v>
      </c>
    </row>
    <row r="21" spans="1:4">
      <c r="A21" s="3" t="s">
        <v>487</v>
      </c>
      <c r="B21" s="4" t="n">
        <v>795699</v>
      </c>
      <c r="C21" s="4" t="n">
        <v>584443</v>
      </c>
      <c r="D21" s="4" t="n">
        <v>584684</v>
      </c>
    </row>
    <row r="22" spans="1:4">
      <c r="A22" s="3" t="s">
        <v>490</v>
      </c>
    </row>
    <row r="23" spans="1:4">
      <c r="A23" s="6" t="s">
        <v>481</v>
      </c>
    </row>
    <row r="24" spans="1:4">
      <c r="A24" s="3" t="s">
        <v>482</v>
      </c>
      <c r="B24" s="4" t="n">
        <v>203214</v>
      </c>
      <c r="C24" s="4" t="n">
        <v>203214</v>
      </c>
    </row>
    <row r="25" spans="1:4">
      <c r="A25" s="3" t="s">
        <v>487</v>
      </c>
      <c r="B25" s="4" t="n">
        <v>203214</v>
      </c>
      <c r="C25" s="4" t="n">
        <v>203214</v>
      </c>
      <c r="D25" s="4" t="n">
        <v>203214</v>
      </c>
    </row>
    <row r="26" spans="1:4">
      <c r="A26" s="3" t="s">
        <v>491</v>
      </c>
    </row>
    <row r="27" spans="1:4">
      <c r="A27" s="6" t="s">
        <v>481</v>
      </c>
    </row>
    <row r="28" spans="1:4">
      <c r="A28" s="3" t="s">
        <v>482</v>
      </c>
      <c r="B28" s="4" t="n">
        <v>373782</v>
      </c>
      <c r="C28" s="4" t="n">
        <v>424907</v>
      </c>
    </row>
    <row r="29" spans="1:4">
      <c r="A29" s="3" t="s">
        <v>485</v>
      </c>
      <c r="C29" s="4" t="n">
        <v>-50134</v>
      </c>
    </row>
    <row r="30" spans="1:4">
      <c r="A30" s="3" t="s">
        <v>486</v>
      </c>
      <c r="C30" s="4" t="n">
        <v>-991</v>
      </c>
    </row>
    <row r="31" spans="1:4">
      <c r="A31" s="3" t="s">
        <v>487</v>
      </c>
      <c r="B31" s="4" t="n">
        <v>373782</v>
      </c>
      <c r="C31" s="4" t="n">
        <v>373782</v>
      </c>
      <c r="D31" s="4" t="n">
        <v>424907</v>
      </c>
    </row>
    <row r="32" spans="1:4">
      <c r="A32" s="3" t="s">
        <v>492</v>
      </c>
    </row>
    <row r="33" spans="1:4">
      <c r="A33" s="6" t="s">
        <v>481</v>
      </c>
    </row>
    <row r="34" spans="1:4">
      <c r="A34" s="3" t="s">
        <v>482</v>
      </c>
      <c r="B34" s="4" t="n">
        <v>164258</v>
      </c>
      <c r="C34" s="4" t="n">
        <v>164258</v>
      </c>
    </row>
    <row r="35" spans="1:4">
      <c r="A35" s="3" t="s">
        <v>483</v>
      </c>
      <c r="B35" s="4" t="n">
        <v>74060</v>
      </c>
    </row>
    <row r="36" spans="1:4">
      <c r="A36" s="3" t="s">
        <v>487</v>
      </c>
      <c r="B36" s="5" t="n">
        <v>238318</v>
      </c>
      <c r="C36" s="5" t="n">
        <v>164258</v>
      </c>
      <c r="D36" s="5" t="n">
        <v>1642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30"/>
    <col customWidth="1" max="3" min="3" width="14"/>
    <col customWidth="1" max="4" min="4" width="4"/>
    <col customWidth="1" max="5" min="5" width="14"/>
  </cols>
  <sheetData>
    <row r="1" spans="1:5">
      <c r="A1" s="1" t="s">
        <v>121</v>
      </c>
      <c r="B1" s="2" t="s">
        <v>1</v>
      </c>
    </row>
    <row r="2" spans="1:5">
      <c r="B2" s="2" t="s">
        <v>2</v>
      </c>
      <c r="C2" s="2" t="s">
        <v>31</v>
      </c>
      <c r="D2" s="2" t="s">
        <v>34</v>
      </c>
      <c r="E2" s="2" t="s">
        <v>90</v>
      </c>
    </row>
    <row r="3" spans="1:5">
      <c r="A3" s="6" t="s">
        <v>122</v>
      </c>
    </row>
    <row r="4" spans="1:5">
      <c r="A4" s="3" t="s">
        <v>123</v>
      </c>
      <c r="B4" s="5" t="n">
        <v>847103</v>
      </c>
      <c r="C4" s="5" t="n">
        <v>890517</v>
      </c>
      <c r="E4" s="5" t="n">
        <v>687264</v>
      </c>
    </row>
    <row r="5" spans="1:5">
      <c r="A5" s="6" t="s">
        <v>124</v>
      </c>
    </row>
    <row r="6" spans="1:5">
      <c r="A6" s="3" t="s">
        <v>125</v>
      </c>
      <c r="B6" s="4" t="n">
        <v>-1335</v>
      </c>
      <c r="C6" s="4" t="n">
        <v>-6718</v>
      </c>
      <c r="E6" s="4" t="n">
        <v>-7135</v>
      </c>
    </row>
    <row r="7" spans="1:5">
      <c r="A7" s="3" t="s">
        <v>126</v>
      </c>
      <c r="B7" s="4" t="n">
        <v>54077</v>
      </c>
      <c r="C7" s="4" t="n">
        <v>-69286</v>
      </c>
      <c r="E7" s="4" t="n">
        <v>-21280</v>
      </c>
    </row>
    <row r="8" spans="1:5">
      <c r="A8" s="3" t="s">
        <v>127</v>
      </c>
      <c r="B8" s="4" t="n">
        <v>-4492</v>
      </c>
      <c r="C8" s="4" t="n">
        <v>5109</v>
      </c>
      <c r="E8" s="4" t="n">
        <v>9823</v>
      </c>
    </row>
    <row r="9" spans="1:5">
      <c r="A9" s="3" t="s">
        <v>128</v>
      </c>
      <c r="B9" s="4" t="n">
        <v>48250</v>
      </c>
      <c r="C9" s="4" t="n">
        <v>-70895</v>
      </c>
      <c r="E9" s="4" t="n">
        <v>-18592</v>
      </c>
    </row>
    <row r="10" spans="1:5">
      <c r="A10" s="3" t="s">
        <v>129</v>
      </c>
      <c r="B10" s="4" t="n">
        <v>895353</v>
      </c>
      <c r="C10" s="4" t="n">
        <v>819622</v>
      </c>
      <c r="E10" s="4" t="n">
        <v>668672</v>
      </c>
    </row>
    <row r="11" spans="1:5">
      <c r="A11" s="3" t="s">
        <v>130</v>
      </c>
      <c r="B11" s="4" t="n">
        <v>390</v>
      </c>
      <c r="C11" s="4" t="n">
        <v>205</v>
      </c>
      <c r="E11" s="4" t="n">
        <v>947</v>
      </c>
    </row>
    <row r="12" spans="1:5">
      <c r="A12" s="3" t="s">
        <v>131</v>
      </c>
      <c r="B12" s="5" t="n">
        <v>894963</v>
      </c>
      <c r="C12" s="5" t="n">
        <v>819417</v>
      </c>
      <c r="E12" s="5" t="n">
        <v>667725</v>
      </c>
    </row>
    <row r="13" spans="1:5"/>
    <row r="14" spans="1:5">
      <c r="A14" s="3" t="s">
        <v>34</v>
      </c>
      <c r="B14" s="3" t="s">
        <v>78</v>
      </c>
    </row>
  </sheetData>
  <mergeCells count="14">
    <mergeCell ref="A1:A2"/>
    <mergeCell ref="B1:E1"/>
    <mergeCell ref="C3:D3"/>
    <mergeCell ref="C4:D4"/>
    <mergeCell ref="C5:D5"/>
    <mergeCell ref="C6:D6"/>
    <mergeCell ref="C7:D7"/>
    <mergeCell ref="C8:D8"/>
    <mergeCell ref="C9:D9"/>
    <mergeCell ref="C10:D10"/>
    <mergeCell ref="C11:D11"/>
    <mergeCell ref="C12:D12"/>
    <mergeCell ref="A13:E13"/>
    <mergeCell ref="B14:E1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93</v>
      </c>
      <c r="B1" s="2" t="s">
        <v>1</v>
      </c>
    </row>
    <row r="2" spans="1:3">
      <c r="B2" s="2" t="s">
        <v>2</v>
      </c>
      <c r="C2" s="2" t="s">
        <v>31</v>
      </c>
    </row>
    <row r="3" spans="1:3">
      <c r="A3" s="6" t="s">
        <v>494</v>
      </c>
    </row>
    <row r="4" spans="1:3">
      <c r="A4" s="3" t="s">
        <v>495</v>
      </c>
      <c r="B4" s="5" t="n">
        <v>120990</v>
      </c>
      <c r="C4" s="5" t="n">
        <v>93710</v>
      </c>
    </row>
    <row r="5" spans="1:3">
      <c r="A5" s="3" t="s">
        <v>496</v>
      </c>
      <c r="B5" s="5" t="n">
        <v>-29967</v>
      </c>
      <c r="C5" s="5" t="n">
        <v>-24210</v>
      </c>
    </row>
    <row r="6" spans="1:3">
      <c r="A6" s="3" t="s">
        <v>497</v>
      </c>
      <c r="B6" s="3" t="s">
        <v>498</v>
      </c>
      <c r="C6" s="3" t="s">
        <v>499</v>
      </c>
    </row>
    <row r="7" spans="1:3">
      <c r="A7" s="3" t="s">
        <v>500</v>
      </c>
    </row>
    <row r="8" spans="1:3">
      <c r="A8" s="6" t="s">
        <v>494</v>
      </c>
    </row>
    <row r="9" spans="1:3">
      <c r="A9" s="3" t="s">
        <v>495</v>
      </c>
      <c r="B9" s="5" t="n">
        <v>115940</v>
      </c>
      <c r="C9" s="5" t="n">
        <v>88240</v>
      </c>
    </row>
    <row r="10" spans="1:3">
      <c r="A10" s="3" t="s">
        <v>496</v>
      </c>
      <c r="B10" s="5" t="n">
        <v>-25973</v>
      </c>
      <c r="C10" s="5" t="n">
        <v>-20737</v>
      </c>
    </row>
    <row r="11" spans="1:3">
      <c r="A11" s="3" t="s">
        <v>497</v>
      </c>
      <c r="B11" s="3" t="s">
        <v>501</v>
      </c>
      <c r="C11" s="3" t="s">
        <v>502</v>
      </c>
    </row>
    <row r="12" spans="1:3">
      <c r="A12" s="3" t="s">
        <v>503</v>
      </c>
    </row>
    <row r="13" spans="1:3">
      <c r="A13" s="6" t="s">
        <v>494</v>
      </c>
    </row>
    <row r="14" spans="1:3">
      <c r="A14" s="3" t="s">
        <v>504</v>
      </c>
      <c r="B14" s="5" t="n">
        <v>20500</v>
      </c>
    </row>
    <row r="15" spans="1:3">
      <c r="A15" s="3" t="s">
        <v>505</v>
      </c>
    </row>
    <row r="16" spans="1:3">
      <c r="A16" s="6" t="s">
        <v>494</v>
      </c>
    </row>
    <row r="17" spans="1:3">
      <c r="A17" s="3" t="s">
        <v>504</v>
      </c>
      <c r="B17" s="4" t="n">
        <v>10000</v>
      </c>
    </row>
    <row r="18" spans="1:3">
      <c r="A18" s="3" t="s">
        <v>506</v>
      </c>
    </row>
    <row r="19" spans="1:3">
      <c r="A19" s="6" t="s">
        <v>494</v>
      </c>
    </row>
    <row r="20" spans="1:3">
      <c r="A20" s="3" t="s">
        <v>504</v>
      </c>
      <c r="C20" s="5" t="n">
        <v>5800</v>
      </c>
    </row>
    <row r="21" spans="1:3">
      <c r="A21" s="3" t="s">
        <v>507</v>
      </c>
    </row>
    <row r="22" spans="1:3">
      <c r="A22" s="6" t="s">
        <v>494</v>
      </c>
    </row>
    <row r="23" spans="1:3">
      <c r="A23" s="3" t="s">
        <v>504</v>
      </c>
      <c r="C23" s="4" t="n">
        <v>1400</v>
      </c>
    </row>
    <row r="24" spans="1:3">
      <c r="A24" s="3" t="s">
        <v>508</v>
      </c>
    </row>
    <row r="25" spans="1:3">
      <c r="A25" s="6" t="s">
        <v>494</v>
      </c>
    </row>
    <row r="26" spans="1:3">
      <c r="A26" s="3" t="s">
        <v>495</v>
      </c>
      <c r="B26" s="4" t="n">
        <v>1950</v>
      </c>
      <c r="C26" s="4" t="n">
        <v>1950</v>
      </c>
    </row>
    <row r="27" spans="1:3">
      <c r="A27" s="3" t="s">
        <v>496</v>
      </c>
      <c r="B27" s="5" t="n">
        <v>-1950</v>
      </c>
      <c r="C27" s="5" t="n">
        <v>-1796</v>
      </c>
    </row>
    <row r="28" spans="1:3">
      <c r="A28" s="3" t="s">
        <v>497</v>
      </c>
      <c r="B28" s="3" t="s">
        <v>428</v>
      </c>
      <c r="C28" s="3" t="s">
        <v>428</v>
      </c>
    </row>
    <row r="29" spans="1:3">
      <c r="A29" s="3" t="s">
        <v>509</v>
      </c>
    </row>
    <row r="30" spans="1:3">
      <c r="A30" s="6" t="s">
        <v>494</v>
      </c>
    </row>
    <row r="31" spans="1:3">
      <c r="A31" s="3" t="s">
        <v>495</v>
      </c>
      <c r="B31" s="5" t="n">
        <v>3100</v>
      </c>
      <c r="C31" s="5" t="n">
        <v>3520</v>
      </c>
    </row>
    <row r="32" spans="1:3">
      <c r="A32" s="3" t="s">
        <v>496</v>
      </c>
      <c r="B32" s="5" t="n">
        <v>-2044</v>
      </c>
      <c r="C32" s="5" t="n">
        <v>-1677</v>
      </c>
    </row>
    <row r="33" spans="1:3">
      <c r="A33" s="3" t="s">
        <v>497</v>
      </c>
      <c r="B33" s="3" t="s">
        <v>510</v>
      </c>
      <c r="C33" s="3" t="s">
        <v>5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30"/>
    <col customWidth="1" max="3" min="3" width="14"/>
    <col customWidth="1" max="4" min="4" width="4"/>
    <col customWidth="1" max="5" min="5" width="14"/>
  </cols>
  <sheetData>
    <row r="1" spans="1:5">
      <c r="A1" s="1" t="s">
        <v>512</v>
      </c>
      <c r="B1" s="2" t="s">
        <v>1</v>
      </c>
    </row>
    <row r="2" spans="1:5">
      <c r="B2" s="2" t="s">
        <v>2</v>
      </c>
      <c r="C2" s="2" t="s">
        <v>31</v>
      </c>
      <c r="D2" s="2" t="s">
        <v>34</v>
      </c>
      <c r="E2" s="2" t="s">
        <v>90</v>
      </c>
    </row>
    <row r="3" spans="1:5">
      <c r="A3" s="6" t="s">
        <v>206</v>
      </c>
    </row>
    <row r="4" spans="1:5">
      <c r="A4" s="3" t="s">
        <v>513</v>
      </c>
      <c r="B4" s="5" t="n">
        <v>8383</v>
      </c>
      <c r="C4" s="5" t="n">
        <v>8387</v>
      </c>
      <c r="E4" s="5" t="n">
        <v>8142</v>
      </c>
    </row>
    <row r="5" spans="1:5">
      <c r="A5" s="6" t="s">
        <v>514</v>
      </c>
    </row>
    <row r="6" spans="1:5">
      <c r="A6" s="4" t="n">
        <v>2018</v>
      </c>
      <c r="B6" s="4" t="n">
        <v>9800</v>
      </c>
    </row>
    <row r="7" spans="1:5">
      <c r="A7" s="4" t="n">
        <v>2019</v>
      </c>
      <c r="B7" s="4" t="n">
        <v>9700</v>
      </c>
    </row>
    <row r="8" spans="1:5">
      <c r="A8" s="4" t="n">
        <v>2020</v>
      </c>
      <c r="B8" s="4" t="n">
        <v>9600</v>
      </c>
    </row>
    <row r="9" spans="1:5">
      <c r="A9" s="4" t="n">
        <v>2021</v>
      </c>
      <c r="B9" s="4" t="n">
        <v>9700</v>
      </c>
    </row>
    <row r="10" spans="1:5">
      <c r="A10" s="4" t="n">
        <v>2022</v>
      </c>
      <c r="B10" s="5" t="n">
        <v>9400</v>
      </c>
    </row>
    <row r="11" spans="1:5"/>
    <row r="12" spans="1:5">
      <c r="A12" s="3" t="s">
        <v>34</v>
      </c>
      <c r="B12" s="3" t="s">
        <v>78</v>
      </c>
    </row>
  </sheetData>
  <mergeCells count="12">
    <mergeCell ref="A1:A2"/>
    <mergeCell ref="B1:E1"/>
    <mergeCell ref="C3:D3"/>
    <mergeCell ref="C4:D4"/>
    <mergeCell ref="C5:D5"/>
    <mergeCell ref="C6:D6"/>
    <mergeCell ref="C7:D7"/>
    <mergeCell ref="C8:D8"/>
    <mergeCell ref="C9:D9"/>
    <mergeCell ref="C10:D10"/>
    <mergeCell ref="A11:E11"/>
    <mergeCell ref="B12:E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1</v>
      </c>
    </row>
    <row r="2" spans="1:3">
      <c r="A2" s="6" t="s">
        <v>516</v>
      </c>
    </row>
    <row r="3" spans="1:3">
      <c r="A3" s="3" t="s">
        <v>516</v>
      </c>
      <c r="B3" s="5" t="n">
        <v>935991</v>
      </c>
      <c r="C3" s="5" t="n">
        <v>833758</v>
      </c>
    </row>
    <row r="4" spans="1:3">
      <c r="A4" s="3" t="s">
        <v>517</v>
      </c>
    </row>
    <row r="5" spans="1:3">
      <c r="A5" s="6" t="s">
        <v>516</v>
      </c>
    </row>
    <row r="6" spans="1:3">
      <c r="A6" s="3" t="s">
        <v>516</v>
      </c>
      <c r="B6" s="4" t="n">
        <v>935807</v>
      </c>
      <c r="C6" s="4" t="n">
        <v>825774</v>
      </c>
    </row>
    <row r="7" spans="1:3">
      <c r="A7" s="3" t="s">
        <v>509</v>
      </c>
    </row>
    <row r="8" spans="1:3">
      <c r="A8" s="6" t="s">
        <v>516</v>
      </c>
    </row>
    <row r="9" spans="1:3">
      <c r="A9" s="3" t="s">
        <v>516</v>
      </c>
      <c r="B9" s="4" t="n">
        <v>184</v>
      </c>
      <c r="C9" s="5" t="n">
        <v>7984</v>
      </c>
    </row>
    <row r="10" spans="1:3">
      <c r="A10" s="3" t="s">
        <v>518</v>
      </c>
    </row>
    <row r="11" spans="1:3">
      <c r="A11" s="6" t="s">
        <v>516</v>
      </c>
    </row>
    <row r="12" spans="1:3">
      <c r="A12" s="3" t="s">
        <v>519</v>
      </c>
      <c r="B12" s="4" t="n">
        <v>15800</v>
      </c>
    </row>
    <row r="13" spans="1:3">
      <c r="A13" s="3" t="s">
        <v>520</v>
      </c>
    </row>
    <row r="14" spans="1:3">
      <c r="A14" s="6" t="s">
        <v>516</v>
      </c>
    </row>
    <row r="15" spans="1:3">
      <c r="A15" s="3" t="s">
        <v>519</v>
      </c>
      <c r="B15" s="5" t="n">
        <v>100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 customWidth="1" max="7" min="7" width="14"/>
    <col customWidth="1" max="8" min="8" width="4"/>
    <col customWidth="1" max="9" min="9" width="14"/>
  </cols>
  <sheetData>
    <row r="1" spans="1:9">
      <c r="A1" s="1" t="s">
        <v>521</v>
      </c>
      <c r="B1" s="2" t="s">
        <v>522</v>
      </c>
      <c r="C1" s="2" t="s">
        <v>523</v>
      </c>
      <c r="D1" s="2" t="s">
        <v>524</v>
      </c>
      <c r="E1" s="2" t="s">
        <v>90</v>
      </c>
      <c r="F1" s="2" t="s">
        <v>2</v>
      </c>
      <c r="G1" s="2" t="s">
        <v>31</v>
      </c>
      <c r="I1" s="2" t="s">
        <v>90</v>
      </c>
    </row>
    <row r="2" spans="1:9">
      <c r="A2" s="6" t="s">
        <v>525</v>
      </c>
    </row>
    <row r="3" spans="1:9">
      <c r="A3" s="3" t="s">
        <v>467</v>
      </c>
      <c r="F3" s="5" t="n">
        <v>135944</v>
      </c>
      <c r="G3" s="5" t="n">
        <v>110149</v>
      </c>
      <c r="H3" s="3" t="s">
        <v>34</v>
      </c>
    </row>
    <row r="4" spans="1:9">
      <c r="A4" s="3" t="s">
        <v>526</v>
      </c>
      <c r="F4" s="5" t="n">
        <v>0</v>
      </c>
      <c r="G4" s="4" t="n">
        <v>991</v>
      </c>
      <c r="I4" s="5" t="n">
        <v>0</v>
      </c>
    </row>
    <row r="5" spans="1:9">
      <c r="A5" s="3" t="s">
        <v>527</v>
      </c>
    </row>
    <row r="6" spans="1:9">
      <c r="A6" s="6" t="s">
        <v>528</v>
      </c>
    </row>
    <row r="7" spans="1:9">
      <c r="A7" s="3" t="s">
        <v>529</v>
      </c>
      <c r="G7" s="4" t="n">
        <v>80861</v>
      </c>
    </row>
    <row r="8" spans="1:9">
      <c r="A8" s="3" t="s">
        <v>465</v>
      </c>
      <c r="G8" s="4" t="n">
        <v>12703</v>
      </c>
    </row>
    <row r="9" spans="1:9">
      <c r="A9" s="3" t="s">
        <v>530</v>
      </c>
      <c r="G9" s="4" t="n">
        <v>14321</v>
      </c>
    </row>
    <row r="10" spans="1:9">
      <c r="A10" s="3" t="s">
        <v>531</v>
      </c>
      <c r="G10" s="4" t="n">
        <v>74812</v>
      </c>
    </row>
    <row r="11" spans="1:9">
      <c r="A11" s="3" t="s">
        <v>532</v>
      </c>
      <c r="G11" s="4" t="n">
        <v>182697</v>
      </c>
    </row>
    <row r="12" spans="1:9">
      <c r="A12" s="6" t="s">
        <v>533</v>
      </c>
    </row>
    <row r="13" spans="1:9">
      <c r="A13" s="3" t="s">
        <v>534</v>
      </c>
      <c r="G13" s="5" t="n">
        <v>44066</v>
      </c>
    </row>
    <row r="14" spans="1:9">
      <c r="A14" s="3" t="s">
        <v>535</v>
      </c>
    </row>
    <row r="15" spans="1:9">
      <c r="A15" s="6" t="s">
        <v>525</v>
      </c>
    </row>
    <row r="16" spans="1:9">
      <c r="A16" s="3" t="s">
        <v>467</v>
      </c>
      <c r="C16" s="5" t="n">
        <v>145000</v>
      </c>
    </row>
    <row r="17" spans="1:9">
      <c r="A17" s="3" t="s">
        <v>536</v>
      </c>
    </row>
    <row r="18" spans="1:9">
      <c r="A18" s="6" t="s">
        <v>525</v>
      </c>
    </row>
    <row r="19" spans="1:9">
      <c r="A19" s="3" t="s">
        <v>92</v>
      </c>
      <c r="I19" s="4" t="n">
        <v>256000</v>
      </c>
    </row>
    <row r="20" spans="1:9">
      <c r="A20" s="6" t="s">
        <v>528</v>
      </c>
    </row>
    <row r="21" spans="1:9">
      <c r="A21" s="3" t="s">
        <v>529</v>
      </c>
      <c r="E21" s="5" t="n">
        <v>26057</v>
      </c>
      <c r="I21" s="4" t="n">
        <v>26057</v>
      </c>
    </row>
    <row r="22" spans="1:9">
      <c r="A22" s="3" t="s">
        <v>465</v>
      </c>
      <c r="E22" s="4" t="n">
        <v>51811</v>
      </c>
      <c r="I22" s="4" t="n">
        <v>51811</v>
      </c>
    </row>
    <row r="23" spans="1:9">
      <c r="A23" s="3" t="s">
        <v>530</v>
      </c>
      <c r="E23" s="4" t="n">
        <v>5389</v>
      </c>
      <c r="I23" s="4" t="n">
        <v>5389</v>
      </c>
    </row>
    <row r="24" spans="1:9">
      <c r="A24" s="3" t="s">
        <v>531</v>
      </c>
      <c r="E24" s="4" t="n">
        <v>31678</v>
      </c>
      <c r="I24" s="4" t="n">
        <v>31678</v>
      </c>
    </row>
    <row r="25" spans="1:9">
      <c r="A25" s="3" t="s">
        <v>532</v>
      </c>
      <c r="E25" s="4" t="n">
        <v>114935</v>
      </c>
      <c r="I25" s="4" t="n">
        <v>114935</v>
      </c>
    </row>
    <row r="26" spans="1:9">
      <c r="A26" s="6" t="s">
        <v>533</v>
      </c>
    </row>
    <row r="27" spans="1:9">
      <c r="A27" s="3" t="s">
        <v>534</v>
      </c>
      <c r="E27" s="4" t="n">
        <v>3191</v>
      </c>
      <c r="I27" s="5" t="n">
        <v>3191</v>
      </c>
    </row>
    <row r="28" spans="1:9">
      <c r="A28" s="3" t="s">
        <v>537</v>
      </c>
    </row>
    <row r="29" spans="1:9">
      <c r="A29" s="6" t="s">
        <v>525</v>
      </c>
    </row>
    <row r="30" spans="1:9">
      <c r="A30" s="3" t="s">
        <v>467</v>
      </c>
      <c r="B30" s="5" t="n">
        <v>110100</v>
      </c>
    </row>
    <row r="31" spans="1:9">
      <c r="A31" s="3" t="s">
        <v>526</v>
      </c>
      <c r="D31" s="5" t="n">
        <v>1000</v>
      </c>
    </row>
    <row r="32" spans="1:9">
      <c r="A32" s="3" t="s">
        <v>538</v>
      </c>
    </row>
    <row r="33" spans="1:9">
      <c r="A33" s="6" t="s">
        <v>525</v>
      </c>
    </row>
    <row r="34" spans="1:9">
      <c r="A34" s="3" t="s">
        <v>526</v>
      </c>
      <c r="E34" s="5" t="n">
        <v>21500</v>
      </c>
    </row>
    <row r="35" spans="1:9"/>
    <row r="36" spans="1:9">
      <c r="A36" s="3" t="s">
        <v>34</v>
      </c>
      <c r="B36" s="3" t="s">
        <v>78</v>
      </c>
    </row>
  </sheetData>
  <mergeCells count="3">
    <mergeCell ref="G1:H1"/>
    <mergeCell ref="A35:I35"/>
    <mergeCell ref="B36:I3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39</v>
      </c>
      <c r="B1" s="2" t="s">
        <v>1</v>
      </c>
    </row>
    <row r="2" spans="1:5">
      <c r="B2" s="2" t="s">
        <v>2</v>
      </c>
      <c r="C2" s="2" t="s">
        <v>31</v>
      </c>
      <c r="D2" s="2" t="s">
        <v>90</v>
      </c>
      <c r="E2" s="2" t="s">
        <v>454</v>
      </c>
    </row>
    <row r="3" spans="1:5">
      <c r="A3" s="6" t="s">
        <v>210</v>
      </c>
    </row>
    <row r="4" spans="1:5">
      <c r="A4" s="3" t="s">
        <v>479</v>
      </c>
      <c r="B4" s="5" t="n">
        <v>250000</v>
      </c>
      <c r="C4" s="5" t="n">
        <v>250000</v>
      </c>
    </row>
    <row r="5" spans="1:5">
      <c r="A5" s="3" t="s">
        <v>540</v>
      </c>
      <c r="B5" s="4" t="n">
        <v>12700</v>
      </c>
      <c r="C5" s="4" t="n">
        <v>12900</v>
      </c>
      <c r="D5" s="5" t="n">
        <v>13100</v>
      </c>
    </row>
    <row r="6" spans="1:5">
      <c r="A6" s="3" t="s">
        <v>541</v>
      </c>
    </row>
    <row r="7" spans="1:5">
      <c r="A7" s="6" t="s">
        <v>210</v>
      </c>
    </row>
    <row r="8" spans="1:5">
      <c r="A8" s="3" t="s">
        <v>542</v>
      </c>
      <c r="B8" s="5" t="n">
        <v>250000</v>
      </c>
      <c r="C8" s="5" t="n">
        <v>250000</v>
      </c>
    </row>
    <row r="9" spans="1:5">
      <c r="A9" s="3" t="s">
        <v>543</v>
      </c>
      <c r="B9" s="3" t="s">
        <v>544</v>
      </c>
      <c r="C9" s="3" t="s">
        <v>544</v>
      </c>
    </row>
    <row r="10" spans="1:5">
      <c r="A10" s="3" t="s">
        <v>545</v>
      </c>
    </row>
    <row r="11" spans="1:5">
      <c r="A11" s="6" t="s">
        <v>210</v>
      </c>
    </row>
    <row r="12" spans="1:5">
      <c r="A12" s="3" t="s">
        <v>546</v>
      </c>
      <c r="C12" s="5" t="n">
        <v>400000</v>
      </c>
    </row>
    <row r="13" spans="1:5">
      <c r="A13" s="3" t="s">
        <v>547</v>
      </c>
      <c r="C13" s="3" t="s">
        <v>548</v>
      </c>
    </row>
    <row r="14" spans="1:5">
      <c r="A14" s="3" t="s">
        <v>549</v>
      </c>
      <c r="B14" s="5" t="n">
        <v>0</v>
      </c>
      <c r="C14" s="5" t="n">
        <v>0</v>
      </c>
    </row>
    <row r="15" spans="1:5">
      <c r="A15" s="3" t="s">
        <v>550</v>
      </c>
    </row>
    <row r="16" spans="1:5">
      <c r="A16" s="6" t="s">
        <v>210</v>
      </c>
    </row>
    <row r="17" spans="1:5">
      <c r="A17" s="3" t="s">
        <v>546</v>
      </c>
      <c r="E17" s="5" t="n">
        <v>3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1</v>
      </c>
      <c r="D2" s="2" t="s">
        <v>90</v>
      </c>
    </row>
    <row r="3" spans="1:4">
      <c r="A3" s="6" t="s">
        <v>212</v>
      </c>
    </row>
    <row r="4" spans="1:4">
      <c r="A4" s="3" t="s">
        <v>552</v>
      </c>
      <c r="B4" s="5" t="n">
        <v>45200</v>
      </c>
      <c r="C4" s="5" t="n">
        <v>33500</v>
      </c>
      <c r="D4" s="5" t="n">
        <v>31700</v>
      </c>
    </row>
    <row r="5" spans="1:4">
      <c r="A5" s="3" t="s">
        <v>553</v>
      </c>
    </row>
    <row r="6" spans="1:4">
      <c r="A6" s="6" t="s">
        <v>554</v>
      </c>
    </row>
    <row r="7" spans="1:4">
      <c r="A7" s="3" t="s">
        <v>555</v>
      </c>
      <c r="B7" s="4" t="n">
        <v>30256</v>
      </c>
      <c r="C7" s="4" t="n">
        <v>26951</v>
      </c>
      <c r="D7" s="4" t="n">
        <v>28795</v>
      </c>
    </row>
    <row r="8" spans="1:4">
      <c r="A8" s="3" t="s">
        <v>556</v>
      </c>
      <c r="B8" s="4" t="n">
        <v>54263</v>
      </c>
      <c r="C8" s="4" t="n">
        <v>55728</v>
      </c>
      <c r="D8" s="4" t="n">
        <v>52522</v>
      </c>
    </row>
    <row r="9" spans="1:4">
      <c r="A9" s="3" t="s">
        <v>557</v>
      </c>
      <c r="B9" s="4" t="n">
        <v>-90936</v>
      </c>
      <c r="C9" s="4" t="n">
        <v>-88681</v>
      </c>
      <c r="D9" s="4" t="n">
        <v>-88792</v>
      </c>
    </row>
    <row r="10" spans="1:4">
      <c r="A10" s="3" t="s">
        <v>558</v>
      </c>
      <c r="B10" s="4" t="n">
        <v>-3000</v>
      </c>
      <c r="C10" s="4" t="n">
        <v>-4120</v>
      </c>
      <c r="D10" s="4" t="n">
        <v>-4878</v>
      </c>
    </row>
    <row r="11" spans="1:4">
      <c r="A11" s="3" t="s">
        <v>559</v>
      </c>
      <c r="B11" s="4" t="n">
        <v>26166</v>
      </c>
      <c r="C11" s="4" t="n">
        <v>20318</v>
      </c>
      <c r="D11" s="4" t="n">
        <v>18476</v>
      </c>
    </row>
    <row r="12" spans="1:4">
      <c r="A12" s="3" t="s">
        <v>560</v>
      </c>
      <c r="C12" s="4" t="n">
        <v>-4438</v>
      </c>
    </row>
    <row r="13" spans="1:4">
      <c r="A13" s="3" t="s">
        <v>561</v>
      </c>
      <c r="B13" s="4" t="n">
        <v>16749</v>
      </c>
      <c r="C13" s="4" t="n">
        <v>5758</v>
      </c>
      <c r="D13" s="4" t="n">
        <v>6123</v>
      </c>
    </row>
    <row r="14" spans="1:4">
      <c r="A14" s="3" t="s">
        <v>562</v>
      </c>
    </row>
    <row r="15" spans="1:4">
      <c r="A15" s="6" t="s">
        <v>554</v>
      </c>
    </row>
    <row r="16" spans="1:4">
      <c r="A16" s="3" t="s">
        <v>555</v>
      </c>
      <c r="B16" s="4" t="n">
        <v>1106</v>
      </c>
      <c r="C16" s="4" t="n">
        <v>1297</v>
      </c>
      <c r="D16" s="4" t="n">
        <v>1795</v>
      </c>
    </row>
    <row r="17" spans="1:4">
      <c r="A17" s="3" t="s">
        <v>556</v>
      </c>
      <c r="B17" s="4" t="n">
        <v>11630</v>
      </c>
      <c r="C17" s="4" t="n">
        <v>13346</v>
      </c>
      <c r="D17" s="4" t="n">
        <v>13479</v>
      </c>
    </row>
    <row r="18" spans="1:4">
      <c r="A18" s="3" t="s">
        <v>558</v>
      </c>
      <c r="B18" s="4" t="n">
        <v>-4274</v>
      </c>
      <c r="C18" s="4" t="n">
        <v>-4282</v>
      </c>
      <c r="D18" s="4" t="n">
        <v>-1337</v>
      </c>
    </row>
    <row r="19" spans="1:4">
      <c r="A19" s="3" t="s">
        <v>559</v>
      </c>
      <c r="B19" s="4" t="n">
        <v>2424</v>
      </c>
      <c r="C19" s="4" t="n">
        <v>1617</v>
      </c>
      <c r="D19" s="4" t="n">
        <v>-2</v>
      </c>
    </row>
    <row r="20" spans="1:4">
      <c r="A20" s="3" t="s">
        <v>561</v>
      </c>
      <c r="B20" s="5" t="n">
        <v>10886</v>
      </c>
      <c r="C20" s="5" t="n">
        <v>11978</v>
      </c>
      <c r="D20" s="5" t="n">
        <v>139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1</v>
      </c>
    </row>
    <row r="3" spans="1:3">
      <c r="A3" s="3" t="s">
        <v>553</v>
      </c>
    </row>
    <row r="4" spans="1:3">
      <c r="A4" s="6" t="s">
        <v>564</v>
      </c>
    </row>
    <row r="5" spans="1:3">
      <c r="A5" s="3" t="s">
        <v>565</v>
      </c>
      <c r="B5" s="5" t="n">
        <v>10565</v>
      </c>
      <c r="C5" s="5" t="n">
        <v>17049</v>
      </c>
    </row>
    <row r="6" spans="1:3">
      <c r="A6" s="3" t="s">
        <v>566</v>
      </c>
      <c r="B6" s="4" t="n">
        <v>-380114</v>
      </c>
      <c r="C6" s="4" t="n">
        <v>-464091</v>
      </c>
    </row>
    <row r="7" spans="1:3">
      <c r="A7" s="3" t="s">
        <v>567</v>
      </c>
      <c r="B7" s="4" t="n">
        <v>-2468</v>
      </c>
    </row>
    <row r="8" spans="1:3">
      <c r="A8" s="3" t="s">
        <v>568</v>
      </c>
      <c r="B8" s="4" t="n">
        <v>18165</v>
      </c>
    </row>
    <row r="9" spans="1:3">
      <c r="A9" s="3" t="s">
        <v>562</v>
      </c>
    </row>
    <row r="10" spans="1:3">
      <c r="A10" s="6" t="s">
        <v>564</v>
      </c>
    </row>
    <row r="11" spans="1:3">
      <c r="A11" s="3" t="s">
        <v>565</v>
      </c>
      <c r="B11" s="4" t="n">
        <v>4585</v>
      </c>
      <c r="C11" s="4" t="n">
        <v>13845</v>
      </c>
    </row>
    <row r="12" spans="1:3">
      <c r="A12" s="3" t="s">
        <v>566</v>
      </c>
      <c r="B12" s="4" t="n">
        <v>-30857</v>
      </c>
      <c r="C12" s="5" t="n">
        <v>-44258</v>
      </c>
    </row>
    <row r="13" spans="1:3">
      <c r="A13" s="3" t="s">
        <v>567</v>
      </c>
      <c r="B13" s="4" t="n">
        <v>-2842</v>
      </c>
    </row>
    <row r="14" spans="1:3">
      <c r="A14" s="3" t="s">
        <v>568</v>
      </c>
      <c r="B14" s="5" t="n">
        <v>179</v>
      </c>
    </row>
    <row r="15" spans="1:3">
      <c r="A15" s="3" t="s">
        <v>569</v>
      </c>
    </row>
    <row r="16" spans="1:3">
      <c r="A16" s="6" t="s">
        <v>564</v>
      </c>
    </row>
    <row r="17" spans="1:3">
      <c r="A17" s="3" t="s">
        <v>570</v>
      </c>
      <c r="B17" s="3" t="s">
        <v>571</v>
      </c>
    </row>
    <row r="18" spans="1:3">
      <c r="A18" s="3" t="s">
        <v>572</v>
      </c>
    </row>
    <row r="19" spans="1:3">
      <c r="A19" s="6" t="s">
        <v>564</v>
      </c>
    </row>
    <row r="20" spans="1:3">
      <c r="A20" s="3" t="s">
        <v>570</v>
      </c>
      <c r="B20" s="3" t="s">
        <v>426</v>
      </c>
    </row>
    <row r="21" spans="1:3">
      <c r="A21" s="3" t="s">
        <v>573</v>
      </c>
    </row>
    <row r="22" spans="1:3">
      <c r="A22" s="6" t="s">
        <v>564</v>
      </c>
    </row>
    <row r="23" spans="1:3">
      <c r="A23" s="3" t="s">
        <v>570</v>
      </c>
      <c r="B23" s="3" t="s">
        <v>574</v>
      </c>
    </row>
    <row r="24" spans="1:3">
      <c r="A24" s="3" t="s">
        <v>575</v>
      </c>
    </row>
    <row r="25" spans="1:3">
      <c r="A25" s="6" t="s">
        <v>564</v>
      </c>
    </row>
    <row r="26" spans="1:3">
      <c r="A26" s="3" t="s">
        <v>570</v>
      </c>
      <c r="B26" s="3" t="s">
        <v>5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1</v>
      </c>
      <c r="D2" s="2" t="s">
        <v>90</v>
      </c>
    </row>
    <row r="3" spans="1:4">
      <c r="A3" s="3" t="s">
        <v>553</v>
      </c>
    </row>
    <row r="4" spans="1:4">
      <c r="A4" s="6" t="s">
        <v>578</v>
      </c>
    </row>
    <row r="5" spans="1:4">
      <c r="A5" s="3" t="s">
        <v>579</v>
      </c>
      <c r="B5" s="5" t="n">
        <v>1394870</v>
      </c>
      <c r="C5" s="5" t="n">
        <v>1248209</v>
      </c>
    </row>
    <row r="6" spans="1:4">
      <c r="A6" s="3" t="s">
        <v>555</v>
      </c>
      <c r="B6" s="4" t="n">
        <v>30256</v>
      </c>
      <c r="C6" s="4" t="n">
        <v>26951</v>
      </c>
      <c r="D6" s="5" t="n">
        <v>28795</v>
      </c>
    </row>
    <row r="7" spans="1:4">
      <c r="A7" s="3" t="s">
        <v>556</v>
      </c>
      <c r="B7" s="4" t="n">
        <v>54263</v>
      </c>
      <c r="C7" s="4" t="n">
        <v>55728</v>
      </c>
      <c r="D7" s="4" t="n">
        <v>52522</v>
      </c>
    </row>
    <row r="8" spans="1:4">
      <c r="A8" s="3" t="s">
        <v>580</v>
      </c>
      <c r="B8" s="4" t="n">
        <v>35379</v>
      </c>
      <c r="C8" s="4" t="n">
        <v>112208</v>
      </c>
    </row>
    <row r="9" spans="1:4">
      <c r="A9" s="3" t="s">
        <v>581</v>
      </c>
      <c r="B9" s="4" t="n">
        <v>3483</v>
      </c>
      <c r="C9" s="4" t="n">
        <v>6884</v>
      </c>
    </row>
    <row r="10" spans="1:4">
      <c r="A10" s="3" t="s">
        <v>582</v>
      </c>
      <c r="C10" s="4" t="n">
        <v>-674</v>
      </c>
    </row>
    <row r="11" spans="1:4">
      <c r="A11" s="3" t="s">
        <v>583</v>
      </c>
      <c r="B11" s="4" t="n">
        <v>-58153</v>
      </c>
      <c r="C11" s="4" t="n">
        <v>-54436</v>
      </c>
    </row>
    <row r="12" spans="1:4">
      <c r="A12" s="3" t="s">
        <v>584</v>
      </c>
      <c r="B12" s="4" t="n">
        <v>1460098</v>
      </c>
      <c r="C12" s="4" t="n">
        <v>1394870</v>
      </c>
      <c r="D12" s="4" t="n">
        <v>1248209</v>
      </c>
    </row>
    <row r="13" spans="1:4">
      <c r="A13" s="3" t="s">
        <v>562</v>
      </c>
    </row>
    <row r="14" spans="1:4">
      <c r="A14" s="6" t="s">
        <v>578</v>
      </c>
    </row>
    <row r="15" spans="1:4">
      <c r="A15" s="3" t="s">
        <v>579</v>
      </c>
      <c r="B15" s="4" t="n">
        <v>317472</v>
      </c>
      <c r="C15" s="4" t="n">
        <v>334544</v>
      </c>
    </row>
    <row r="16" spans="1:4">
      <c r="A16" s="3" t="s">
        <v>555</v>
      </c>
      <c r="B16" s="4" t="n">
        <v>1106</v>
      </c>
      <c r="C16" s="4" t="n">
        <v>1297</v>
      </c>
      <c r="D16" s="4" t="n">
        <v>1795</v>
      </c>
    </row>
    <row r="17" spans="1:4">
      <c r="A17" s="3" t="s">
        <v>556</v>
      </c>
      <c r="B17" s="4" t="n">
        <v>11630</v>
      </c>
      <c r="C17" s="4" t="n">
        <v>13346</v>
      </c>
      <c r="D17" s="4" t="n">
        <v>13479</v>
      </c>
    </row>
    <row r="18" spans="1:4">
      <c r="A18" s="3" t="s">
        <v>580</v>
      </c>
      <c r="B18" s="4" t="n">
        <v>-10977</v>
      </c>
      <c r="C18" s="4" t="n">
        <v>5285</v>
      </c>
    </row>
    <row r="19" spans="1:4">
      <c r="A19" s="3" t="s">
        <v>581</v>
      </c>
      <c r="B19" s="4" t="n">
        <v>4986</v>
      </c>
      <c r="C19" s="4" t="n">
        <v>-15283</v>
      </c>
    </row>
    <row r="20" spans="1:4">
      <c r="A20" s="3" t="s">
        <v>585</v>
      </c>
      <c r="B20" s="4" t="n">
        <v>2661</v>
      </c>
      <c r="C20" s="4" t="n">
        <v>2959</v>
      </c>
    </row>
    <row r="21" spans="1:4">
      <c r="A21" s="3" t="s">
        <v>586</v>
      </c>
      <c r="B21" s="4" t="n">
        <v>1355</v>
      </c>
      <c r="C21" s="4" t="n">
        <v>2090</v>
      </c>
    </row>
    <row r="22" spans="1:4">
      <c r="A22" s="3" t="s">
        <v>583</v>
      </c>
      <c r="B22" s="4" t="n">
        <v>-23550</v>
      </c>
      <c r="C22" s="4" t="n">
        <v>-26766</v>
      </c>
    </row>
    <row r="23" spans="1:4">
      <c r="A23" s="3" t="s">
        <v>584</v>
      </c>
      <c r="B23" s="5" t="n">
        <v>304683</v>
      </c>
      <c r="C23" s="5" t="n">
        <v>317472</v>
      </c>
      <c r="D23" s="5" t="n">
        <v>33454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7</v>
      </c>
      <c r="B1" s="2" t="s">
        <v>1</v>
      </c>
    </row>
    <row r="2" spans="1:3">
      <c r="B2" s="2" t="s">
        <v>2</v>
      </c>
      <c r="C2" s="2" t="s">
        <v>31</v>
      </c>
    </row>
    <row r="3" spans="1:3">
      <c r="A3" s="3" t="s">
        <v>553</v>
      </c>
    </row>
    <row r="4" spans="1:3">
      <c r="A4" s="6" t="s">
        <v>588</v>
      </c>
    </row>
    <row r="5" spans="1:3">
      <c r="A5" s="3" t="s">
        <v>589</v>
      </c>
      <c r="B5" s="5" t="n">
        <v>1232626</v>
      </c>
      <c r="C5" s="5" t="n">
        <v>1179777</v>
      </c>
    </row>
    <row r="6" spans="1:3">
      <c r="A6" s="3" t="s">
        <v>590</v>
      </c>
      <c r="B6" s="4" t="n">
        <v>184126</v>
      </c>
      <c r="C6" s="4" t="n">
        <v>76756</v>
      </c>
    </row>
    <row r="7" spans="1:3">
      <c r="A7" s="3" t="s">
        <v>591</v>
      </c>
      <c r="B7" s="4" t="n">
        <v>21354</v>
      </c>
      <c r="C7" s="4" t="n">
        <v>30529</v>
      </c>
    </row>
    <row r="8" spans="1:3">
      <c r="A8" s="3" t="s">
        <v>583</v>
      </c>
      <c r="B8" s="4" t="n">
        <v>-58153</v>
      </c>
      <c r="C8" s="4" t="n">
        <v>-54436</v>
      </c>
    </row>
    <row r="9" spans="1:3">
      <c r="A9" s="3" t="s">
        <v>592</v>
      </c>
      <c r="B9" s="4" t="n">
        <v>1379953</v>
      </c>
      <c r="C9" s="4" t="n">
        <v>1232626</v>
      </c>
    </row>
    <row r="10" spans="1:3">
      <c r="A10" s="3" t="s">
        <v>593</v>
      </c>
      <c r="B10" s="4" t="n">
        <v>-80145</v>
      </c>
      <c r="C10" s="4" t="n">
        <v>-162244</v>
      </c>
    </row>
    <row r="11" spans="1:3">
      <c r="A11" s="3" t="s">
        <v>562</v>
      </c>
    </row>
    <row r="12" spans="1:3">
      <c r="A12" s="6" t="s">
        <v>588</v>
      </c>
    </row>
    <row r="13" spans="1:3">
      <c r="A13" s="3" t="s">
        <v>585</v>
      </c>
      <c r="B13" s="4" t="n">
        <v>2661</v>
      </c>
      <c r="C13" s="4" t="n">
        <v>2959</v>
      </c>
    </row>
    <row r="14" spans="1:3">
      <c r="A14" s="3" t="s">
        <v>591</v>
      </c>
      <c r="B14" s="4" t="n">
        <v>20889</v>
      </c>
      <c r="C14" s="4" t="n">
        <v>23807</v>
      </c>
    </row>
    <row r="15" spans="1:3">
      <c r="A15" s="3" t="s">
        <v>583</v>
      </c>
      <c r="B15" s="4" t="n">
        <v>-23550</v>
      </c>
      <c r="C15" s="4" t="n">
        <v>-26766</v>
      </c>
    </row>
    <row r="16" spans="1:3">
      <c r="A16" s="3" t="s">
        <v>593</v>
      </c>
      <c r="B16" s="5" t="n">
        <v>-304683</v>
      </c>
      <c r="C16" s="5" t="n">
        <v>-31747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1</v>
      </c>
    </row>
    <row r="2" spans="1:3">
      <c r="A2" s="6" t="s">
        <v>595</v>
      </c>
    </row>
    <row r="3" spans="1:3">
      <c r="A3" s="3" t="s">
        <v>596</v>
      </c>
      <c r="B3" s="5" t="n">
        <v>171990</v>
      </c>
      <c r="C3" s="5" t="n">
        <v>68901</v>
      </c>
    </row>
    <row r="4" spans="1:3">
      <c r="A4" s="3" t="s">
        <v>597</v>
      </c>
      <c r="B4" s="4" t="n">
        <v>-530249</v>
      </c>
      <c r="C4" s="4" t="n">
        <v>-522356</v>
      </c>
    </row>
    <row r="5" spans="1:3">
      <c r="A5" s="3" t="s">
        <v>553</v>
      </c>
    </row>
    <row r="6" spans="1:3">
      <c r="A6" s="6" t="s">
        <v>595</v>
      </c>
    </row>
    <row r="7" spans="1:3">
      <c r="A7" s="3" t="s">
        <v>596</v>
      </c>
      <c r="B7" s="4" t="n">
        <v>171990</v>
      </c>
      <c r="C7" s="4" t="n">
        <v>68901</v>
      </c>
    </row>
    <row r="8" spans="1:3">
      <c r="A8" s="3" t="s">
        <v>60</v>
      </c>
      <c r="B8" s="4" t="n">
        <v>-5957</v>
      </c>
      <c r="C8" s="4" t="n">
        <v>-5425</v>
      </c>
    </row>
    <row r="9" spans="1:3">
      <c r="A9" s="3" t="s">
        <v>597</v>
      </c>
      <c r="B9" s="4" t="n">
        <v>-246178</v>
      </c>
      <c r="C9" s="4" t="n">
        <v>-225720</v>
      </c>
    </row>
    <row r="10" spans="1:3">
      <c r="A10" s="3" t="s">
        <v>598</v>
      </c>
      <c r="B10" s="4" t="n">
        <v>-80145</v>
      </c>
      <c r="C10" s="4" t="n">
        <v>-162244</v>
      </c>
    </row>
    <row r="11" spans="1:3">
      <c r="A11" s="3" t="s">
        <v>562</v>
      </c>
    </row>
    <row r="12" spans="1:3">
      <c r="A12" s="6" t="s">
        <v>595</v>
      </c>
    </row>
    <row r="13" spans="1:3">
      <c r="A13" s="3" t="s">
        <v>60</v>
      </c>
      <c r="B13" s="4" t="n">
        <v>-20612</v>
      </c>
      <c r="C13" s="4" t="n">
        <v>-20836</v>
      </c>
    </row>
    <row r="14" spans="1:3">
      <c r="A14" s="3" t="s">
        <v>597</v>
      </c>
      <c r="B14" s="4" t="n">
        <v>-284071</v>
      </c>
      <c r="C14" s="4" t="n">
        <v>-296636</v>
      </c>
    </row>
    <row r="15" spans="1:3">
      <c r="A15" s="3" t="s">
        <v>598</v>
      </c>
      <c r="B15" s="5" t="n">
        <v>-304683</v>
      </c>
      <c r="C15" s="5" t="n">
        <v>-317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32</v>
      </c>
      <c r="B1" s="2" t="s">
        <v>1</v>
      </c>
    </row>
    <row r="2" spans="1:4">
      <c r="B2" s="2" t="s">
        <v>2</v>
      </c>
      <c r="C2" s="2" t="s">
        <v>31</v>
      </c>
      <c r="D2" s="2" t="s">
        <v>90</v>
      </c>
    </row>
    <row r="3" spans="1:4">
      <c r="A3" s="6" t="s">
        <v>122</v>
      </c>
    </row>
    <row r="4" spans="1:4">
      <c r="A4" s="3" t="s">
        <v>117</v>
      </c>
      <c r="B4" s="3" t="s">
        <v>118</v>
      </c>
      <c r="C4" s="3" t="s">
        <v>119</v>
      </c>
      <c r="D4" s="3" t="s">
        <v>1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31</v>
      </c>
    </row>
    <row r="2" spans="1:3">
      <c r="A2" s="6" t="s">
        <v>600</v>
      </c>
    </row>
    <row r="3" spans="1:3">
      <c r="A3" s="3" t="s">
        <v>601</v>
      </c>
      <c r="B3" s="5" t="n">
        <v>1400000</v>
      </c>
      <c r="C3" s="5" t="n">
        <v>1400000</v>
      </c>
    </row>
    <row r="4" spans="1:3">
      <c r="A4" s="3" t="s">
        <v>602</v>
      </c>
      <c r="B4" s="4" t="n">
        <v>252136</v>
      </c>
      <c r="C4" s="4" t="n">
        <v>231145</v>
      </c>
    </row>
    <row r="5" spans="1:3">
      <c r="A5" s="3" t="s">
        <v>603</v>
      </c>
      <c r="B5" s="5" t="n">
        <v>247687</v>
      </c>
      <c r="C5" s="5" t="n">
        <v>22536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1</v>
      </c>
      <c r="D2" s="2" t="s">
        <v>90</v>
      </c>
    </row>
    <row r="3" spans="1:4">
      <c r="A3" s="3" t="s">
        <v>553</v>
      </c>
    </row>
    <row r="4" spans="1:4">
      <c r="A4" s="6" t="s">
        <v>605</v>
      </c>
    </row>
    <row r="5" spans="1:4">
      <c r="A5" s="3" t="s">
        <v>606</v>
      </c>
      <c r="B5" s="3" t="s">
        <v>607</v>
      </c>
      <c r="C5" s="3" t="s">
        <v>608</v>
      </c>
    </row>
    <row r="6" spans="1:4">
      <c r="A6" s="3" t="s">
        <v>609</v>
      </c>
      <c r="B6" s="3" t="s">
        <v>610</v>
      </c>
      <c r="C6" s="3" t="s">
        <v>611</v>
      </c>
    </row>
    <row r="7" spans="1:4">
      <c r="A7" s="6" t="s">
        <v>612</v>
      </c>
    </row>
    <row r="8" spans="1:4">
      <c r="A8" s="3" t="s">
        <v>606</v>
      </c>
      <c r="B8" s="3" t="s">
        <v>608</v>
      </c>
      <c r="C8" s="3" t="s">
        <v>613</v>
      </c>
      <c r="D8" s="3" t="s">
        <v>614</v>
      </c>
    </row>
    <row r="9" spans="1:4">
      <c r="A9" s="3" t="s">
        <v>609</v>
      </c>
      <c r="B9" s="3" t="s">
        <v>611</v>
      </c>
      <c r="C9" s="3" t="s">
        <v>615</v>
      </c>
      <c r="D9" s="3" t="s">
        <v>608</v>
      </c>
    </row>
    <row r="10" spans="1:4">
      <c r="A10" s="3" t="s">
        <v>616</v>
      </c>
      <c r="B10" s="3" t="s">
        <v>617</v>
      </c>
      <c r="C10" s="3" t="s">
        <v>618</v>
      </c>
      <c r="D10" s="3" t="s">
        <v>619</v>
      </c>
    </row>
    <row r="11" spans="1:4">
      <c r="A11" s="3" t="s">
        <v>562</v>
      </c>
    </row>
    <row r="12" spans="1:4">
      <c r="A12" s="6" t="s">
        <v>612</v>
      </c>
    </row>
    <row r="13" spans="1:4">
      <c r="A13" s="3" t="s">
        <v>620</v>
      </c>
      <c r="B13" s="3" t="s">
        <v>621</v>
      </c>
    </row>
    <row r="14" spans="1:4">
      <c r="A14" s="3" t="s">
        <v>622</v>
      </c>
      <c r="B14" s="3" t="s">
        <v>623</v>
      </c>
    </row>
    <row r="15" spans="1:4">
      <c r="A15" s="3" t="s">
        <v>624</v>
      </c>
      <c r="B15" s="4" t="n">
        <v>20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1</v>
      </c>
    </row>
    <row r="2" spans="1:2">
      <c r="B2" s="2" t="s">
        <v>462</v>
      </c>
    </row>
    <row r="3" spans="1:2">
      <c r="A3" s="3" t="s">
        <v>553</v>
      </c>
    </row>
    <row r="4" spans="1:2">
      <c r="A4" s="6" t="s">
        <v>626</v>
      </c>
    </row>
    <row r="5" spans="1:2">
      <c r="A5" s="3" t="s">
        <v>627</v>
      </c>
      <c r="B5" s="5" t="n">
        <v>-13582</v>
      </c>
    </row>
    <row r="6" spans="1:2">
      <c r="A6" s="3" t="s">
        <v>628</v>
      </c>
      <c r="B6" s="4" t="n">
        <v>17240</v>
      </c>
    </row>
    <row r="7" spans="1:2">
      <c r="A7" s="3" t="s">
        <v>629</v>
      </c>
      <c r="B7" s="4" t="n">
        <v>-188947</v>
      </c>
    </row>
    <row r="8" spans="1:2">
      <c r="A8" s="3" t="s">
        <v>630</v>
      </c>
      <c r="B8" s="4" t="n">
        <v>238709</v>
      </c>
    </row>
    <row r="9" spans="1:2">
      <c r="A9" s="3" t="s">
        <v>631</v>
      </c>
      <c r="B9" s="4" t="n">
        <v>-13574</v>
      </c>
    </row>
    <row r="10" spans="1:2">
      <c r="A10" s="3" t="s">
        <v>632</v>
      </c>
      <c r="B10" s="4" t="n">
        <v>13574</v>
      </c>
    </row>
    <row r="11" spans="1:2">
      <c r="A11" s="3" t="s">
        <v>633</v>
      </c>
      <c r="B11" s="4" t="n">
        <v>3521</v>
      </c>
    </row>
    <row r="12" spans="1:2">
      <c r="A12" s="3" t="s">
        <v>634</v>
      </c>
      <c r="B12" s="4" t="n">
        <v>-3102</v>
      </c>
    </row>
    <row r="13" spans="1:2">
      <c r="A13" s="3" t="s">
        <v>635</v>
      </c>
      <c r="B13" s="4" t="n">
        <v>3131</v>
      </c>
    </row>
    <row r="14" spans="1:2">
      <c r="A14" s="3" t="s">
        <v>636</v>
      </c>
      <c r="B14" s="4" t="n">
        <v>-2774</v>
      </c>
    </row>
    <row r="15" spans="1:2">
      <c r="A15" s="3" t="s">
        <v>562</v>
      </c>
    </row>
    <row r="16" spans="1:2">
      <c r="A16" s="6" t="s">
        <v>626</v>
      </c>
    </row>
    <row r="17" spans="1:2">
      <c r="A17" s="3" t="s">
        <v>627</v>
      </c>
      <c r="B17" s="4" t="n">
        <v>1183</v>
      </c>
    </row>
    <row r="18" spans="1:2">
      <c r="A18" s="3" t="s">
        <v>628</v>
      </c>
      <c r="B18" s="4" t="n">
        <v>4414</v>
      </c>
    </row>
    <row r="19" spans="1:2">
      <c r="A19" s="3" t="s">
        <v>629</v>
      </c>
      <c r="B19" s="4" t="n">
        <v>-28891</v>
      </c>
    </row>
    <row r="20" spans="1:2">
      <c r="A20" s="3" t="s">
        <v>630</v>
      </c>
      <c r="B20" s="4" t="n">
        <v>34829</v>
      </c>
    </row>
    <row r="21" spans="1:2">
      <c r="A21" s="3" t="s">
        <v>637</v>
      </c>
      <c r="B21" s="4" t="n">
        <v>1386</v>
      </c>
    </row>
    <row r="22" spans="1:2">
      <c r="A22" s="3" t="s">
        <v>638</v>
      </c>
      <c r="B22" s="4" t="n">
        <v>-1187</v>
      </c>
    </row>
    <row r="23" spans="1:2">
      <c r="A23" s="3" t="s">
        <v>639</v>
      </c>
      <c r="B23" s="4" t="n">
        <v>31157</v>
      </c>
    </row>
    <row r="24" spans="1:2">
      <c r="A24" s="3" t="s">
        <v>640</v>
      </c>
      <c r="B24" s="5" t="n">
        <v>-2664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462</v>
      </c>
    </row>
    <row r="2" spans="1:2">
      <c r="A2" s="3" t="s">
        <v>553</v>
      </c>
    </row>
    <row r="3" spans="1:2">
      <c r="A3" s="6" t="s">
        <v>212</v>
      </c>
    </row>
    <row r="4" spans="1:2">
      <c r="A4" s="3" t="s">
        <v>642</v>
      </c>
      <c r="B4" s="5" t="n">
        <v>15500</v>
      </c>
    </row>
    <row r="5" spans="1:2">
      <c r="A5" s="3" t="s">
        <v>643</v>
      </c>
      <c r="B5" s="4" t="n">
        <v>27100</v>
      </c>
    </row>
    <row r="6" spans="1:2">
      <c r="A6" s="6" t="s">
        <v>644</v>
      </c>
    </row>
    <row r="7" spans="1:2">
      <c r="A7" s="4" t="n">
        <v>2018</v>
      </c>
      <c r="B7" s="4" t="n">
        <v>60374</v>
      </c>
    </row>
    <row r="8" spans="1:2">
      <c r="A8" s="4" t="n">
        <v>2019</v>
      </c>
      <c r="B8" s="4" t="n">
        <v>62903</v>
      </c>
    </row>
    <row r="9" spans="1:2">
      <c r="A9" s="4" t="n">
        <v>2020</v>
      </c>
      <c r="B9" s="4" t="n">
        <v>65920</v>
      </c>
    </row>
    <row r="10" spans="1:2">
      <c r="A10" s="4" t="n">
        <v>2021</v>
      </c>
      <c r="B10" s="4" t="n">
        <v>68794</v>
      </c>
    </row>
    <row r="11" spans="1:2">
      <c r="A11" s="4" t="n">
        <v>2022</v>
      </c>
      <c r="B11" s="4" t="n">
        <v>71836</v>
      </c>
    </row>
    <row r="12" spans="1:2">
      <c r="A12" s="3" t="s">
        <v>645</v>
      </c>
      <c r="B12" s="4" t="n">
        <v>414167</v>
      </c>
    </row>
    <row r="13" spans="1:2">
      <c r="A13" s="3" t="s">
        <v>562</v>
      </c>
    </row>
    <row r="14" spans="1:2">
      <c r="A14" s="6" t="s">
        <v>644</v>
      </c>
    </row>
    <row r="15" spans="1:2">
      <c r="A15" s="4" t="n">
        <v>2018</v>
      </c>
      <c r="B15" s="4" t="n">
        <v>21003</v>
      </c>
    </row>
    <row r="16" spans="1:2">
      <c r="A16" s="4" t="n">
        <v>2019</v>
      </c>
      <c r="B16" s="4" t="n">
        <v>21038</v>
      </c>
    </row>
    <row r="17" spans="1:2">
      <c r="A17" s="4" t="n">
        <v>2020</v>
      </c>
      <c r="B17" s="4" t="n">
        <v>20813</v>
      </c>
    </row>
    <row r="18" spans="1:2">
      <c r="A18" s="4" t="n">
        <v>2021</v>
      </c>
      <c r="B18" s="4" t="n">
        <v>20779</v>
      </c>
    </row>
    <row r="19" spans="1:2">
      <c r="A19" s="4" t="n">
        <v>2022</v>
      </c>
      <c r="B19" s="4" t="n">
        <v>20664</v>
      </c>
    </row>
    <row r="20" spans="1:2">
      <c r="A20" s="3" t="s">
        <v>645</v>
      </c>
      <c r="B20" s="4" t="n">
        <v>97888</v>
      </c>
    </row>
    <row r="21" spans="1:2">
      <c r="A21" s="3" t="s">
        <v>646</v>
      </c>
      <c r="B21" s="5" t="n">
        <v>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1</v>
      </c>
    </row>
    <row r="2" spans="1:3">
      <c r="A2" s="3" t="s">
        <v>648</v>
      </c>
    </row>
    <row r="3" spans="1:3">
      <c r="A3" s="6" t="s">
        <v>212</v>
      </c>
    </row>
    <row r="4" spans="1:3">
      <c r="A4" s="3" t="s">
        <v>649</v>
      </c>
      <c r="B4" s="3" t="s">
        <v>650</v>
      </c>
      <c r="C4" s="3" t="s">
        <v>651</v>
      </c>
    </row>
    <row r="5" spans="1:3">
      <c r="A5" s="3" t="s">
        <v>652</v>
      </c>
    </row>
    <row r="6" spans="1:3">
      <c r="A6" s="6" t="s">
        <v>212</v>
      </c>
    </row>
    <row r="7" spans="1:3">
      <c r="A7" s="3" t="s">
        <v>649</v>
      </c>
      <c r="B7" s="3" t="s">
        <v>653</v>
      </c>
      <c r="C7" s="3" t="s">
        <v>654</v>
      </c>
    </row>
    <row r="8" spans="1:3">
      <c r="A8" s="3" t="s">
        <v>655</v>
      </c>
    </row>
    <row r="9" spans="1:3">
      <c r="A9" s="6" t="s">
        <v>212</v>
      </c>
    </row>
    <row r="10" spans="1:3">
      <c r="A10" s="3" t="s">
        <v>649</v>
      </c>
      <c r="B10" s="3" t="s">
        <v>656</v>
      </c>
      <c r="C10" s="3" t="s">
        <v>657</v>
      </c>
    </row>
    <row r="11" spans="1:3">
      <c r="A11" s="3" t="s">
        <v>658</v>
      </c>
    </row>
    <row r="12" spans="1:3">
      <c r="A12" s="6" t="s">
        <v>212</v>
      </c>
    </row>
    <row r="13" spans="1:3">
      <c r="A13" s="3" t="s">
        <v>649</v>
      </c>
      <c r="B13" s="3" t="s">
        <v>659</v>
      </c>
      <c r="C13" s="3" t="s">
        <v>660</v>
      </c>
    </row>
    <row r="14" spans="1:3">
      <c r="A14" s="3" t="s">
        <v>661</v>
      </c>
    </row>
    <row r="15" spans="1:3">
      <c r="A15" s="6" t="s">
        <v>212</v>
      </c>
    </row>
    <row r="16" spans="1:3">
      <c r="A16" s="3" t="s">
        <v>649</v>
      </c>
      <c r="B16" s="3" t="s">
        <v>653</v>
      </c>
      <c r="C16" s="3" t="s">
        <v>662</v>
      </c>
    </row>
    <row r="17" spans="1:3">
      <c r="A17" s="3" t="s">
        <v>663</v>
      </c>
    </row>
    <row r="18" spans="1:3">
      <c r="A18" s="6" t="s">
        <v>212</v>
      </c>
    </row>
    <row r="19" spans="1:3">
      <c r="A19" s="3" t="s">
        <v>649</v>
      </c>
      <c r="B19" s="3" t="s">
        <v>664</v>
      </c>
      <c r="C19" s="3" t="s">
        <v>665</v>
      </c>
    </row>
    <row r="20" spans="1:3">
      <c r="A20" s="3" t="s">
        <v>666</v>
      </c>
    </row>
    <row r="21" spans="1:3">
      <c r="A21" s="6" t="s">
        <v>212</v>
      </c>
    </row>
    <row r="22" spans="1:3">
      <c r="A22" s="3" t="s">
        <v>649</v>
      </c>
      <c r="B22" s="3" t="s">
        <v>667</v>
      </c>
      <c r="C22" s="3" t="s">
        <v>668</v>
      </c>
    </row>
    <row r="23" spans="1:3">
      <c r="A23" s="3" t="s">
        <v>669</v>
      </c>
    </row>
    <row r="24" spans="1:3">
      <c r="A24" s="6" t="s">
        <v>212</v>
      </c>
    </row>
    <row r="25" spans="1:3">
      <c r="A25" s="3" t="s">
        <v>649</v>
      </c>
      <c r="B25" s="3" t="s">
        <v>623</v>
      </c>
      <c r="C25" s="3" t="s">
        <v>623</v>
      </c>
    </row>
    <row r="26" spans="1:3">
      <c r="A26" s="3" t="s">
        <v>33</v>
      </c>
    </row>
    <row r="27" spans="1:3">
      <c r="A27" s="6" t="s">
        <v>212</v>
      </c>
    </row>
    <row r="28" spans="1:3">
      <c r="A28" s="3" t="s">
        <v>649</v>
      </c>
      <c r="B28" s="3" t="s">
        <v>670</v>
      </c>
      <c r="C28" s="3" t="s">
        <v>671</v>
      </c>
    </row>
    <row r="29" spans="1:3">
      <c r="A29" s="3" t="s">
        <v>672</v>
      </c>
    </row>
    <row r="30" spans="1:3">
      <c r="A30" s="6" t="s">
        <v>212</v>
      </c>
    </row>
    <row r="31" spans="1:3">
      <c r="A31" s="3" t="s">
        <v>673</v>
      </c>
      <c r="B31" s="3" t="s">
        <v>674</v>
      </c>
      <c r="C31" s="3" t="s">
        <v>674</v>
      </c>
    </row>
    <row r="32" spans="1:3">
      <c r="A32" s="3" t="s">
        <v>675</v>
      </c>
    </row>
    <row r="33" spans="1:3">
      <c r="A33" s="6" t="s">
        <v>212</v>
      </c>
    </row>
    <row r="34" spans="1:3">
      <c r="A34" s="3" t="s">
        <v>673</v>
      </c>
      <c r="B34" s="3" t="s">
        <v>676</v>
      </c>
      <c r="C34" s="3" t="s">
        <v>676</v>
      </c>
    </row>
    <row r="35" spans="1:3">
      <c r="A35" s="3" t="s">
        <v>677</v>
      </c>
    </row>
    <row r="36" spans="1:3">
      <c r="A36" s="6" t="s">
        <v>212</v>
      </c>
    </row>
    <row r="37" spans="1:3">
      <c r="A37" s="3" t="s">
        <v>673</v>
      </c>
      <c r="B37" s="3" t="s">
        <v>678</v>
      </c>
      <c r="C37" s="3" t="s">
        <v>678</v>
      </c>
    </row>
    <row r="38" spans="1:3">
      <c r="A38" s="3" t="s">
        <v>679</v>
      </c>
    </row>
    <row r="39" spans="1:3">
      <c r="A39" s="6" t="s">
        <v>212</v>
      </c>
    </row>
    <row r="40" spans="1:3">
      <c r="A40" s="3" t="s">
        <v>673</v>
      </c>
      <c r="B40" s="3" t="s">
        <v>678</v>
      </c>
      <c r="C40" s="3" t="s">
        <v>678</v>
      </c>
    </row>
    <row r="41" spans="1:3">
      <c r="A41" s="3" t="s">
        <v>680</v>
      </c>
    </row>
    <row r="42" spans="1:3">
      <c r="A42" s="6" t="s">
        <v>212</v>
      </c>
    </row>
    <row r="43" spans="1:3">
      <c r="A43" s="3" t="s">
        <v>673</v>
      </c>
      <c r="B43" s="3" t="s">
        <v>681</v>
      </c>
      <c r="C43" s="3" t="s">
        <v>681</v>
      </c>
    </row>
    <row r="44" spans="1:3">
      <c r="A44" s="3" t="s">
        <v>682</v>
      </c>
    </row>
    <row r="45" spans="1:3">
      <c r="A45" s="6" t="s">
        <v>212</v>
      </c>
    </row>
    <row r="46" spans="1:3">
      <c r="A46" s="3" t="s">
        <v>673</v>
      </c>
      <c r="B46" s="3" t="s">
        <v>683</v>
      </c>
      <c r="C46" s="3" t="s">
        <v>683</v>
      </c>
    </row>
    <row r="47" spans="1:3">
      <c r="A47" s="3" t="s">
        <v>684</v>
      </c>
    </row>
    <row r="48" spans="1:3">
      <c r="A48" s="6" t="s">
        <v>212</v>
      </c>
    </row>
    <row r="49" spans="1:3">
      <c r="A49" s="3" t="s">
        <v>673</v>
      </c>
      <c r="B49" s="3" t="s">
        <v>685</v>
      </c>
      <c r="C49" s="3" t="s">
        <v>685</v>
      </c>
    </row>
    <row r="50" spans="1:3">
      <c r="A50" s="3" t="s">
        <v>686</v>
      </c>
    </row>
    <row r="51" spans="1:3">
      <c r="A51" s="6" t="s">
        <v>212</v>
      </c>
    </row>
    <row r="52" spans="1:3">
      <c r="A52" s="3" t="s">
        <v>673</v>
      </c>
      <c r="B52" s="3" t="s">
        <v>687</v>
      </c>
      <c r="C52" s="3" t="s">
        <v>687</v>
      </c>
    </row>
    <row r="53" spans="1:3">
      <c r="A53" s="3" t="s">
        <v>688</v>
      </c>
    </row>
    <row r="54" spans="1:3">
      <c r="A54" s="6" t="s">
        <v>212</v>
      </c>
    </row>
    <row r="55" spans="1:3">
      <c r="A55" s="3" t="s">
        <v>673</v>
      </c>
      <c r="B55" s="3" t="s">
        <v>659</v>
      </c>
      <c r="C55" s="3" t="s">
        <v>659</v>
      </c>
    </row>
    <row r="56" spans="1:3">
      <c r="A56" s="3" t="s">
        <v>689</v>
      </c>
    </row>
    <row r="57" spans="1:3">
      <c r="A57" s="6" t="s">
        <v>212</v>
      </c>
    </row>
    <row r="58" spans="1:3">
      <c r="A58" s="3" t="s">
        <v>673</v>
      </c>
      <c r="B58" s="3" t="s">
        <v>690</v>
      </c>
      <c r="C58" s="3" t="s">
        <v>690</v>
      </c>
    </row>
    <row r="59" spans="1:3">
      <c r="A59" s="3" t="s">
        <v>691</v>
      </c>
    </row>
    <row r="60" spans="1:3">
      <c r="A60" s="6" t="s">
        <v>212</v>
      </c>
    </row>
    <row r="61" spans="1:3">
      <c r="A61" s="3" t="s">
        <v>673</v>
      </c>
      <c r="B61" s="3" t="s">
        <v>687</v>
      </c>
      <c r="C61" s="3" t="s">
        <v>687</v>
      </c>
    </row>
    <row r="62" spans="1:3">
      <c r="A62" s="3" t="s">
        <v>692</v>
      </c>
    </row>
    <row r="63" spans="1:3">
      <c r="A63" s="6" t="s">
        <v>212</v>
      </c>
    </row>
    <row r="64" spans="1:3">
      <c r="A64" s="3" t="s">
        <v>673</v>
      </c>
      <c r="B64" s="3" t="s">
        <v>623</v>
      </c>
      <c r="C64" s="3" t="s">
        <v>623</v>
      </c>
    </row>
    <row r="65" spans="1:3">
      <c r="A65" s="3" t="s">
        <v>693</v>
      </c>
    </row>
    <row r="66" spans="1:3">
      <c r="A66" s="6" t="s">
        <v>212</v>
      </c>
    </row>
    <row r="67" spans="1:3">
      <c r="A67" s="3" t="s">
        <v>673</v>
      </c>
      <c r="B67" s="3" t="s">
        <v>694</v>
      </c>
      <c r="C67" s="3" t="s">
        <v>694</v>
      </c>
    </row>
    <row r="68" spans="1:3">
      <c r="A68" s="3" t="s">
        <v>695</v>
      </c>
    </row>
    <row r="69" spans="1:3">
      <c r="A69" s="6" t="s">
        <v>212</v>
      </c>
    </row>
    <row r="70" spans="1:3">
      <c r="A70" s="3" t="s">
        <v>673</v>
      </c>
      <c r="B70" s="3" t="s">
        <v>696</v>
      </c>
      <c r="C70" s="3" t="s">
        <v>696</v>
      </c>
    </row>
    <row r="71" spans="1:3">
      <c r="A71" s="3" t="s">
        <v>697</v>
      </c>
    </row>
    <row r="72" spans="1:3">
      <c r="A72" s="6" t="s">
        <v>212</v>
      </c>
    </row>
    <row r="73" spans="1:3">
      <c r="A73" s="3" t="s">
        <v>673</v>
      </c>
      <c r="B73" s="3" t="s">
        <v>698</v>
      </c>
      <c r="C73" s="3" t="s">
        <v>698</v>
      </c>
    </row>
    <row r="74" spans="1:3">
      <c r="A74" s="3" t="s">
        <v>699</v>
      </c>
    </row>
    <row r="75" spans="1:3">
      <c r="A75" s="6" t="s">
        <v>212</v>
      </c>
    </row>
    <row r="76" spans="1:3">
      <c r="A76" s="3" t="s">
        <v>673</v>
      </c>
      <c r="B76" s="3" t="s">
        <v>694</v>
      </c>
      <c r="C76" s="3" t="s">
        <v>6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1</v>
      </c>
      <c r="D2" s="2" t="s">
        <v>90</v>
      </c>
    </row>
    <row r="3" spans="1:4">
      <c r="A3" s="6" t="s">
        <v>701</v>
      </c>
    </row>
    <row r="4" spans="1:4">
      <c r="A4" s="3" t="s">
        <v>702</v>
      </c>
      <c r="B4" s="5" t="n">
        <v>1379953</v>
      </c>
      <c r="C4" s="5" t="n">
        <v>1232626</v>
      </c>
      <c r="D4" s="5" t="n">
        <v>1179777</v>
      </c>
    </row>
    <row r="5" spans="1:4">
      <c r="A5" s="3" t="s">
        <v>703</v>
      </c>
    </row>
    <row r="6" spans="1:4">
      <c r="A6" s="6" t="s">
        <v>701</v>
      </c>
    </row>
    <row r="7" spans="1:4">
      <c r="A7" s="3" t="s">
        <v>702</v>
      </c>
      <c r="B7" s="4" t="n">
        <v>868451</v>
      </c>
      <c r="C7" s="4" t="n">
        <v>793651</v>
      </c>
    </row>
    <row r="8" spans="1:4">
      <c r="A8" s="3" t="s">
        <v>704</v>
      </c>
    </row>
    <row r="9" spans="1:4">
      <c r="A9" s="6" t="s">
        <v>701</v>
      </c>
    </row>
    <row r="10" spans="1:4">
      <c r="A10" s="3" t="s">
        <v>702</v>
      </c>
      <c r="B10" s="4" t="n">
        <v>511502</v>
      </c>
      <c r="C10" s="4" t="n">
        <v>438975</v>
      </c>
    </row>
    <row r="11" spans="1:4">
      <c r="A11" s="3" t="s">
        <v>705</v>
      </c>
    </row>
    <row r="12" spans="1:4">
      <c r="A12" s="6" t="s">
        <v>701</v>
      </c>
    </row>
    <row r="13" spans="1:4">
      <c r="A13" s="3" t="s">
        <v>702</v>
      </c>
      <c r="B13" s="4" t="n">
        <v>487169</v>
      </c>
      <c r="C13" s="4" t="n">
        <v>404147</v>
      </c>
    </row>
    <row r="14" spans="1:4">
      <c r="A14" s="3" t="s">
        <v>706</v>
      </c>
    </row>
    <row r="15" spans="1:4">
      <c r="A15" s="6" t="s">
        <v>701</v>
      </c>
    </row>
    <row r="16" spans="1:4">
      <c r="A16" s="3" t="s">
        <v>702</v>
      </c>
      <c r="B16" s="4" t="n">
        <v>307078</v>
      </c>
      <c r="C16" s="4" t="n">
        <v>321402</v>
      </c>
    </row>
    <row r="17" spans="1:4">
      <c r="A17" s="3" t="s">
        <v>707</v>
      </c>
    </row>
    <row r="18" spans="1:4">
      <c r="A18" s="6" t="s">
        <v>701</v>
      </c>
    </row>
    <row r="19" spans="1:4">
      <c r="A19" s="3" t="s">
        <v>702</v>
      </c>
      <c r="B19" s="4" t="n">
        <v>74204</v>
      </c>
      <c r="C19" s="4" t="n">
        <v>68102</v>
      </c>
      <c r="D19" s="5" t="n">
        <v>71775</v>
      </c>
    </row>
    <row r="20" spans="1:4">
      <c r="A20" s="3" t="s">
        <v>708</v>
      </c>
    </row>
    <row r="21" spans="1:4">
      <c r="A21" s="6" t="s">
        <v>701</v>
      </c>
    </row>
    <row r="22" spans="1:4">
      <c r="A22" s="3" t="s">
        <v>702</v>
      </c>
      <c r="B22" s="4" t="n">
        <v>21653</v>
      </c>
      <c r="C22" s="4" t="n">
        <v>24412</v>
      </c>
    </row>
    <row r="23" spans="1:4">
      <c r="A23" s="3" t="s">
        <v>709</v>
      </c>
    </row>
    <row r="24" spans="1:4">
      <c r="A24" s="6" t="s">
        <v>701</v>
      </c>
    </row>
    <row r="25" spans="1:4">
      <c r="A25" s="3" t="s">
        <v>702</v>
      </c>
      <c r="B25" s="4" t="n">
        <v>21653</v>
      </c>
      <c r="C25" s="4" t="n">
        <v>24412</v>
      </c>
    </row>
    <row r="26" spans="1:4">
      <c r="A26" s="3" t="s">
        <v>710</v>
      </c>
    </row>
    <row r="27" spans="1:4">
      <c r="A27" s="6" t="s">
        <v>701</v>
      </c>
    </row>
    <row r="28" spans="1:4">
      <c r="A28" s="3" t="s">
        <v>702</v>
      </c>
      <c r="B28" s="4" t="n">
        <v>189536</v>
      </c>
      <c r="C28" s="4" t="n">
        <v>156495</v>
      </c>
    </row>
    <row r="29" spans="1:4">
      <c r="A29" s="3" t="s">
        <v>711</v>
      </c>
    </row>
    <row r="30" spans="1:4">
      <c r="A30" s="6" t="s">
        <v>701</v>
      </c>
    </row>
    <row r="31" spans="1:4">
      <c r="A31" s="3" t="s">
        <v>702</v>
      </c>
      <c r="B31" s="4" t="n">
        <v>68579</v>
      </c>
      <c r="C31" s="4" t="n">
        <v>78138</v>
      </c>
    </row>
    <row r="32" spans="1:4">
      <c r="A32" s="3" t="s">
        <v>712</v>
      </c>
    </row>
    <row r="33" spans="1:4">
      <c r="A33" s="6" t="s">
        <v>701</v>
      </c>
    </row>
    <row r="34" spans="1:4">
      <c r="A34" s="3" t="s">
        <v>702</v>
      </c>
      <c r="B34" s="4" t="n">
        <v>189536</v>
      </c>
      <c r="C34" s="4" t="n">
        <v>156495</v>
      </c>
    </row>
    <row r="35" spans="1:4">
      <c r="A35" s="3" t="s">
        <v>713</v>
      </c>
    </row>
    <row r="36" spans="1:4">
      <c r="A36" s="6" t="s">
        <v>701</v>
      </c>
    </row>
    <row r="37" spans="1:4">
      <c r="A37" s="3" t="s">
        <v>702</v>
      </c>
      <c r="B37" s="4" t="n">
        <v>47069</v>
      </c>
      <c r="C37" s="4" t="n">
        <v>32795</v>
      </c>
    </row>
    <row r="38" spans="1:4">
      <c r="A38" s="3" t="s">
        <v>714</v>
      </c>
    </row>
    <row r="39" spans="1:4">
      <c r="A39" s="6" t="s">
        <v>701</v>
      </c>
    </row>
    <row r="40" spans="1:4">
      <c r="A40" s="3" t="s">
        <v>702</v>
      </c>
      <c r="B40" s="4" t="n">
        <v>47069</v>
      </c>
      <c r="C40" s="4" t="n">
        <v>32795</v>
      </c>
    </row>
    <row r="41" spans="1:4">
      <c r="A41" s="3" t="s">
        <v>715</v>
      </c>
    </row>
    <row r="42" spans="1:4">
      <c r="A42" s="6" t="s">
        <v>701</v>
      </c>
    </row>
    <row r="43" spans="1:4">
      <c r="A43" s="3" t="s">
        <v>702</v>
      </c>
      <c r="B43" s="4" t="n">
        <v>64448</v>
      </c>
      <c r="C43" s="4" t="n">
        <v>52599</v>
      </c>
    </row>
    <row r="44" spans="1:4">
      <c r="A44" s="3" t="s">
        <v>716</v>
      </c>
    </row>
    <row r="45" spans="1:4">
      <c r="A45" s="6" t="s">
        <v>701</v>
      </c>
    </row>
    <row r="46" spans="1:4">
      <c r="A46" s="3" t="s">
        <v>702</v>
      </c>
      <c r="B46" s="4" t="n">
        <v>64448</v>
      </c>
      <c r="C46" s="4" t="n">
        <v>52599</v>
      </c>
    </row>
    <row r="47" spans="1:4">
      <c r="A47" s="3" t="s">
        <v>717</v>
      </c>
    </row>
    <row r="48" spans="1:4">
      <c r="A48" s="6" t="s">
        <v>701</v>
      </c>
    </row>
    <row r="49" spans="1:4">
      <c r="A49" s="3" t="s">
        <v>702</v>
      </c>
      <c r="B49" s="4" t="n">
        <v>9486</v>
      </c>
      <c r="C49" s="4" t="n">
        <v>11173</v>
      </c>
    </row>
    <row r="50" spans="1:4">
      <c r="A50" s="3" t="s">
        <v>718</v>
      </c>
    </row>
    <row r="51" spans="1:4">
      <c r="A51" s="6" t="s">
        <v>701</v>
      </c>
    </row>
    <row r="52" spans="1:4">
      <c r="A52" s="3" t="s">
        <v>702</v>
      </c>
      <c r="B52" s="4" t="n">
        <v>9486</v>
      </c>
      <c r="C52" s="4" t="n">
        <v>11173</v>
      </c>
    </row>
    <row r="53" spans="1:4">
      <c r="A53" s="3" t="s">
        <v>719</v>
      </c>
    </row>
    <row r="54" spans="1:4">
      <c r="A54" s="6" t="s">
        <v>701</v>
      </c>
    </row>
    <row r="55" spans="1:4">
      <c r="A55" s="3" t="s">
        <v>702</v>
      </c>
      <c r="B55" s="4" t="n">
        <v>123608</v>
      </c>
      <c r="C55" s="4" t="n">
        <v>99635</v>
      </c>
    </row>
    <row r="56" spans="1:4">
      <c r="A56" s="3" t="s">
        <v>720</v>
      </c>
    </row>
    <row r="57" spans="1:4">
      <c r="A57" s="6" t="s">
        <v>701</v>
      </c>
    </row>
    <row r="58" spans="1:4">
      <c r="A58" s="3" t="s">
        <v>702</v>
      </c>
      <c r="B58" s="4" t="n">
        <v>85317</v>
      </c>
      <c r="C58" s="4" t="n">
        <v>69184</v>
      </c>
    </row>
    <row r="59" spans="1:4">
      <c r="A59" s="3" t="s">
        <v>721</v>
      </c>
    </row>
    <row r="60" spans="1:4">
      <c r="A60" s="6" t="s">
        <v>701</v>
      </c>
    </row>
    <row r="61" spans="1:4">
      <c r="A61" s="3" t="s">
        <v>702</v>
      </c>
      <c r="B61" s="4" t="n">
        <v>165138</v>
      </c>
      <c r="C61" s="4" t="n">
        <v>129014</v>
      </c>
    </row>
    <row r="62" spans="1:4">
      <c r="A62" s="3" t="s">
        <v>722</v>
      </c>
    </row>
    <row r="63" spans="1:4">
      <c r="A63" s="6" t="s">
        <v>701</v>
      </c>
    </row>
    <row r="64" spans="1:4">
      <c r="A64" s="3" t="s">
        <v>702</v>
      </c>
      <c r="B64" s="4" t="n">
        <v>53652</v>
      </c>
      <c r="C64" s="4" t="n">
        <v>54613</v>
      </c>
    </row>
    <row r="65" spans="1:4">
      <c r="A65" s="3" t="s">
        <v>723</v>
      </c>
    </row>
    <row r="66" spans="1:4">
      <c r="A66" s="6" t="s">
        <v>701</v>
      </c>
    </row>
    <row r="67" spans="1:4">
      <c r="A67" s="3" t="s">
        <v>702</v>
      </c>
      <c r="B67" s="4" t="n">
        <v>53652</v>
      </c>
      <c r="C67" s="4" t="n">
        <v>54613</v>
      </c>
    </row>
    <row r="68" spans="1:4">
      <c r="A68" s="3" t="s">
        <v>724</v>
      </c>
    </row>
    <row r="69" spans="1:4">
      <c r="A69" s="6" t="s">
        <v>701</v>
      </c>
    </row>
    <row r="70" spans="1:4">
      <c r="A70" s="3" t="s">
        <v>702</v>
      </c>
      <c r="B70" s="4" t="n">
        <v>20552</v>
      </c>
      <c r="C70" s="4" t="n">
        <v>13489</v>
      </c>
    </row>
    <row r="71" spans="1:4">
      <c r="A71" s="3" t="s">
        <v>725</v>
      </c>
    </row>
    <row r="72" spans="1:4">
      <c r="A72" s="6" t="s">
        <v>701</v>
      </c>
    </row>
    <row r="73" spans="1:4">
      <c r="A73" s="3" t="s">
        <v>702</v>
      </c>
      <c r="B73" s="4" t="n">
        <v>20552</v>
      </c>
      <c r="C73" s="4" t="n">
        <v>13489</v>
      </c>
    </row>
    <row r="74" spans="1:4">
      <c r="A74" s="3" t="s">
        <v>726</v>
      </c>
    </row>
    <row r="75" spans="1:4">
      <c r="A75" s="6" t="s">
        <v>701</v>
      </c>
    </row>
    <row r="76" spans="1:4">
      <c r="A76" s="3" t="s">
        <v>702</v>
      </c>
      <c r="B76" s="4" t="n">
        <v>159690</v>
      </c>
      <c r="C76" s="4" t="n">
        <v>153333</v>
      </c>
    </row>
    <row r="77" spans="1:4">
      <c r="A77" s="3" t="s">
        <v>727</v>
      </c>
    </row>
    <row r="78" spans="1:4">
      <c r="A78" s="6" t="s">
        <v>701</v>
      </c>
    </row>
    <row r="79" spans="1:4">
      <c r="A79" s="3" t="s">
        <v>702</v>
      </c>
      <c r="B79" s="4" t="n">
        <v>154977</v>
      </c>
      <c r="C79" s="4" t="n">
        <v>126673</v>
      </c>
    </row>
    <row r="80" spans="1:4">
      <c r="A80" s="3" t="s">
        <v>728</v>
      </c>
    </row>
    <row r="81" spans="1:4">
      <c r="A81" s="6" t="s">
        <v>701</v>
      </c>
    </row>
    <row r="82" spans="1:4">
      <c r="A82" s="3" t="s">
        <v>702</v>
      </c>
      <c r="B82" s="4" t="n">
        <v>4713</v>
      </c>
      <c r="C82" s="4" t="n">
        <v>26660</v>
      </c>
    </row>
    <row r="83" spans="1:4">
      <c r="A83" s="3" t="s">
        <v>729</v>
      </c>
    </row>
    <row r="84" spans="1:4">
      <c r="A84" s="6" t="s">
        <v>701</v>
      </c>
    </row>
    <row r="85" spans="1:4">
      <c r="A85" s="3" t="s">
        <v>702</v>
      </c>
      <c r="B85" s="4" t="n">
        <v>21002</v>
      </c>
      <c r="C85" s="4" t="n">
        <v>21451</v>
      </c>
    </row>
    <row r="86" spans="1:4">
      <c r="A86" s="3" t="s">
        <v>730</v>
      </c>
    </row>
    <row r="87" spans="1:4">
      <c r="A87" s="6" t="s">
        <v>701</v>
      </c>
    </row>
    <row r="88" spans="1:4">
      <c r="A88" s="3" t="s">
        <v>702</v>
      </c>
      <c r="B88" s="4" t="n">
        <v>21002</v>
      </c>
      <c r="C88" s="4" t="n">
        <v>21451</v>
      </c>
    </row>
    <row r="89" spans="1:4">
      <c r="A89" s="3" t="s">
        <v>731</v>
      </c>
    </row>
    <row r="90" spans="1:4">
      <c r="A90" s="6" t="s">
        <v>701</v>
      </c>
    </row>
    <row r="91" spans="1:4">
      <c r="A91" s="3" t="s">
        <v>702</v>
      </c>
      <c r="B91" s="4" t="n">
        <v>228753</v>
      </c>
      <c r="C91" s="4" t="n">
        <v>224963</v>
      </c>
    </row>
    <row r="92" spans="1:4">
      <c r="A92" s="3" t="s">
        <v>732</v>
      </c>
    </row>
    <row r="93" spans="1:4">
      <c r="A93" s="6" t="s">
        <v>701</v>
      </c>
    </row>
    <row r="94" spans="1:4">
      <c r="A94" s="3" t="s">
        <v>702</v>
      </c>
      <c r="B94" s="4" t="n">
        <v>228753</v>
      </c>
      <c r="C94" s="4" t="n">
        <v>224963</v>
      </c>
    </row>
    <row r="95" spans="1:4">
      <c r="A95" s="3" t="s">
        <v>733</v>
      </c>
    </row>
    <row r="96" spans="1:4">
      <c r="A96" s="6" t="s">
        <v>701</v>
      </c>
    </row>
    <row r="97" spans="1:4">
      <c r="A97" s="3" t="s">
        <v>702</v>
      </c>
      <c r="B97" s="4" t="n">
        <v>52610</v>
      </c>
      <c r="C97" s="4" t="n">
        <v>48328</v>
      </c>
    </row>
    <row r="98" spans="1:4">
      <c r="A98" s="3" t="s">
        <v>734</v>
      </c>
    </row>
    <row r="99" spans="1:4">
      <c r="A99" s="6" t="s">
        <v>701</v>
      </c>
    </row>
    <row r="100" spans="1:4">
      <c r="A100" s="3" t="s">
        <v>702</v>
      </c>
      <c r="B100" s="5" t="n">
        <v>52610</v>
      </c>
      <c r="C100" s="4" t="n">
        <v>48328</v>
      </c>
    </row>
    <row r="101" spans="1:4">
      <c r="A101" s="3" t="s">
        <v>669</v>
      </c>
    </row>
    <row r="102" spans="1:4">
      <c r="A102" s="6" t="s">
        <v>701</v>
      </c>
    </row>
    <row r="103" spans="1:4">
      <c r="A103" s="3" t="s">
        <v>735</v>
      </c>
      <c r="B103" s="3" t="s">
        <v>736</v>
      </c>
    </row>
    <row r="104" spans="1:4">
      <c r="A104" s="3" t="s">
        <v>737</v>
      </c>
      <c r="B104" s="3" t="s">
        <v>738</v>
      </c>
    </row>
    <row r="105" spans="1:4">
      <c r="A105" s="3" t="s">
        <v>739</v>
      </c>
    </row>
    <row r="106" spans="1:4">
      <c r="A106" s="6" t="s">
        <v>701</v>
      </c>
    </row>
    <row r="107" spans="1:4">
      <c r="A107" s="3" t="s">
        <v>702</v>
      </c>
      <c r="B107" s="5" t="n">
        <v>68860</v>
      </c>
      <c r="C107" s="5" t="n">
        <v>630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1</v>
      </c>
    </row>
    <row r="3" spans="1:3">
      <c r="A3" s="6" t="s">
        <v>588</v>
      </c>
    </row>
    <row r="4" spans="1:3">
      <c r="A4" s="3" t="s">
        <v>589</v>
      </c>
      <c r="B4" s="5" t="n">
        <v>1232626</v>
      </c>
      <c r="C4" s="5" t="n">
        <v>1179777</v>
      </c>
    </row>
    <row r="5" spans="1:3">
      <c r="A5" s="3" t="s">
        <v>592</v>
      </c>
      <c r="B5" s="4" t="n">
        <v>1379953</v>
      </c>
      <c r="C5" s="4" t="n">
        <v>1232626</v>
      </c>
    </row>
    <row r="6" spans="1:3">
      <c r="A6" s="3" t="s">
        <v>707</v>
      </c>
    </row>
    <row r="7" spans="1:3">
      <c r="A7" s="6" t="s">
        <v>588</v>
      </c>
    </row>
    <row r="8" spans="1:3">
      <c r="A8" s="3" t="s">
        <v>589</v>
      </c>
      <c r="B8" s="4" t="n">
        <v>68102</v>
      </c>
      <c r="C8" s="4" t="n">
        <v>71775</v>
      </c>
    </row>
    <row r="9" spans="1:3">
      <c r="A9" s="3" t="s">
        <v>741</v>
      </c>
      <c r="B9" s="4" t="n">
        <v>-8630</v>
      </c>
      <c r="C9" s="4" t="n">
        <v>-7109</v>
      </c>
    </row>
    <row r="10" spans="1:3">
      <c r="A10" s="3" t="s">
        <v>742</v>
      </c>
      <c r="B10" s="4" t="n">
        <v>-2251</v>
      </c>
      <c r="C10" s="4" t="n">
        <v>-6903</v>
      </c>
    </row>
    <row r="11" spans="1:3">
      <c r="A11" s="3" t="s">
        <v>743</v>
      </c>
      <c r="B11" s="4" t="n">
        <v>15560</v>
      </c>
      <c r="C11" s="4" t="n">
        <v>4276</v>
      </c>
    </row>
    <row r="12" spans="1:3">
      <c r="A12" s="3" t="s">
        <v>744</v>
      </c>
      <c r="B12" s="4" t="n">
        <v>1423</v>
      </c>
      <c r="C12" s="4" t="n">
        <v>6063</v>
      </c>
    </row>
    <row r="13" spans="1:3">
      <c r="A13" s="3" t="s">
        <v>592</v>
      </c>
      <c r="B13" s="5" t="n">
        <v>74204</v>
      </c>
      <c r="C13" s="5" t="n">
        <v>681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5</v>
      </c>
      <c r="B1" s="2" t="s">
        <v>1</v>
      </c>
    </row>
    <row r="2" spans="1:3">
      <c r="B2" s="2" t="s">
        <v>2</v>
      </c>
      <c r="C2" s="2" t="s">
        <v>31</v>
      </c>
    </row>
    <row r="3" spans="1:3">
      <c r="A3" s="6" t="s">
        <v>746</v>
      </c>
    </row>
    <row r="4" spans="1:3">
      <c r="A4" s="3" t="s">
        <v>747</v>
      </c>
      <c r="B4" s="5" t="n">
        <v>42661</v>
      </c>
      <c r="C4" s="5" t="n">
        <v>12569</v>
      </c>
    </row>
    <row r="5" spans="1:3">
      <c r="A5" s="3" t="s">
        <v>661</v>
      </c>
    </row>
    <row r="6" spans="1:3">
      <c r="A6" s="6" t="s">
        <v>746</v>
      </c>
    </row>
    <row r="7" spans="1:3">
      <c r="A7" s="3" t="s">
        <v>748</v>
      </c>
      <c r="B7" s="4" t="n">
        <v>125000</v>
      </c>
    </row>
    <row r="8" spans="1:3">
      <c r="A8" s="3" t="s">
        <v>749</v>
      </c>
    </row>
    <row r="9" spans="1:3">
      <c r="A9" s="6" t="s">
        <v>746</v>
      </c>
    </row>
    <row r="10" spans="1:3">
      <c r="A10" s="3" t="s">
        <v>747</v>
      </c>
      <c r="B10" s="4" t="n">
        <v>1585</v>
      </c>
      <c r="C10" s="4" t="n">
        <v>4696</v>
      </c>
    </row>
    <row r="11" spans="1:3">
      <c r="A11" s="3" t="s">
        <v>750</v>
      </c>
    </row>
    <row r="12" spans="1:3">
      <c r="A12" s="6" t="s">
        <v>746</v>
      </c>
    </row>
    <row r="13" spans="1:3">
      <c r="A13" s="3" t="s">
        <v>747</v>
      </c>
      <c r="B13" s="5" t="n">
        <v>41076</v>
      </c>
      <c r="C13" s="5" t="n">
        <v>787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8"/>
  </cols>
  <sheetData>
    <row r="1" spans="1:3">
      <c r="A1" s="1" t="s">
        <v>751</v>
      </c>
      <c r="B1" s="2" t="s">
        <v>1</v>
      </c>
    </row>
    <row r="2" spans="1:3">
      <c r="B2" s="2" t="s">
        <v>752</v>
      </c>
      <c r="C2" s="2" t="s">
        <v>753</v>
      </c>
    </row>
    <row r="3" spans="1:3">
      <c r="A3" s="6" t="s">
        <v>214</v>
      </c>
    </row>
    <row r="4" spans="1:3">
      <c r="A4" s="3" t="s">
        <v>754</v>
      </c>
      <c r="B4" s="3" t="s">
        <v>755</v>
      </c>
    </row>
    <row r="5" spans="1:3">
      <c r="A5" s="3" t="s">
        <v>756</v>
      </c>
      <c r="B5" s="10" t="n">
        <v>1.8</v>
      </c>
      <c r="C5" s="10" t="n">
        <v>9.199999999999999</v>
      </c>
    </row>
    <row r="6" spans="1:3">
      <c r="A6" s="3" t="s">
        <v>757</v>
      </c>
      <c r="B6" s="3" t="s">
        <v>758</v>
      </c>
    </row>
    <row r="7" spans="1:3">
      <c r="A7" s="3" t="s">
        <v>759</v>
      </c>
    </row>
    <row r="8" spans="1:3">
      <c r="A8" s="6" t="s">
        <v>214</v>
      </c>
    </row>
    <row r="9" spans="1:3">
      <c r="A9" s="3" t="s">
        <v>760</v>
      </c>
      <c r="C9" s="4" t="n">
        <v>4</v>
      </c>
    </row>
    <row r="10" spans="1:3">
      <c r="A10" s="3" t="s">
        <v>761</v>
      </c>
    </row>
    <row r="11" spans="1:3">
      <c r="A11" s="6" t="s">
        <v>214</v>
      </c>
    </row>
    <row r="12" spans="1:3">
      <c r="A12" s="3" t="s">
        <v>760</v>
      </c>
      <c r="B12" s="11" t="n">
        <v>11.5</v>
      </c>
      <c r="C12" s="11" t="n">
        <v>22.4</v>
      </c>
    </row>
    <row r="13" spans="1:3">
      <c r="A13" s="3" t="s">
        <v>762</v>
      </c>
    </row>
    <row r="14" spans="1:3">
      <c r="A14" s="6" t="s">
        <v>214</v>
      </c>
    </row>
    <row r="15" spans="1:3">
      <c r="A15" s="3" t="s">
        <v>760</v>
      </c>
      <c r="B15" s="11" t="n">
        <v>4.1</v>
      </c>
      <c r="C15" s="11" t="n">
        <v>3.6</v>
      </c>
    </row>
    <row r="16" spans="1:3">
      <c r="A16" s="3" t="s">
        <v>763</v>
      </c>
    </row>
    <row r="17" spans="1:3">
      <c r="A17" s="6" t="s">
        <v>214</v>
      </c>
    </row>
    <row r="18" spans="1:3">
      <c r="A18" s="3" t="s">
        <v>764</v>
      </c>
      <c r="B18" s="11" t="n">
        <v>0.3</v>
      </c>
    </row>
    <row r="19" spans="1:3">
      <c r="A19" s="3" t="s">
        <v>765</v>
      </c>
    </row>
    <row r="20" spans="1:3">
      <c r="A20" s="6" t="s">
        <v>214</v>
      </c>
    </row>
    <row r="21" spans="1:3">
      <c r="A21" s="3" t="s">
        <v>764</v>
      </c>
      <c r="B21" s="11" t="n">
        <v>0.4</v>
      </c>
      <c r="C21" s="11" t="n">
        <v>0.2</v>
      </c>
    </row>
    <row r="22" spans="1:3">
      <c r="A22" s="3" t="s">
        <v>766</v>
      </c>
    </row>
    <row r="23" spans="1:3">
      <c r="A23" s="6" t="s">
        <v>214</v>
      </c>
    </row>
    <row r="24" spans="1:3">
      <c r="A24" s="3" t="s">
        <v>767</v>
      </c>
      <c r="C24" s="4" t="n">
        <v>110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1</v>
      </c>
    </row>
    <row r="2" spans="1:3">
      <c r="A2" s="6" t="s">
        <v>769</v>
      </c>
    </row>
    <row r="3" spans="1:3">
      <c r="A3" s="3" t="s">
        <v>770</v>
      </c>
      <c r="B3" s="5" t="n">
        <v>326</v>
      </c>
      <c r="C3" s="5" t="n">
        <v>-50</v>
      </c>
    </row>
    <row r="4" spans="1:3">
      <c r="A4" s="3" t="s">
        <v>771</v>
      </c>
    </row>
    <row r="5" spans="1:3">
      <c r="A5" s="6" t="s">
        <v>769</v>
      </c>
    </row>
    <row r="6" spans="1:3">
      <c r="A6" s="3" t="s">
        <v>770</v>
      </c>
      <c r="B6" s="5" t="n">
        <v>326</v>
      </c>
      <c r="C6" s="4" t="n">
        <v>-194</v>
      </c>
    </row>
    <row r="7" spans="1:3">
      <c r="A7" s="3" t="s">
        <v>772</v>
      </c>
    </row>
    <row r="8" spans="1:3">
      <c r="A8" s="6" t="s">
        <v>769</v>
      </c>
    </row>
    <row r="9" spans="1:3">
      <c r="A9" s="3" t="s">
        <v>770</v>
      </c>
      <c r="C9" s="5" t="n">
        <v>1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6"/>
    <col customWidth="1" max="8" min="8" width="14"/>
    <col customWidth="1" max="9" min="9" width="4"/>
    <col customWidth="1" max="10" min="10" width="14"/>
    <col customWidth="1" max="11" min="11" width="4"/>
  </cols>
  <sheetData>
    <row r="1" spans="1:11">
      <c r="A1" s="1" t="s">
        <v>133</v>
      </c>
      <c r="B1" s="2" t="s">
        <v>134</v>
      </c>
      <c r="G1" s="2" t="s">
        <v>1</v>
      </c>
    </row>
    <row r="2" spans="1:11">
      <c r="B2" s="2" t="s">
        <v>2</v>
      </c>
      <c r="C2" s="2" t="s">
        <v>135</v>
      </c>
      <c r="D2" s="2" t="s">
        <v>31</v>
      </c>
      <c r="E2" s="2" t="s">
        <v>136</v>
      </c>
      <c r="G2" s="2" t="s">
        <v>2</v>
      </c>
      <c r="H2" s="2" t="s">
        <v>31</v>
      </c>
      <c r="J2" s="2" t="s">
        <v>90</v>
      </c>
    </row>
    <row r="3" spans="1:11">
      <c r="A3" s="6" t="s">
        <v>137</v>
      </c>
    </row>
    <row r="4" spans="1:11">
      <c r="A4" s="3" t="s">
        <v>138</v>
      </c>
      <c r="C4" s="5" t="n">
        <v>4451406</v>
      </c>
      <c r="E4" s="5" t="n">
        <v>4001393</v>
      </c>
      <c r="G4" s="5" t="n">
        <v>4451406</v>
      </c>
      <c r="H4" s="5" t="n">
        <v>4001393</v>
      </c>
      <c r="J4" s="5" t="n">
        <v>3612056</v>
      </c>
    </row>
    <row r="5" spans="1:11">
      <c r="A5" s="3" t="s">
        <v>123</v>
      </c>
      <c r="B5" s="5" t="n">
        <v>218363</v>
      </c>
      <c r="C5" s="4" t="n">
        <v>235303</v>
      </c>
      <c r="D5" s="5" t="n">
        <v>244190</v>
      </c>
      <c r="E5" s="4" t="n">
        <v>235167</v>
      </c>
      <c r="G5" s="4" t="n">
        <v>847103</v>
      </c>
      <c r="H5" s="4" t="n">
        <v>890517</v>
      </c>
      <c r="I5" s="3" t="s">
        <v>34</v>
      </c>
      <c r="J5" s="4" t="n">
        <v>687264</v>
      </c>
    </row>
    <row r="6" spans="1:11">
      <c r="A6" s="3" t="s">
        <v>139</v>
      </c>
      <c r="G6" s="4" t="n">
        <v>48250</v>
      </c>
      <c r="H6" s="4" t="n">
        <v>-70895</v>
      </c>
      <c r="I6" s="3" t="s">
        <v>34</v>
      </c>
      <c r="J6" s="4" t="n">
        <v>-18592</v>
      </c>
    </row>
    <row r="7" spans="1:11">
      <c r="A7" s="3" t="s">
        <v>140</v>
      </c>
      <c r="G7" s="4" t="n">
        <v>-94487</v>
      </c>
      <c r="H7" s="4" t="n">
        <v>-87885</v>
      </c>
      <c r="J7" s="4" t="n">
        <v>-24928</v>
      </c>
    </row>
    <row r="8" spans="1:11">
      <c r="A8" s="3" t="s">
        <v>141</v>
      </c>
      <c r="G8" s="4" t="n">
        <v>15591</v>
      </c>
      <c r="H8" s="4" t="n">
        <v>17829</v>
      </c>
      <c r="J8" s="4" t="n">
        <v>15717</v>
      </c>
    </row>
    <row r="9" spans="1:11">
      <c r="A9" s="3" t="s">
        <v>142</v>
      </c>
      <c r="G9" s="4" t="n">
        <v>30865</v>
      </c>
      <c r="H9" s="4" t="n">
        <v>7511</v>
      </c>
      <c r="J9" s="4" t="n">
        <v>9555</v>
      </c>
    </row>
    <row r="10" spans="1:11">
      <c r="A10" s="3" t="s">
        <v>143</v>
      </c>
      <c r="J10" s="4" t="n">
        <v>-14035</v>
      </c>
    </row>
    <row r="11" spans="1:11">
      <c r="A11" s="3" t="s">
        <v>144</v>
      </c>
      <c r="J11" s="4" t="n">
        <v>-1581</v>
      </c>
    </row>
    <row r="12" spans="1:11">
      <c r="A12" s="3" t="s">
        <v>145</v>
      </c>
      <c r="G12" s="4" t="n">
        <v>-359031</v>
      </c>
      <c r="H12" s="4" t="n">
        <v>-307064</v>
      </c>
      <c r="J12" s="4" t="n">
        <v>-264063</v>
      </c>
    </row>
    <row r="13" spans="1:11">
      <c r="A13" s="3" t="s">
        <v>138</v>
      </c>
      <c r="B13" s="4" t="n">
        <v>4939697</v>
      </c>
      <c r="D13" s="4" t="n">
        <v>4451406</v>
      </c>
      <c r="G13" s="4" t="n">
        <v>4939697</v>
      </c>
      <c r="H13" s="4" t="n">
        <v>4451406</v>
      </c>
      <c r="J13" s="4" t="n">
        <v>4001393</v>
      </c>
    </row>
    <row r="14" spans="1:11">
      <c r="A14" s="3" t="s">
        <v>27</v>
      </c>
    </row>
    <row r="15" spans="1:11">
      <c r="A15" s="6" t="s">
        <v>137</v>
      </c>
    </row>
    <row r="16" spans="1:11">
      <c r="A16" s="3" t="s">
        <v>138</v>
      </c>
      <c r="C16" s="5" t="n">
        <v>7742</v>
      </c>
      <c r="E16" s="5" t="n">
        <v>7741</v>
      </c>
      <c r="G16" s="5" t="n">
        <v>7742</v>
      </c>
      <c r="H16" s="5" t="n">
        <v>7741</v>
      </c>
      <c r="J16" s="5" t="n">
        <v>7724</v>
      </c>
    </row>
    <row r="17" spans="1:11">
      <c r="A17" s="3" t="s">
        <v>146</v>
      </c>
      <c r="C17" s="4" t="n">
        <v>528484</v>
      </c>
      <c r="E17" s="4" t="n">
        <v>528412</v>
      </c>
      <c r="F17" s="3" t="s">
        <v>109</v>
      </c>
      <c r="G17" s="4" t="n">
        <v>528484</v>
      </c>
      <c r="H17" s="4" t="n">
        <v>528412</v>
      </c>
      <c r="I17" s="3" t="s">
        <v>109</v>
      </c>
      <c r="J17" s="4" t="n">
        <v>527226</v>
      </c>
      <c r="K17" s="3" t="s">
        <v>109</v>
      </c>
    </row>
    <row r="18" spans="1:11">
      <c r="A18" s="3" t="s">
        <v>141</v>
      </c>
      <c r="G18" s="5" t="n">
        <v>1</v>
      </c>
      <c r="H18" s="5" t="n">
        <v>1</v>
      </c>
      <c r="J18" s="5" t="n">
        <v>1</v>
      </c>
    </row>
    <row r="19" spans="1:11">
      <c r="A19" s="3" t="s">
        <v>142</v>
      </c>
      <c r="G19" s="5" t="n">
        <v>38</v>
      </c>
      <c r="H19" s="5" t="n">
        <v>35</v>
      </c>
      <c r="J19" s="5" t="n">
        <v>28</v>
      </c>
    </row>
    <row r="20" spans="1:11">
      <c r="A20" s="3" t="s">
        <v>147</v>
      </c>
      <c r="G20" s="4" t="n">
        <v>2678</v>
      </c>
      <c r="H20" s="4" t="n">
        <v>2458</v>
      </c>
      <c r="J20" s="4" t="n">
        <v>1986</v>
      </c>
      <c r="K20" s="3" t="s">
        <v>109</v>
      </c>
    </row>
    <row r="21" spans="1:11">
      <c r="A21" s="3" t="s">
        <v>148</v>
      </c>
      <c r="G21" s="5" t="n">
        <v>-40</v>
      </c>
      <c r="H21" s="5" t="n">
        <v>-35</v>
      </c>
      <c r="J21" s="5" t="n">
        <v>-12</v>
      </c>
    </row>
    <row r="22" spans="1:11">
      <c r="A22" s="3" t="s">
        <v>149</v>
      </c>
      <c r="G22" s="4" t="n">
        <v>-2738</v>
      </c>
      <c r="H22" s="4" t="n">
        <v>-2386</v>
      </c>
      <c r="J22" s="4" t="n">
        <v>-800</v>
      </c>
      <c r="K22" s="3" t="s">
        <v>109</v>
      </c>
    </row>
    <row r="23" spans="1:11">
      <c r="A23" s="3" t="s">
        <v>138</v>
      </c>
      <c r="B23" s="5" t="n">
        <v>7741</v>
      </c>
      <c r="D23" s="5" t="n">
        <v>7742</v>
      </c>
      <c r="G23" s="5" t="n">
        <v>7741</v>
      </c>
      <c r="H23" s="5" t="n">
        <v>7742</v>
      </c>
      <c r="J23" s="5" t="n">
        <v>7741</v>
      </c>
    </row>
    <row r="24" spans="1:11">
      <c r="A24" s="3" t="s">
        <v>146</v>
      </c>
      <c r="B24" s="4" t="n">
        <v>528424</v>
      </c>
      <c r="D24" s="4" t="n">
        <v>528484</v>
      </c>
      <c r="G24" s="4" t="n">
        <v>528424</v>
      </c>
      <c r="H24" s="4" t="n">
        <v>528484</v>
      </c>
      <c r="J24" s="4" t="n">
        <v>528412</v>
      </c>
      <c r="K24" s="3" t="s">
        <v>109</v>
      </c>
    </row>
    <row r="25" spans="1:11">
      <c r="A25" s="3" t="s">
        <v>150</v>
      </c>
    </row>
    <row r="26" spans="1:11">
      <c r="A26" s="6" t="s">
        <v>137</v>
      </c>
    </row>
    <row r="27" spans="1:11">
      <c r="A27" s="3" t="s">
        <v>140</v>
      </c>
      <c r="G27" s="5" t="n">
        <v>-94487</v>
      </c>
      <c r="H27" s="5" t="n">
        <v>-87885</v>
      </c>
      <c r="J27" s="5" t="n">
        <v>-24928</v>
      </c>
    </row>
    <row r="28" spans="1:11">
      <c r="A28" s="3" t="s">
        <v>151</v>
      </c>
      <c r="G28" s="4" t="n">
        <v>-2738</v>
      </c>
      <c r="H28" s="4" t="n">
        <v>-2386</v>
      </c>
      <c r="J28" s="4" t="n">
        <v>-800</v>
      </c>
      <c r="K28" s="3" t="s">
        <v>109</v>
      </c>
    </row>
    <row r="29" spans="1:11">
      <c r="A29" s="3" t="s">
        <v>148</v>
      </c>
      <c r="G29" s="5" t="n">
        <v>94487</v>
      </c>
      <c r="H29" s="5" t="n">
        <v>87885</v>
      </c>
      <c r="J29" s="5" t="n">
        <v>24928</v>
      </c>
    </row>
    <row r="30" spans="1:11">
      <c r="A30" s="3" t="s">
        <v>149</v>
      </c>
      <c r="G30" s="4" t="n">
        <v>2738</v>
      </c>
      <c r="H30" s="4" t="n">
        <v>2386</v>
      </c>
      <c r="J30" s="4" t="n">
        <v>800</v>
      </c>
      <c r="K30" s="3" t="s">
        <v>109</v>
      </c>
    </row>
    <row r="31" spans="1:11">
      <c r="A31" s="3" t="s">
        <v>152</v>
      </c>
    </row>
    <row r="32" spans="1:11">
      <c r="A32" s="6" t="s">
        <v>137</v>
      </c>
    </row>
    <row r="33" spans="1:11">
      <c r="A33" s="3" t="s">
        <v>141</v>
      </c>
      <c r="G33" s="5" t="n">
        <v>15590</v>
      </c>
      <c r="H33" s="5" t="n">
        <v>17828</v>
      </c>
      <c r="J33" s="5" t="n">
        <v>15716</v>
      </c>
    </row>
    <row r="34" spans="1:11">
      <c r="A34" s="3" t="s">
        <v>142</v>
      </c>
      <c r="G34" s="4" t="n">
        <v>30827</v>
      </c>
      <c r="H34" s="4" t="n">
        <v>7476</v>
      </c>
      <c r="J34" s="4" t="n">
        <v>9527</v>
      </c>
    </row>
    <row r="35" spans="1:11">
      <c r="A35" s="3" t="s">
        <v>148</v>
      </c>
      <c r="G35" s="4" t="n">
        <v>-32747</v>
      </c>
      <c r="H35" s="4" t="n">
        <v>-25304</v>
      </c>
      <c r="J35" s="4" t="n">
        <v>-13362</v>
      </c>
    </row>
    <row r="36" spans="1:11">
      <c r="A36" s="3" t="s">
        <v>143</v>
      </c>
      <c r="J36" s="4" t="n">
        <v>-11881</v>
      </c>
    </row>
    <row r="37" spans="1:11">
      <c r="A37" s="3" t="s">
        <v>138</v>
      </c>
      <c r="B37" s="5" t="n">
        <v>13670</v>
      </c>
      <c r="G37" s="4" t="n">
        <v>13670</v>
      </c>
    </row>
    <row r="38" spans="1:11">
      <c r="A38" s="3" t="s">
        <v>153</v>
      </c>
    </row>
    <row r="39" spans="1:11">
      <c r="A39" s="6" t="s">
        <v>137</v>
      </c>
    </row>
    <row r="40" spans="1:11">
      <c r="A40" s="3" t="s">
        <v>138</v>
      </c>
      <c r="C40" s="5" t="n">
        <v>4736567</v>
      </c>
      <c r="E40" s="5" t="n">
        <v>4216125</v>
      </c>
      <c r="G40" s="4" t="n">
        <v>4736567</v>
      </c>
      <c r="H40" s="4" t="n">
        <v>4216125</v>
      </c>
      <c r="J40" s="4" t="n">
        <v>3805654</v>
      </c>
    </row>
    <row r="41" spans="1:11">
      <c r="A41" s="3" t="s">
        <v>123</v>
      </c>
      <c r="G41" s="4" t="n">
        <v>846735</v>
      </c>
      <c r="H41" s="4" t="n">
        <v>890052</v>
      </c>
      <c r="J41" s="4" t="n">
        <v>686088</v>
      </c>
    </row>
    <row r="42" spans="1:11">
      <c r="A42" s="3" t="s">
        <v>148</v>
      </c>
      <c r="G42" s="4" t="n">
        <v>-61700</v>
      </c>
      <c r="H42" s="4" t="n">
        <v>-62546</v>
      </c>
      <c r="J42" s="4" t="n">
        <v>-11554</v>
      </c>
    </row>
    <row r="43" spans="1:11">
      <c r="A43" s="3" t="s">
        <v>145</v>
      </c>
      <c r="G43" s="4" t="n">
        <v>-359031</v>
      </c>
      <c r="H43" s="4" t="n">
        <v>-307064</v>
      </c>
      <c r="J43" s="4" t="n">
        <v>-264063</v>
      </c>
    </row>
    <row r="44" spans="1:11">
      <c r="A44" s="3" t="s">
        <v>138</v>
      </c>
      <c r="B44" s="4" t="n">
        <v>5162571</v>
      </c>
      <c r="D44" s="5" t="n">
        <v>4736567</v>
      </c>
      <c r="G44" s="4" t="n">
        <v>5162571</v>
      </c>
      <c r="H44" s="4" t="n">
        <v>4736567</v>
      </c>
      <c r="J44" s="4" t="n">
        <v>4216125</v>
      </c>
    </row>
    <row r="45" spans="1:11">
      <c r="A45" s="3" t="s">
        <v>154</v>
      </c>
    </row>
    <row r="46" spans="1:11">
      <c r="A46" s="6" t="s">
        <v>137</v>
      </c>
    </row>
    <row r="47" spans="1:11">
      <c r="A47" s="3" t="s">
        <v>138</v>
      </c>
      <c r="C47" s="4" t="n">
        <v>-296303</v>
      </c>
      <c r="E47" s="4" t="n">
        <v>-225668</v>
      </c>
      <c r="G47" s="4" t="n">
        <v>-296303</v>
      </c>
      <c r="H47" s="4" t="n">
        <v>-225668</v>
      </c>
      <c r="J47" s="4" t="n">
        <v>-207700</v>
      </c>
    </row>
    <row r="48" spans="1:11">
      <c r="A48" s="3" t="s">
        <v>139</v>
      </c>
      <c r="G48" s="4" t="n">
        <v>48228</v>
      </c>
      <c r="H48" s="4" t="n">
        <v>-70635</v>
      </c>
      <c r="J48" s="4" t="n">
        <v>-18363</v>
      </c>
    </row>
    <row r="49" spans="1:11">
      <c r="A49" s="3" t="s">
        <v>143</v>
      </c>
      <c r="J49" s="4" t="n">
        <v>395</v>
      </c>
    </row>
    <row r="50" spans="1:11">
      <c r="A50" s="3" t="s">
        <v>138</v>
      </c>
      <c r="B50" s="4" t="n">
        <v>-248075</v>
      </c>
      <c r="D50" s="4" t="n">
        <v>-296303</v>
      </c>
      <c r="G50" s="4" t="n">
        <v>-248075</v>
      </c>
      <c r="H50" s="4" t="n">
        <v>-296303</v>
      </c>
      <c r="J50" s="4" t="n">
        <v>-225668</v>
      </c>
    </row>
    <row r="51" spans="1:11">
      <c r="A51" s="3" t="s">
        <v>155</v>
      </c>
    </row>
    <row r="52" spans="1:11">
      <c r="A52" s="6" t="s">
        <v>137</v>
      </c>
    </row>
    <row r="53" spans="1:11">
      <c r="A53" s="3" t="s">
        <v>138</v>
      </c>
      <c r="C53" s="5" t="n">
        <v>3400</v>
      </c>
      <c r="E53" s="5" t="n">
        <v>3195</v>
      </c>
      <c r="G53" s="4" t="n">
        <v>3400</v>
      </c>
      <c r="H53" s="4" t="n">
        <v>3195</v>
      </c>
      <c r="J53" s="4" t="n">
        <v>6378</v>
      </c>
    </row>
    <row r="54" spans="1:11">
      <c r="A54" s="3" t="s">
        <v>123</v>
      </c>
      <c r="G54" s="4" t="n">
        <v>368</v>
      </c>
      <c r="H54" s="4" t="n">
        <v>465</v>
      </c>
      <c r="J54" s="4" t="n">
        <v>1176</v>
      </c>
    </row>
    <row r="55" spans="1:11">
      <c r="A55" s="3" t="s">
        <v>139</v>
      </c>
      <c r="G55" s="4" t="n">
        <v>22</v>
      </c>
      <c r="H55" s="4" t="n">
        <v>-260</v>
      </c>
      <c r="J55" s="4" t="n">
        <v>-229</v>
      </c>
    </row>
    <row r="56" spans="1:11">
      <c r="A56" s="3" t="s">
        <v>143</v>
      </c>
      <c r="J56" s="4" t="n">
        <v>-2549</v>
      </c>
    </row>
    <row r="57" spans="1:11">
      <c r="A57" s="3" t="s">
        <v>144</v>
      </c>
      <c r="J57" s="4" t="n">
        <v>-1581</v>
      </c>
    </row>
    <row r="58" spans="1:11">
      <c r="A58" s="3" t="s">
        <v>138</v>
      </c>
      <c r="B58" s="5" t="n">
        <v>3790</v>
      </c>
      <c r="D58" s="5" t="n">
        <v>3400</v>
      </c>
      <c r="G58" s="5" t="n">
        <v>3790</v>
      </c>
      <c r="H58" s="5" t="n">
        <v>3400</v>
      </c>
      <c r="J58" s="5" t="n">
        <v>3195</v>
      </c>
    </row>
    <row r="59" spans="1:11"/>
    <row r="60" spans="1:11">
      <c r="A60" s="3" t="s">
        <v>34</v>
      </c>
      <c r="B60" s="3" t="s">
        <v>78</v>
      </c>
    </row>
    <row r="61" spans="1:11">
      <c r="A61" s="3" t="s">
        <v>109</v>
      </c>
      <c r="B61" s="3" t="s">
        <v>114</v>
      </c>
    </row>
  </sheetData>
  <mergeCells count="9">
    <mergeCell ref="A1:A2"/>
    <mergeCell ref="B1:F1"/>
    <mergeCell ref="G1:K1"/>
    <mergeCell ref="E2:F2"/>
    <mergeCell ref="H2:I2"/>
    <mergeCell ref="J2:K2"/>
    <mergeCell ref="A59:K59"/>
    <mergeCell ref="B60:K60"/>
    <mergeCell ref="B61:K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1</v>
      </c>
    </row>
    <row r="3" spans="1:3">
      <c r="A3" s="6" t="s">
        <v>774</v>
      </c>
    </row>
    <row r="4" spans="1:3">
      <c r="A4" s="3" t="s">
        <v>775</v>
      </c>
      <c r="B4" s="5" t="n">
        <v>0</v>
      </c>
      <c r="C4" s="5" t="n">
        <v>0</v>
      </c>
    </row>
    <row r="5" spans="1:3">
      <c r="A5" s="3" t="s">
        <v>776</v>
      </c>
      <c r="B5" s="4" t="n">
        <v>0</v>
      </c>
      <c r="C5" s="4" t="n">
        <v>0</v>
      </c>
    </row>
    <row r="6" spans="1:3">
      <c r="A6" s="3" t="s">
        <v>777</v>
      </c>
      <c r="B6" s="4" t="n">
        <v>0</v>
      </c>
      <c r="C6" s="4" t="n">
        <v>0</v>
      </c>
    </row>
    <row r="7" spans="1:3">
      <c r="A7" s="3" t="s">
        <v>778</v>
      </c>
      <c r="B7" s="4" t="n">
        <v>0</v>
      </c>
      <c r="C7" s="4" t="n">
        <v>0</v>
      </c>
    </row>
    <row r="8" spans="1:3">
      <c r="A8" s="3" t="s">
        <v>779</v>
      </c>
    </row>
    <row r="9" spans="1:3">
      <c r="A9" s="6" t="s">
        <v>774</v>
      </c>
    </row>
    <row r="10" spans="1:3">
      <c r="A10" s="3" t="s">
        <v>780</v>
      </c>
      <c r="B10" s="4" t="n">
        <v>-408</v>
      </c>
      <c r="C10" s="4" t="n">
        <v>-796</v>
      </c>
    </row>
    <row r="11" spans="1:3">
      <c r="A11" s="3" t="s">
        <v>781</v>
      </c>
    </row>
    <row r="12" spans="1:3">
      <c r="A12" s="6" t="s">
        <v>774</v>
      </c>
    </row>
    <row r="13" spans="1:3">
      <c r="A13" s="3" t="s">
        <v>782</v>
      </c>
      <c r="B13" s="4" t="n">
        <v>-1393</v>
      </c>
      <c r="C13" s="4" t="n">
        <v>6852</v>
      </c>
    </row>
    <row r="14" spans="1:3">
      <c r="A14" s="3" t="s">
        <v>783</v>
      </c>
    </row>
    <row r="15" spans="1:3">
      <c r="A15" s="6" t="s">
        <v>774</v>
      </c>
    </row>
    <row r="16" spans="1:3">
      <c r="A16" s="3" t="s">
        <v>784</v>
      </c>
      <c r="B16" s="4" t="n">
        <v>5994</v>
      </c>
      <c r="C16" s="4" t="n">
        <v>-1310</v>
      </c>
    </row>
    <row r="17" spans="1:3">
      <c r="A17" s="3" t="s">
        <v>785</v>
      </c>
      <c r="B17" s="4" t="n">
        <v>156</v>
      </c>
      <c r="C17" s="4" t="n">
        <v>-14591</v>
      </c>
    </row>
    <row r="18" spans="1:3">
      <c r="A18" s="3" t="s">
        <v>786</v>
      </c>
    </row>
    <row r="19" spans="1:3">
      <c r="A19" s="6" t="s">
        <v>774</v>
      </c>
    </row>
    <row r="20" spans="1:3">
      <c r="A20" s="3" t="s">
        <v>787</v>
      </c>
      <c r="B20" s="4" t="n">
        <v>-327</v>
      </c>
      <c r="C20" s="4" t="n">
        <v>1796</v>
      </c>
    </row>
    <row r="21" spans="1:3">
      <c r="A21" s="3" t="s">
        <v>785</v>
      </c>
      <c r="B21" s="5" t="n">
        <v>267</v>
      </c>
      <c r="C21" s="5" t="n">
        <v>484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4"/>
    <col customWidth="1" max="5" min="5" width="14"/>
    <col customWidth="1" max="6" min="6" width="14"/>
  </cols>
  <sheetData>
    <row r="1" spans="1:6">
      <c r="A1" s="1" t="s">
        <v>788</v>
      </c>
      <c r="B1" s="2" t="s">
        <v>1</v>
      </c>
    </row>
    <row r="2" spans="1:6">
      <c r="B2" s="2" t="s">
        <v>2</v>
      </c>
      <c r="C2" s="2" t="s">
        <v>31</v>
      </c>
      <c r="E2" s="2" t="s">
        <v>90</v>
      </c>
      <c r="F2" s="2" t="s">
        <v>789</v>
      </c>
    </row>
    <row r="3" spans="1:6">
      <c r="A3" s="6" t="s">
        <v>216</v>
      </c>
    </row>
    <row r="4" spans="1:6">
      <c r="A4" s="3" t="s">
        <v>790</v>
      </c>
      <c r="B4" s="5" t="n">
        <v>242369</v>
      </c>
      <c r="C4" s="5" t="n">
        <v>239590</v>
      </c>
    </row>
    <row r="5" spans="1:6">
      <c r="A5" s="3" t="s">
        <v>97</v>
      </c>
      <c r="B5" s="4" t="n">
        <v>39590</v>
      </c>
      <c r="C5" s="4" t="n">
        <v>38685</v>
      </c>
      <c r="D5" s="3" t="s">
        <v>34</v>
      </c>
      <c r="E5" s="5" t="n">
        <v>23887</v>
      </c>
    </row>
    <row r="6" spans="1:6">
      <c r="A6" s="3" t="s">
        <v>791</v>
      </c>
      <c r="B6" s="5" t="n">
        <v>27500</v>
      </c>
      <c r="C6" s="4" t="n">
        <v>46200</v>
      </c>
      <c r="E6" s="4" t="n">
        <v>37300</v>
      </c>
    </row>
    <row r="7" spans="1:6">
      <c r="A7" s="3" t="s">
        <v>792</v>
      </c>
    </row>
    <row r="8" spans="1:6">
      <c r="A8" s="6" t="s">
        <v>216</v>
      </c>
    </row>
    <row r="9" spans="1:6">
      <c r="A9" s="3" t="s">
        <v>450</v>
      </c>
      <c r="B9" s="3" t="s">
        <v>696</v>
      </c>
    </row>
    <row r="10" spans="1:6">
      <c r="A10" s="3" t="s">
        <v>790</v>
      </c>
      <c r="B10" s="5" t="n">
        <v>177657</v>
      </c>
      <c r="C10" s="4" t="n">
        <v>180437</v>
      </c>
    </row>
    <row r="11" spans="1:6">
      <c r="A11" s="3" t="s">
        <v>97</v>
      </c>
      <c r="B11" s="4" t="n">
        <v>31357</v>
      </c>
      <c r="C11" s="4" t="n">
        <v>30651</v>
      </c>
      <c r="E11" s="4" t="n">
        <v>26849</v>
      </c>
    </row>
    <row r="12" spans="1:6">
      <c r="A12" s="3" t="s">
        <v>793</v>
      </c>
      <c r="B12" s="4" t="n">
        <v>14400</v>
      </c>
      <c r="F12" s="5" t="n">
        <v>21300</v>
      </c>
    </row>
    <row r="13" spans="1:6">
      <c r="A13" s="3" t="s">
        <v>794</v>
      </c>
    </row>
    <row r="14" spans="1:6">
      <c r="A14" s="6" t="s">
        <v>216</v>
      </c>
    </row>
    <row r="15" spans="1:6">
      <c r="A15" s="3" t="s">
        <v>790</v>
      </c>
      <c r="B15" s="4" t="n">
        <v>64712</v>
      </c>
      <c r="C15" s="4" t="n">
        <v>59153</v>
      </c>
    </row>
    <row r="16" spans="1:6">
      <c r="A16" s="3" t="s">
        <v>97</v>
      </c>
      <c r="B16" s="5" t="n">
        <v>8233</v>
      </c>
      <c r="C16" s="5" t="n">
        <v>8034</v>
      </c>
      <c r="E16" s="5" t="n">
        <v>-2962</v>
      </c>
    </row>
    <row r="17" spans="1:6">
      <c r="A17" s="3" t="s">
        <v>795</v>
      </c>
    </row>
    <row r="18" spans="1:6">
      <c r="A18" s="6" t="s">
        <v>216</v>
      </c>
    </row>
    <row r="19" spans="1:6">
      <c r="A19" s="3" t="s">
        <v>450</v>
      </c>
      <c r="B19" s="3" t="s">
        <v>796</v>
      </c>
    </row>
    <row r="20" spans="1:6">
      <c r="A20" s="3" t="s">
        <v>797</v>
      </c>
    </row>
    <row r="21" spans="1:6">
      <c r="A21" s="6" t="s">
        <v>216</v>
      </c>
    </row>
    <row r="22" spans="1:6">
      <c r="A22" s="3" t="s">
        <v>450</v>
      </c>
      <c r="B22" s="3" t="s">
        <v>798</v>
      </c>
    </row>
    <row r="23" spans="1:6"/>
    <row r="24" spans="1:6">
      <c r="A24" s="3" t="s">
        <v>34</v>
      </c>
      <c r="B24" s="3" t="s">
        <v>78</v>
      </c>
    </row>
  </sheetData>
  <mergeCells count="5">
    <mergeCell ref="A1:A2"/>
    <mergeCell ref="B1:E1"/>
    <mergeCell ref="C2:D2"/>
    <mergeCell ref="A23:F23"/>
    <mergeCell ref="B24:F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9</v>
      </c>
      <c r="B1" s="2" t="s">
        <v>1</v>
      </c>
    </row>
    <row r="2" spans="1:4">
      <c r="B2" s="2" t="s">
        <v>2</v>
      </c>
      <c r="C2" s="2" t="s">
        <v>31</v>
      </c>
      <c r="D2" s="2" t="s">
        <v>90</v>
      </c>
    </row>
    <row r="3" spans="1:4">
      <c r="A3" s="6" t="s">
        <v>218</v>
      </c>
    </row>
    <row r="4" spans="1:4">
      <c r="A4" s="3" t="s">
        <v>800</v>
      </c>
      <c r="B4" s="5" t="n">
        <v>4448006</v>
      </c>
    </row>
    <row r="5" spans="1:4">
      <c r="A5" s="6" t="s">
        <v>801</v>
      </c>
    </row>
    <row r="6" spans="1:4">
      <c r="A6" s="3" t="s">
        <v>802</v>
      </c>
      <c r="B6" s="4" t="n">
        <v>4935907</v>
      </c>
      <c r="C6" s="5" t="n">
        <v>4448006</v>
      </c>
    </row>
    <row r="7" spans="1:4">
      <c r="A7" s="3" t="s">
        <v>154</v>
      </c>
    </row>
    <row r="8" spans="1:4">
      <c r="A8" s="6" t="s">
        <v>218</v>
      </c>
    </row>
    <row r="9" spans="1:4">
      <c r="A9" s="3" t="s">
        <v>800</v>
      </c>
      <c r="B9" s="4" t="n">
        <v>-296303</v>
      </c>
      <c r="C9" s="4" t="n">
        <v>-225668</v>
      </c>
      <c r="D9" s="5" t="n">
        <v>-207700</v>
      </c>
    </row>
    <row r="10" spans="1:4">
      <c r="A10" s="6" t="s">
        <v>803</v>
      </c>
    </row>
    <row r="11" spans="1:4">
      <c r="A11" s="3" t="s">
        <v>804</v>
      </c>
      <c r="B11" s="4" t="n">
        <v>62555</v>
      </c>
      <c r="C11" s="4" t="n">
        <v>-124389</v>
      </c>
      <c r="D11" s="4" t="n">
        <v>-49886</v>
      </c>
    </row>
    <row r="12" spans="1:4">
      <c r="A12" s="3" t="s">
        <v>805</v>
      </c>
      <c r="B12" s="4" t="n">
        <v>-23776</v>
      </c>
      <c r="C12" s="4" t="n">
        <v>44276</v>
      </c>
      <c r="D12" s="4" t="n">
        <v>16207</v>
      </c>
    </row>
    <row r="13" spans="1:4">
      <c r="A13" s="6" t="s">
        <v>801</v>
      </c>
    </row>
    <row r="14" spans="1:4">
      <c r="A14" s="3" t="s">
        <v>804</v>
      </c>
      <c r="B14" s="4" t="n">
        <v>15322</v>
      </c>
      <c r="C14" s="4" t="n">
        <v>14843</v>
      </c>
      <c r="D14" s="4" t="n">
        <v>24628</v>
      </c>
    </row>
    <row r="15" spans="1:4">
      <c r="A15" s="3" t="s">
        <v>805</v>
      </c>
      <c r="B15" s="4" t="n">
        <v>-5873</v>
      </c>
      <c r="C15" s="4" t="n">
        <v>-5365</v>
      </c>
      <c r="D15" s="4" t="n">
        <v>-9312</v>
      </c>
    </row>
    <row r="16" spans="1:4">
      <c r="A16" s="3" t="s">
        <v>806</v>
      </c>
      <c r="B16" s="4" t="n">
        <v>48228</v>
      </c>
      <c r="C16" s="4" t="n">
        <v>-70635</v>
      </c>
      <c r="D16" s="4" t="n">
        <v>-18363</v>
      </c>
    </row>
    <row r="17" spans="1:4">
      <c r="A17" s="3" t="s">
        <v>807</v>
      </c>
      <c r="D17" s="4" t="n">
        <v>395</v>
      </c>
    </row>
    <row r="18" spans="1:4">
      <c r="A18" s="3" t="s">
        <v>802</v>
      </c>
      <c r="B18" s="4" t="n">
        <v>-248075</v>
      </c>
      <c r="C18" s="4" t="n">
        <v>-296303</v>
      </c>
      <c r="D18" s="4" t="n">
        <v>-225668</v>
      </c>
    </row>
    <row r="19" spans="1:4">
      <c r="A19" s="3" t="s">
        <v>265</v>
      </c>
    </row>
    <row r="20" spans="1:4">
      <c r="A20" s="6" t="s">
        <v>218</v>
      </c>
    </row>
    <row r="21" spans="1:4">
      <c r="A21" s="3" t="s">
        <v>800</v>
      </c>
      <c r="B21" s="4" t="n">
        <v>-5489</v>
      </c>
      <c r="C21" s="4" t="n">
        <v>969</v>
      </c>
      <c r="D21" s="4" t="n">
        <v>7480</v>
      </c>
    </row>
    <row r="22" spans="1:4">
      <c r="A22" s="6" t="s">
        <v>803</v>
      </c>
    </row>
    <row r="23" spans="1:4">
      <c r="A23" s="3" t="s">
        <v>804</v>
      </c>
      <c r="B23" s="4" t="n">
        <v>-1357</v>
      </c>
      <c r="C23" s="4" t="n">
        <v>-6458</v>
      </c>
      <c r="D23" s="4" t="n">
        <v>-6906</v>
      </c>
    </row>
    <row r="24" spans="1:4">
      <c r="A24" s="6" t="s">
        <v>801</v>
      </c>
    </row>
    <row r="25" spans="1:4">
      <c r="A25" s="3" t="s">
        <v>806</v>
      </c>
      <c r="B25" s="4" t="n">
        <v>-1357</v>
      </c>
      <c r="C25" s="4" t="n">
        <v>-6458</v>
      </c>
      <c r="D25" s="4" t="n">
        <v>-6906</v>
      </c>
    </row>
    <row r="26" spans="1:4">
      <c r="A26" s="3" t="s">
        <v>807</v>
      </c>
      <c r="D26" s="4" t="n">
        <v>395</v>
      </c>
    </row>
    <row r="27" spans="1:4">
      <c r="A27" s="3" t="s">
        <v>802</v>
      </c>
      <c r="B27" s="4" t="n">
        <v>-6846</v>
      </c>
      <c r="C27" s="4" t="n">
        <v>-5489</v>
      </c>
      <c r="D27" s="4" t="n">
        <v>969</v>
      </c>
    </row>
    <row r="28" spans="1:4">
      <c r="A28" s="3" t="s">
        <v>808</v>
      </c>
    </row>
    <row r="29" spans="1:4">
      <c r="A29" s="6" t="s">
        <v>218</v>
      </c>
    </row>
    <row r="30" spans="1:4">
      <c r="A30" s="3" t="s">
        <v>800</v>
      </c>
      <c r="B30" s="4" t="n">
        <v>-296552</v>
      </c>
      <c r="C30" s="4" t="n">
        <v>-227266</v>
      </c>
      <c r="D30" s="4" t="n">
        <v>-205986</v>
      </c>
    </row>
    <row r="31" spans="1:4">
      <c r="A31" s="6" t="s">
        <v>803</v>
      </c>
    </row>
    <row r="32" spans="1:4">
      <c r="A32" s="3" t="s">
        <v>804</v>
      </c>
      <c r="B32" s="4" t="n">
        <v>65305</v>
      </c>
      <c r="C32" s="4" t="n">
        <v>-124783</v>
      </c>
      <c r="D32" s="4" t="n">
        <v>-46389</v>
      </c>
    </row>
    <row r="33" spans="1:4">
      <c r="A33" s="3" t="s">
        <v>805</v>
      </c>
      <c r="B33" s="4" t="n">
        <v>-24535</v>
      </c>
      <c r="C33" s="4" t="n">
        <v>47068</v>
      </c>
      <c r="D33" s="4" t="n">
        <v>17492</v>
      </c>
    </row>
    <row r="34" spans="1:4">
      <c r="A34" s="6" t="s">
        <v>801</v>
      </c>
    </row>
    <row r="35" spans="1:4">
      <c r="A35" s="3" t="s">
        <v>804</v>
      </c>
      <c r="B35" s="4" t="n">
        <v>21316</v>
      </c>
      <c r="C35" s="4" t="n">
        <v>13533</v>
      </c>
      <c r="D35" s="4" t="n">
        <v>12259</v>
      </c>
    </row>
    <row r="36" spans="1:4">
      <c r="A36" s="3" t="s">
        <v>805</v>
      </c>
      <c r="B36" s="4" t="n">
        <v>-8009</v>
      </c>
      <c r="C36" s="4" t="n">
        <v>-5104</v>
      </c>
      <c r="D36" s="4" t="n">
        <v>-4642</v>
      </c>
    </row>
    <row r="37" spans="1:4">
      <c r="A37" s="3" t="s">
        <v>806</v>
      </c>
      <c r="B37" s="4" t="n">
        <v>54077</v>
      </c>
      <c r="C37" s="4" t="n">
        <v>-69286</v>
      </c>
      <c r="D37" s="4" t="n">
        <v>-21280</v>
      </c>
    </row>
    <row r="38" spans="1:4">
      <c r="A38" s="3" t="s">
        <v>802</v>
      </c>
      <c r="B38" s="4" t="n">
        <v>-242475</v>
      </c>
      <c r="C38" s="4" t="n">
        <v>-296552</v>
      </c>
      <c r="D38" s="4" t="n">
        <v>-227266</v>
      </c>
    </row>
    <row r="39" spans="1:4">
      <c r="A39" s="3" t="s">
        <v>809</v>
      </c>
    </row>
    <row r="40" spans="1:4">
      <c r="A40" s="6" t="s">
        <v>218</v>
      </c>
    </row>
    <row r="41" spans="1:4">
      <c r="A41" s="3" t="s">
        <v>800</v>
      </c>
      <c r="B41" s="4" t="n">
        <v>5738</v>
      </c>
      <c r="C41" s="4" t="n">
        <v>629</v>
      </c>
      <c r="D41" s="4" t="n">
        <v>-9194</v>
      </c>
    </row>
    <row r="42" spans="1:4">
      <c r="A42" s="6" t="s">
        <v>803</v>
      </c>
    </row>
    <row r="43" spans="1:4">
      <c r="A43" s="3" t="s">
        <v>804</v>
      </c>
      <c r="B43" s="4" t="n">
        <v>-1393</v>
      </c>
      <c r="C43" s="4" t="n">
        <v>6852</v>
      </c>
      <c r="D43" s="4" t="n">
        <v>3409</v>
      </c>
    </row>
    <row r="44" spans="1:4">
      <c r="A44" s="3" t="s">
        <v>805</v>
      </c>
      <c r="B44" s="4" t="n">
        <v>759</v>
      </c>
      <c r="C44" s="4" t="n">
        <v>-2792</v>
      </c>
      <c r="D44" s="4" t="n">
        <v>-1285</v>
      </c>
    </row>
    <row r="45" spans="1:4">
      <c r="A45" s="6" t="s">
        <v>801</v>
      </c>
    </row>
    <row r="46" spans="1:4">
      <c r="A46" s="3" t="s">
        <v>804</v>
      </c>
      <c r="B46" s="4" t="n">
        <v>-5994</v>
      </c>
      <c r="C46" s="4" t="n">
        <v>1310</v>
      </c>
      <c r="D46" s="4" t="n">
        <v>12369</v>
      </c>
    </row>
    <row r="47" spans="1:4">
      <c r="A47" s="3" t="s">
        <v>805</v>
      </c>
      <c r="B47" s="4" t="n">
        <v>2136</v>
      </c>
      <c r="C47" s="4" t="n">
        <v>-261</v>
      </c>
      <c r="D47" s="4" t="n">
        <v>-4670</v>
      </c>
    </row>
    <row r="48" spans="1:4">
      <c r="A48" s="3" t="s">
        <v>806</v>
      </c>
      <c r="B48" s="4" t="n">
        <v>-4492</v>
      </c>
      <c r="C48" s="4" t="n">
        <v>5109</v>
      </c>
      <c r="D48" s="4" t="n">
        <v>9823</v>
      </c>
    </row>
    <row r="49" spans="1:4">
      <c r="A49" s="3" t="s">
        <v>802</v>
      </c>
      <c r="B49" s="5" t="n">
        <v>1246</v>
      </c>
      <c r="C49" s="5" t="n">
        <v>5738</v>
      </c>
      <c r="D49" s="5" t="n">
        <v>62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30"/>
    <col customWidth="1" max="3" min="3" width="14"/>
    <col customWidth="1" max="4" min="4" width="4"/>
    <col customWidth="1" max="5" min="5" width="14"/>
  </cols>
  <sheetData>
    <row r="1" spans="1:5">
      <c r="A1" s="1" t="s">
        <v>810</v>
      </c>
      <c r="B1" s="2" t="s">
        <v>1</v>
      </c>
    </row>
    <row r="2" spans="1:5">
      <c r="B2" s="2" t="s">
        <v>2</v>
      </c>
      <c r="C2" s="2" t="s">
        <v>31</v>
      </c>
      <c r="E2" s="2" t="s">
        <v>90</v>
      </c>
    </row>
    <row r="3" spans="1:5">
      <c r="A3" s="6" t="s">
        <v>811</v>
      </c>
    </row>
    <row r="4" spans="1:5">
      <c r="A4" s="3" t="s">
        <v>812</v>
      </c>
      <c r="B4" s="5" t="n">
        <v>329707</v>
      </c>
      <c r="C4" s="5" t="n">
        <v>341799</v>
      </c>
      <c r="E4" s="5" t="n">
        <v>299557</v>
      </c>
    </row>
    <row r="5" spans="1:5">
      <c r="A5" s="3" t="s">
        <v>813</v>
      </c>
      <c r="B5" s="4" t="n">
        <v>32719</v>
      </c>
      <c r="C5" s="4" t="n">
        <v>33753</v>
      </c>
      <c r="E5" s="4" t="n">
        <v>39817</v>
      </c>
    </row>
    <row r="6" spans="1:5">
      <c r="A6" s="3" t="s">
        <v>814</v>
      </c>
      <c r="B6" s="4" t="n">
        <v>6950</v>
      </c>
      <c r="C6" s="4" t="n">
        <v>6819</v>
      </c>
      <c r="E6" s="4" t="n">
        <v>10526</v>
      </c>
    </row>
    <row r="7" spans="1:5">
      <c r="A7" s="3" t="s">
        <v>815</v>
      </c>
      <c r="B7" s="4" t="n">
        <v>369376</v>
      </c>
      <c r="C7" s="4" t="n">
        <v>382371</v>
      </c>
      <c r="E7" s="4" t="n">
        <v>349900</v>
      </c>
    </row>
    <row r="8" spans="1:5">
      <c r="A8" s="6" t="s">
        <v>816</v>
      </c>
    </row>
    <row r="9" spans="1:5">
      <c r="A9" s="3" t="s">
        <v>812</v>
      </c>
      <c r="B9" s="4" t="n">
        <v>57533</v>
      </c>
      <c r="C9" s="4" t="n">
        <v>40456</v>
      </c>
      <c r="E9" s="4" t="n">
        <v>18451</v>
      </c>
    </row>
    <row r="10" spans="1:5">
      <c r="A10" s="3" t="s">
        <v>813</v>
      </c>
      <c r="B10" s="4" t="n">
        <v>4510</v>
      </c>
      <c r="C10" s="4" t="n">
        <v>3770</v>
      </c>
      <c r="E10" s="4" t="n">
        <v>1070</v>
      </c>
    </row>
    <row r="11" spans="1:5">
      <c r="A11" s="3" t="s">
        <v>814</v>
      </c>
      <c r="B11" s="4" t="n">
        <v>123</v>
      </c>
      <c r="C11" s="4" t="n">
        <v>101</v>
      </c>
      <c r="E11" s="4" t="n">
        <v>458</v>
      </c>
    </row>
    <row r="12" spans="1:5">
      <c r="A12" s="3" t="s">
        <v>817</v>
      </c>
      <c r="B12" s="4" t="n">
        <v>62166</v>
      </c>
      <c r="C12" s="4" t="n">
        <v>44327</v>
      </c>
      <c r="D12" s="3" t="s">
        <v>34</v>
      </c>
      <c r="E12" s="4" t="n">
        <v>19979</v>
      </c>
    </row>
    <row r="13" spans="1:5">
      <c r="A13" s="3" t="s">
        <v>818</v>
      </c>
      <c r="B13" s="5" t="n">
        <v>431542</v>
      </c>
      <c r="C13" s="5" t="n">
        <v>426698</v>
      </c>
      <c r="D13" s="3" t="s">
        <v>34</v>
      </c>
      <c r="E13" s="5" t="n">
        <v>369879</v>
      </c>
    </row>
    <row r="14" spans="1:5"/>
    <row r="15" spans="1:5">
      <c r="A15" s="3" t="s">
        <v>34</v>
      </c>
      <c r="B15" s="3" t="s">
        <v>78</v>
      </c>
    </row>
  </sheetData>
  <mergeCells count="5">
    <mergeCell ref="A1:A2"/>
    <mergeCell ref="B1:E1"/>
    <mergeCell ref="C2:D2"/>
    <mergeCell ref="A14:E14"/>
    <mergeCell ref="B15:E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19</v>
      </c>
      <c r="B1" s="2" t="s">
        <v>2</v>
      </c>
      <c r="C1" s="2" t="s">
        <v>31</v>
      </c>
    </row>
    <row r="2" spans="1:3">
      <c r="A2" s="6" t="s">
        <v>820</v>
      </c>
    </row>
    <row r="3" spans="1:3">
      <c r="A3" s="3" t="s">
        <v>821</v>
      </c>
      <c r="B3" s="5" t="n">
        <v>-298159</v>
      </c>
      <c r="C3" s="5" t="n">
        <v>-250330</v>
      </c>
    </row>
    <row r="4" spans="1:3">
      <c r="A4" s="3" t="s">
        <v>822</v>
      </c>
      <c r="B4" s="4" t="n">
        <v>-107076</v>
      </c>
      <c r="C4" s="4" t="n">
        <v>-98628</v>
      </c>
    </row>
    <row r="5" spans="1:3">
      <c r="A5" s="3" t="s">
        <v>823</v>
      </c>
      <c r="B5" s="4" t="n">
        <v>-18657</v>
      </c>
      <c r="C5" s="4" t="n">
        <v>-18295</v>
      </c>
    </row>
    <row r="6" spans="1:3">
      <c r="A6" s="6" t="s">
        <v>824</v>
      </c>
    </row>
    <row r="7" spans="1:3">
      <c r="A7" s="3" t="s">
        <v>597</v>
      </c>
      <c r="B7" s="4" t="n">
        <v>144392</v>
      </c>
      <c r="C7" s="4" t="n">
        <v>182444</v>
      </c>
    </row>
    <row r="8" spans="1:3">
      <c r="A8" s="3" t="s">
        <v>825</v>
      </c>
      <c r="B8" s="4" t="n">
        <v>100311</v>
      </c>
      <c r="C8" s="4" t="n">
        <v>107343</v>
      </c>
    </row>
    <row r="9" spans="1:3">
      <c r="A9" s="3" t="s">
        <v>826</v>
      </c>
      <c r="B9" s="4" t="n">
        <v>32011</v>
      </c>
      <c r="C9" s="4" t="n">
        <v>36844</v>
      </c>
    </row>
    <row r="10" spans="1:3">
      <c r="A10" s="3" t="s">
        <v>823</v>
      </c>
      <c r="B10" s="4" t="n">
        <v>48768</v>
      </c>
      <c r="C10" s="4" t="n">
        <v>46845</v>
      </c>
    </row>
    <row r="11" spans="1:3">
      <c r="A11" s="3" t="s">
        <v>827</v>
      </c>
      <c r="C11" s="5" t="n">
        <v>6223</v>
      </c>
    </row>
    <row r="12" spans="1:3">
      <c r="A12" s="3" t="s">
        <v>828</v>
      </c>
      <c r="B12" s="5" t="n">
        <v>-9841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1</v>
      </c>
      <c r="D2" s="2" t="s">
        <v>90</v>
      </c>
    </row>
    <row r="3" spans="1:4">
      <c r="A3" s="6" t="s">
        <v>830</v>
      </c>
    </row>
    <row r="4" spans="1:4">
      <c r="A4" s="3" t="s">
        <v>831</v>
      </c>
      <c r="B4" s="3" t="s">
        <v>832</v>
      </c>
      <c r="C4" s="3" t="s">
        <v>832</v>
      </c>
      <c r="D4" s="3" t="s">
        <v>832</v>
      </c>
    </row>
    <row r="5" spans="1:4">
      <c r="A5" s="3" t="s">
        <v>833</v>
      </c>
      <c r="B5" s="3" t="s">
        <v>834</v>
      </c>
      <c r="C5" s="3" t="s">
        <v>835</v>
      </c>
      <c r="D5" s="3" t="s">
        <v>836</v>
      </c>
    </row>
    <row r="6" spans="1:4">
      <c r="A6" s="3" t="s">
        <v>837</v>
      </c>
      <c r="B6" s="3" t="s">
        <v>838</v>
      </c>
      <c r="C6" s="3" t="s">
        <v>839</v>
      </c>
      <c r="D6" s="3" t="s">
        <v>840</v>
      </c>
    </row>
    <row r="7" spans="1:4">
      <c r="A7" s="3" t="s">
        <v>841</v>
      </c>
      <c r="C7" s="3" t="s">
        <v>842</v>
      </c>
    </row>
    <row r="8" spans="1:4">
      <c r="A8" s="3" t="s">
        <v>843</v>
      </c>
      <c r="B8" s="3" t="s">
        <v>844</v>
      </c>
      <c r="C8" s="3" t="s">
        <v>845</v>
      </c>
      <c r="D8" s="3" t="s">
        <v>846</v>
      </c>
    </row>
    <row r="9" spans="1:4">
      <c r="A9" s="3" t="s">
        <v>847</v>
      </c>
      <c r="B9" s="3" t="s">
        <v>848</v>
      </c>
      <c r="C9" s="3" t="s">
        <v>849</v>
      </c>
      <c r="D9" s="3" t="s">
        <v>832</v>
      </c>
    </row>
    <row r="10" spans="1:4">
      <c r="A10" s="3" t="s">
        <v>850</v>
      </c>
      <c r="C10" s="5" t="n">
        <v>38</v>
      </c>
    </row>
    <row r="11" spans="1:4">
      <c r="A11" s="3" t="s">
        <v>851</v>
      </c>
      <c r="C11" s="11" t="n">
        <v>12.1</v>
      </c>
    </row>
    <row r="12" spans="1:4">
      <c r="A12" s="3" t="s">
        <v>852</v>
      </c>
      <c r="B12" s="10" t="n">
        <v>79.2</v>
      </c>
    </row>
    <row r="13" spans="1:4">
      <c r="A13" s="3" t="s">
        <v>853</v>
      </c>
      <c r="B13" s="5" t="n">
        <v>336</v>
      </c>
      <c r="C13" s="5" t="n">
        <v>372</v>
      </c>
      <c r="D13" s="10" t="n">
        <v>296.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1</v>
      </c>
    </row>
    <row r="3" spans="1:3">
      <c r="A3" s="6" t="s">
        <v>855</v>
      </c>
    </row>
    <row r="4" spans="1:3">
      <c r="A4" s="3" t="s">
        <v>482</v>
      </c>
      <c r="B4" s="5" t="n">
        <v>27389</v>
      </c>
      <c r="C4" s="5" t="n">
        <v>21337</v>
      </c>
    </row>
    <row r="5" spans="1:3">
      <c r="A5" s="6" t="s">
        <v>856</v>
      </c>
    </row>
    <row r="6" spans="1:3">
      <c r="A6" s="3" t="s">
        <v>857</v>
      </c>
      <c r="B6" s="4" t="n">
        <v>3094</v>
      </c>
      <c r="C6" s="4" t="n">
        <v>3587</v>
      </c>
    </row>
    <row r="7" spans="1:3">
      <c r="A7" s="6" t="s">
        <v>858</v>
      </c>
    </row>
    <row r="8" spans="1:3">
      <c r="A8" s="3" t="s">
        <v>857</v>
      </c>
      <c r="B8" s="4" t="n">
        <v>8923</v>
      </c>
      <c r="C8" s="4" t="n">
        <v>9723</v>
      </c>
    </row>
    <row r="9" spans="1:3">
      <c r="A9" s="3" t="s">
        <v>859</v>
      </c>
      <c r="B9" s="4" t="n">
        <v>-2388</v>
      </c>
      <c r="C9" s="4" t="n">
        <v>-3913</v>
      </c>
    </row>
    <row r="10" spans="1:3">
      <c r="A10" s="3" t="s">
        <v>860</v>
      </c>
      <c r="B10" s="4" t="n">
        <v>-1825</v>
      </c>
      <c r="C10" s="4" t="n">
        <v>-1273</v>
      </c>
    </row>
    <row r="11" spans="1:3">
      <c r="A11" s="3" t="s">
        <v>861</v>
      </c>
      <c r="B11" s="4" t="n">
        <v>-2396</v>
      </c>
      <c r="C11" s="4" t="n">
        <v>-2072</v>
      </c>
    </row>
    <row r="12" spans="1:3">
      <c r="A12" s="3" t="s">
        <v>487</v>
      </c>
      <c r="B12" s="4" t="n">
        <v>32797</v>
      </c>
      <c r="C12" s="4" t="n">
        <v>27389</v>
      </c>
    </row>
    <row r="13" spans="1:3">
      <c r="A13" s="3" t="s">
        <v>862</v>
      </c>
      <c r="B13" s="4" t="n">
        <v>20200</v>
      </c>
      <c r="C13" s="4" t="n">
        <v>19500</v>
      </c>
    </row>
    <row r="14" spans="1:3">
      <c r="A14" s="3" t="s">
        <v>863</v>
      </c>
      <c r="B14" s="4" t="n">
        <v>-100</v>
      </c>
      <c r="C14" s="4" t="n">
        <v>500</v>
      </c>
    </row>
    <row r="15" spans="1:3">
      <c r="A15" s="3" t="s">
        <v>864</v>
      </c>
      <c r="B15" s="5" t="n">
        <v>7100</v>
      </c>
      <c r="C15" s="5" t="n">
        <v>26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865</v>
      </c>
      <c r="B1" s="2" t="s">
        <v>1</v>
      </c>
    </row>
    <row r="2" spans="1:2">
      <c r="B2" s="2" t="s">
        <v>80</v>
      </c>
    </row>
    <row r="3" spans="1:2">
      <c r="A3" s="6" t="s">
        <v>222</v>
      </c>
    </row>
    <row r="4" spans="1:2">
      <c r="A4" s="3" t="s">
        <v>866</v>
      </c>
      <c r="B4" s="3" t="s">
        <v>867</v>
      </c>
    </row>
    <row r="5" spans="1:2">
      <c r="A5" s="3" t="s">
        <v>868</v>
      </c>
      <c r="B5" s="3" t="s">
        <v>428</v>
      </c>
    </row>
    <row r="6" spans="1:2">
      <c r="A6" s="6" t="s">
        <v>869</v>
      </c>
    </row>
    <row r="7" spans="1:2">
      <c r="A7" s="3" t="s">
        <v>870</v>
      </c>
      <c r="B7" s="4" t="n">
        <v>31998</v>
      </c>
    </row>
    <row r="8" spans="1:2">
      <c r="A8" s="3" t="s">
        <v>871</v>
      </c>
      <c r="B8" s="4" t="n">
        <v>2360</v>
      </c>
    </row>
    <row r="9" spans="1:2">
      <c r="A9" s="3" t="s">
        <v>872</v>
      </c>
      <c r="B9" s="4" t="n">
        <v>3619</v>
      </c>
    </row>
    <row r="10" spans="1:2">
      <c r="A10" s="3" t="s">
        <v>873</v>
      </c>
      <c r="B10" s="4" t="n">
        <v>54</v>
      </c>
    </row>
    <row r="11" spans="1:2">
      <c r="A11" s="3" t="s">
        <v>874</v>
      </c>
      <c r="B11" s="4" t="n">
        <v>30685</v>
      </c>
    </row>
    <row r="12" spans="1:2">
      <c r="A12" s="3" t="s">
        <v>875</v>
      </c>
      <c r="B12" s="4" t="n">
        <v>24544</v>
      </c>
    </row>
    <row r="13" spans="1:2">
      <c r="A13" s="6" t="s">
        <v>876</v>
      </c>
    </row>
    <row r="14" spans="1:2">
      <c r="A14" s="3" t="s">
        <v>877</v>
      </c>
      <c r="B14" s="7" t="n">
        <v>16.05</v>
      </c>
    </row>
    <row r="15" spans="1:2">
      <c r="A15" s="3" t="s">
        <v>878</v>
      </c>
      <c r="B15" s="12" t="n">
        <v>33.58</v>
      </c>
    </row>
    <row r="16" spans="1:2">
      <c r="A16" s="3" t="s">
        <v>879</v>
      </c>
      <c r="B16" s="12" t="n">
        <v>10.29</v>
      </c>
    </row>
    <row r="17" spans="1:2">
      <c r="A17" s="3" t="s">
        <v>880</v>
      </c>
      <c r="B17" s="12" t="n">
        <v>16.86</v>
      </c>
    </row>
    <row r="18" spans="1:2">
      <c r="A18" s="3" t="s">
        <v>881</v>
      </c>
      <c r="B18" s="12" t="n">
        <v>18.08</v>
      </c>
    </row>
    <row r="19" spans="1:2">
      <c r="A19" s="3" t="s">
        <v>882</v>
      </c>
      <c r="B19" s="7" t="n">
        <v>14.65</v>
      </c>
    </row>
    <row r="20" spans="1:2">
      <c r="A20" s="6" t="s">
        <v>883</v>
      </c>
    </row>
    <row r="21" spans="1:2">
      <c r="A21" s="3" t="s">
        <v>884</v>
      </c>
      <c r="B21" s="3" t="s">
        <v>885</v>
      </c>
    </row>
    <row r="22" spans="1:2">
      <c r="A22" s="3" t="s">
        <v>886</v>
      </c>
      <c r="B22" s="3" t="s">
        <v>887</v>
      </c>
    </row>
    <row r="23" spans="1:2">
      <c r="A23" s="6" t="s">
        <v>888</v>
      </c>
    </row>
    <row r="24" spans="1:2">
      <c r="A24" s="3" t="s">
        <v>889</v>
      </c>
      <c r="B24" s="5" t="n">
        <v>401823</v>
      </c>
    </row>
    <row r="25" spans="1:2">
      <c r="A25" s="3" t="s">
        <v>890</v>
      </c>
      <c r="B25" s="5" t="n">
        <v>39031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1</v>
      </c>
      <c r="D2" s="2" t="s">
        <v>90</v>
      </c>
    </row>
    <row r="3" spans="1:4">
      <c r="A3" s="6" t="s">
        <v>892</v>
      </c>
    </row>
    <row r="4" spans="1:4">
      <c r="A4" s="3" t="s">
        <v>893</v>
      </c>
      <c r="B4" s="7" t="n">
        <v>6.41</v>
      </c>
      <c r="C4" s="7" t="n">
        <v>7.82</v>
      </c>
      <c r="D4" s="7" t="n">
        <v>4.92</v>
      </c>
    </row>
    <row r="5" spans="1:4">
      <c r="A5" s="3" t="s">
        <v>894</v>
      </c>
      <c r="B5" s="5" t="n">
        <v>87543</v>
      </c>
      <c r="C5" s="5" t="n">
        <v>135593</v>
      </c>
      <c r="D5" s="5" t="n">
        <v>67516</v>
      </c>
    </row>
    <row r="6" spans="1:4">
      <c r="A6" s="6" t="s">
        <v>895</v>
      </c>
    </row>
    <row r="7" spans="1:4">
      <c r="A7" s="3" t="s">
        <v>896</v>
      </c>
      <c r="B7" s="3" t="s">
        <v>897</v>
      </c>
      <c r="C7" s="3" t="s">
        <v>835</v>
      </c>
      <c r="D7" s="3" t="s">
        <v>835</v>
      </c>
    </row>
    <row r="8" spans="1:4">
      <c r="A8" s="3" t="s">
        <v>898</v>
      </c>
      <c r="B8" s="3" t="s">
        <v>671</v>
      </c>
      <c r="C8" s="3" t="s">
        <v>670</v>
      </c>
      <c r="D8" s="3" t="s">
        <v>899</v>
      </c>
    </row>
    <row r="9" spans="1:4">
      <c r="A9" s="3" t="s">
        <v>900</v>
      </c>
      <c r="B9" s="3" t="s">
        <v>901</v>
      </c>
      <c r="C9" s="3" t="s">
        <v>901</v>
      </c>
      <c r="D9" s="3" t="s">
        <v>901</v>
      </c>
    </row>
    <row r="10" spans="1:4">
      <c r="A10" s="3" t="s">
        <v>902</v>
      </c>
      <c r="B10" s="3" t="s">
        <v>903</v>
      </c>
      <c r="C10" s="3" t="s">
        <v>903</v>
      </c>
      <c r="D10" s="3" t="s">
        <v>90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1</v>
      </c>
      <c r="D2" s="2" t="s">
        <v>90</v>
      </c>
    </row>
    <row r="3" spans="1:4">
      <c r="A3" s="6" t="s">
        <v>869</v>
      </c>
    </row>
    <row r="4" spans="1:4">
      <c r="A4" s="3" t="s">
        <v>905</v>
      </c>
      <c r="B4" s="4" t="n">
        <v>47</v>
      </c>
    </row>
    <row r="5" spans="1:4">
      <c r="A5" s="3" t="s">
        <v>906</v>
      </c>
      <c r="B5" s="4" t="n">
        <v>58</v>
      </c>
    </row>
    <row r="6" spans="1:4">
      <c r="A6" s="3" t="s">
        <v>907</v>
      </c>
      <c r="B6" s="4" t="n">
        <v>47</v>
      </c>
    </row>
    <row r="7" spans="1:4">
      <c r="A7" s="3" t="s">
        <v>908</v>
      </c>
      <c r="B7" s="4" t="n">
        <v>58</v>
      </c>
      <c r="C7" s="4" t="n">
        <v>47</v>
      </c>
    </row>
    <row r="8" spans="1:4">
      <c r="A8" s="6" t="s">
        <v>909</v>
      </c>
    </row>
    <row r="9" spans="1:4">
      <c r="A9" s="3" t="s">
        <v>910</v>
      </c>
      <c r="B9" s="7" t="n">
        <v>41.01</v>
      </c>
    </row>
    <row r="10" spans="1:4">
      <c r="A10" s="3" t="s">
        <v>911</v>
      </c>
      <c r="B10" s="12" t="n">
        <v>35.62</v>
      </c>
      <c r="C10" s="7" t="n">
        <v>41.01</v>
      </c>
      <c r="D10" s="7" t="n">
        <v>25.87</v>
      </c>
    </row>
    <row r="11" spans="1:4">
      <c r="A11" s="3" t="s">
        <v>912</v>
      </c>
      <c r="B11" s="12" t="n">
        <v>41.01</v>
      </c>
    </row>
    <row r="12" spans="1:4">
      <c r="A12" s="3" t="s">
        <v>913</v>
      </c>
      <c r="B12" s="7" t="n">
        <v>35.62</v>
      </c>
      <c r="C12" s="7" t="n">
        <v>41.01</v>
      </c>
    </row>
    <row r="13" spans="1:4">
      <c r="A13" s="6" t="s">
        <v>914</v>
      </c>
    </row>
    <row r="14" spans="1:4">
      <c r="A14" s="3" t="s">
        <v>915</v>
      </c>
      <c r="B14" s="5" t="n">
        <v>2080</v>
      </c>
      <c r="C14" s="5" t="n">
        <v>1920</v>
      </c>
      <c r="D14" s="5" t="n">
        <v>1920</v>
      </c>
    </row>
    <row r="15" spans="1:4">
      <c r="A15" s="3" t="s">
        <v>916</v>
      </c>
      <c r="B15" s="5" t="n">
        <v>1920</v>
      </c>
      <c r="C15" s="5" t="n">
        <v>1920</v>
      </c>
      <c r="D15" s="5" t="n">
        <v>2347</v>
      </c>
    </row>
    <row r="16" spans="1:4">
      <c r="A16" s="3" t="s">
        <v>917</v>
      </c>
    </row>
    <row r="17" spans="1:4">
      <c r="A17" s="6" t="s">
        <v>222</v>
      </c>
    </row>
    <row r="18" spans="1:4">
      <c r="A18" s="3" t="s">
        <v>866</v>
      </c>
      <c r="B18" s="3" t="s">
        <v>54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24"/>
    <col customWidth="1" max="5" min="5" width="4"/>
  </cols>
  <sheetData>
    <row r="1" spans="1:5">
      <c r="A1" s="1" t="s">
        <v>156</v>
      </c>
      <c r="B1" s="2" t="s">
        <v>1</v>
      </c>
    </row>
    <row r="2" spans="1:5">
      <c r="B2" s="2" t="s">
        <v>157</v>
      </c>
      <c r="C2" s="2" t="s">
        <v>158</v>
      </c>
      <c r="D2" s="2" t="s">
        <v>159</v>
      </c>
    </row>
    <row r="3" spans="1:5">
      <c r="A3" s="3" t="s">
        <v>160</v>
      </c>
      <c r="B3" s="7" t="n">
        <v>0.68</v>
      </c>
      <c r="C3" s="7" t="n">
        <v>0.58</v>
      </c>
      <c r="D3" s="7" t="n">
        <v>0.5</v>
      </c>
      <c r="E3" s="3" t="s">
        <v>34</v>
      </c>
    </row>
    <row r="4" spans="1:5"/>
    <row r="5" spans="1:5">
      <c r="A5" s="3" t="s">
        <v>34</v>
      </c>
      <c r="B5" s="3" t="s">
        <v>114</v>
      </c>
    </row>
  </sheetData>
  <mergeCells count="5">
    <mergeCell ref="A1:A2"/>
    <mergeCell ref="B1:E1"/>
    <mergeCell ref="D2:E2"/>
    <mergeCell ref="A4:E4"/>
    <mergeCell ref="B5:E5"/>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4"/>
    <col customWidth="1" max="5" min="5" width="14"/>
  </cols>
  <sheetData>
    <row r="1" spans="1:5">
      <c r="A1" s="1" t="s">
        <v>918</v>
      </c>
      <c r="B1" s="2" t="s">
        <v>1</v>
      </c>
    </row>
    <row r="2" spans="1:5">
      <c r="B2" s="2" t="s">
        <v>2</v>
      </c>
      <c r="C2" s="2" t="s">
        <v>31</v>
      </c>
      <c r="E2" s="2" t="s">
        <v>90</v>
      </c>
    </row>
    <row r="3" spans="1:5">
      <c r="A3" s="6" t="s">
        <v>919</v>
      </c>
    </row>
    <row r="4" spans="1:5">
      <c r="A4" s="3" t="s">
        <v>920</v>
      </c>
      <c r="B4" s="5" t="n">
        <v>15591</v>
      </c>
      <c r="C4" s="5" t="n">
        <v>17829</v>
      </c>
      <c r="E4" s="5" t="n">
        <v>15717</v>
      </c>
    </row>
    <row r="5" spans="1:5">
      <c r="A5" s="3" t="s">
        <v>921</v>
      </c>
      <c r="B5" s="4" t="n">
        <v>-5879</v>
      </c>
      <c r="C5" s="4" t="n">
        <v>-6764</v>
      </c>
      <c r="E5" s="4" t="n">
        <v>-5967</v>
      </c>
    </row>
    <row r="6" spans="1:5">
      <c r="A6" s="3" t="s">
        <v>922</v>
      </c>
      <c r="B6" s="4" t="n">
        <v>9712</v>
      </c>
      <c r="C6" s="4" t="n">
        <v>11065</v>
      </c>
      <c r="E6" s="4" t="n">
        <v>9750</v>
      </c>
    </row>
    <row r="7" spans="1:5">
      <c r="A7" s="6" t="s">
        <v>923</v>
      </c>
    </row>
    <row r="8" spans="1:5">
      <c r="A8" s="3" t="s">
        <v>924</v>
      </c>
      <c r="B8" s="5" t="n">
        <v>11500</v>
      </c>
    </row>
    <row r="9" spans="1:5">
      <c r="A9" s="3" t="s">
        <v>925</v>
      </c>
      <c r="B9" s="3" t="s">
        <v>926</v>
      </c>
    </row>
    <row r="10" spans="1:5">
      <c r="A10" s="3" t="s">
        <v>927</v>
      </c>
      <c r="B10" s="5" t="n">
        <v>21726</v>
      </c>
      <c r="C10" s="5" t="n">
        <v>12075</v>
      </c>
      <c r="D10" s="3" t="s">
        <v>34</v>
      </c>
      <c r="E10" s="5" t="n">
        <v>10468</v>
      </c>
    </row>
    <row r="11" spans="1:5">
      <c r="A11" s="3" t="s">
        <v>928</v>
      </c>
      <c r="B11" s="11" t="n">
        <v>46.7</v>
      </c>
      <c r="C11" s="11" t="n">
        <v>48.1</v>
      </c>
      <c r="E11" s="11" t="n">
        <v>50.1</v>
      </c>
    </row>
    <row r="12" spans="1:5">
      <c r="A12" s="3" t="s">
        <v>929</v>
      </c>
    </row>
    <row r="13" spans="1:5">
      <c r="A13" s="6" t="s">
        <v>923</v>
      </c>
    </row>
    <row r="14" spans="1:5">
      <c r="A14" s="3" t="s">
        <v>927</v>
      </c>
      <c r="B14" s="5" t="n">
        <v>21700</v>
      </c>
      <c r="C14" s="5" t="n">
        <v>12100</v>
      </c>
      <c r="E14" s="5" t="n">
        <v>10500</v>
      </c>
    </row>
    <row r="15" spans="1:5">
      <c r="A15" s="3" t="s">
        <v>930</v>
      </c>
      <c r="B15" s="5" t="n">
        <v>33000</v>
      </c>
      <c r="C15" s="5" t="n">
        <v>51600</v>
      </c>
      <c r="E15" s="5" t="n">
        <v>25600</v>
      </c>
    </row>
    <row r="16" spans="1:5"/>
    <row r="17" spans="1:5">
      <c r="A17" s="3" t="s">
        <v>34</v>
      </c>
      <c r="B17" s="3" t="s">
        <v>78</v>
      </c>
    </row>
  </sheetData>
  <mergeCells count="5">
    <mergeCell ref="A1:A2"/>
    <mergeCell ref="B1:E1"/>
    <mergeCell ref="C2:D2"/>
    <mergeCell ref="A16:E16"/>
    <mergeCell ref="B17:E1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1</v>
      </c>
    </row>
    <row r="2" spans="1:3">
      <c r="A2" s="6" t="s">
        <v>932</v>
      </c>
    </row>
    <row r="3" spans="1:3">
      <c r="A3" s="3" t="s">
        <v>33</v>
      </c>
      <c r="B3" s="5" t="n">
        <v>444122</v>
      </c>
      <c r="C3" s="5" t="n">
        <v>415143</v>
      </c>
    </row>
    <row r="4" spans="1:3">
      <c r="A4" s="3" t="s">
        <v>933</v>
      </c>
      <c r="B4" s="4" t="n">
        <v>128530</v>
      </c>
      <c r="C4" s="4" t="n">
        <v>122305</v>
      </c>
    </row>
    <row r="5" spans="1:3">
      <c r="A5" s="3" t="s">
        <v>934</v>
      </c>
      <c r="B5" s="4" t="n">
        <v>2821</v>
      </c>
      <c r="C5" s="4" t="n">
        <v>3094</v>
      </c>
    </row>
    <row r="6" spans="1:3">
      <c r="A6" s="3" t="s">
        <v>935</v>
      </c>
      <c r="B6" s="4" t="n">
        <v>575473</v>
      </c>
      <c r="C6" s="4" t="n">
        <v>540542</v>
      </c>
    </row>
    <row r="7" spans="1:3">
      <c r="A7" s="6" t="s">
        <v>936</v>
      </c>
    </row>
    <row r="8" spans="1:3">
      <c r="A8" s="3" t="s">
        <v>937</v>
      </c>
      <c r="B8" s="4" t="n">
        <v>62341</v>
      </c>
      <c r="C8" s="4" t="n">
        <v>60949</v>
      </c>
    </row>
    <row r="9" spans="1:3">
      <c r="A9" s="3" t="s">
        <v>938</v>
      </c>
      <c r="B9" s="4" t="n">
        <v>62341</v>
      </c>
      <c r="C9" s="4" t="n">
        <v>60949</v>
      </c>
    </row>
    <row r="10" spans="1:3">
      <c r="A10" s="3" t="s">
        <v>705</v>
      </c>
    </row>
    <row r="11" spans="1:3">
      <c r="A11" s="6" t="s">
        <v>932</v>
      </c>
    </row>
    <row r="12" spans="1:3">
      <c r="A12" s="3" t="s">
        <v>33</v>
      </c>
      <c r="B12" s="4" t="n">
        <v>444122</v>
      </c>
      <c r="C12" s="4" t="n">
        <v>415143</v>
      </c>
    </row>
    <row r="13" spans="1:3">
      <c r="A13" s="3" t="s">
        <v>934</v>
      </c>
      <c r="B13" s="4" t="n">
        <v>2821</v>
      </c>
      <c r="C13" s="4" t="n">
        <v>3094</v>
      </c>
    </row>
    <row r="14" spans="1:3">
      <c r="A14" s="3" t="s">
        <v>935</v>
      </c>
      <c r="B14" s="4" t="n">
        <v>446943</v>
      </c>
      <c r="C14" s="4" t="n">
        <v>418237</v>
      </c>
    </row>
    <row r="15" spans="1:3">
      <c r="A15" s="3" t="s">
        <v>706</v>
      </c>
    </row>
    <row r="16" spans="1:3">
      <c r="A16" s="6" t="s">
        <v>932</v>
      </c>
    </row>
    <row r="17" spans="1:3">
      <c r="A17" s="3" t="s">
        <v>933</v>
      </c>
      <c r="B17" s="4" t="n">
        <v>128530</v>
      </c>
      <c r="C17" s="4" t="n">
        <v>122305</v>
      </c>
    </row>
    <row r="18" spans="1:3">
      <c r="A18" s="3" t="s">
        <v>935</v>
      </c>
      <c r="B18" s="4" t="n">
        <v>128530</v>
      </c>
      <c r="C18" s="4" t="n">
        <v>122305</v>
      </c>
    </row>
    <row r="19" spans="1:3">
      <c r="A19" s="6" t="s">
        <v>936</v>
      </c>
    </row>
    <row r="20" spans="1:3">
      <c r="A20" s="3" t="s">
        <v>937</v>
      </c>
      <c r="B20" s="4" t="n">
        <v>62341</v>
      </c>
      <c r="C20" s="4" t="n">
        <v>60949</v>
      </c>
    </row>
    <row r="21" spans="1:3">
      <c r="A21" s="3" t="s">
        <v>938</v>
      </c>
      <c r="B21" s="5" t="n">
        <v>62341</v>
      </c>
      <c r="C21" s="5" t="n">
        <v>609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9</v>
      </c>
      <c r="B1" s="2" t="s">
        <v>1</v>
      </c>
    </row>
    <row r="2" spans="1:3">
      <c r="B2" s="2" t="s">
        <v>2</v>
      </c>
      <c r="C2" s="2" t="s">
        <v>31</v>
      </c>
    </row>
    <row r="3" spans="1:3">
      <c r="A3" s="6" t="s">
        <v>224</v>
      </c>
    </row>
    <row r="4" spans="1:3">
      <c r="A4" s="3" t="s">
        <v>940</v>
      </c>
      <c r="B4" s="10" t="n">
        <v>2.5</v>
      </c>
      <c r="C4" s="10" t="n">
        <v>3.1</v>
      </c>
    </row>
    <row r="5" spans="1:3">
      <c r="A5" s="3" t="s">
        <v>941</v>
      </c>
      <c r="B5" s="4" t="n">
        <v>11</v>
      </c>
      <c r="C5" s="11" t="n">
        <v>7.1</v>
      </c>
    </row>
    <row r="6" spans="1:3">
      <c r="A6" s="3" t="s">
        <v>942</v>
      </c>
      <c r="B6" s="11" t="n">
        <v>8.5</v>
      </c>
      <c r="C6" s="4" t="n">
        <v>4</v>
      </c>
    </row>
    <row r="7" spans="1:3">
      <c r="A7" s="6" t="s">
        <v>943</v>
      </c>
    </row>
    <row r="8" spans="1:3">
      <c r="A8" s="3" t="s">
        <v>944</v>
      </c>
      <c r="B8" s="10" t="n">
        <v>266.5</v>
      </c>
      <c r="C8" s="10" t="n">
        <v>274.9</v>
      </c>
    </row>
    <row r="9" spans="1:3">
      <c r="A9" s="3" t="s">
        <v>417</v>
      </c>
    </row>
    <row r="10" spans="1:3">
      <c r="A10" s="6" t="s">
        <v>224</v>
      </c>
    </row>
    <row r="11" spans="1:3">
      <c r="A11" s="3" t="s">
        <v>945</v>
      </c>
      <c r="B11" s="3" t="s">
        <v>54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6</v>
      </c>
      <c r="B1" s="2" t="s">
        <v>1</v>
      </c>
    </row>
    <row r="2" spans="1:4">
      <c r="B2" s="2" t="s">
        <v>2</v>
      </c>
      <c r="C2" s="2" t="s">
        <v>31</v>
      </c>
      <c r="D2" s="2" t="s">
        <v>90</v>
      </c>
    </row>
    <row r="3" spans="1:4">
      <c r="A3" s="6" t="s">
        <v>947</v>
      </c>
    </row>
    <row r="4" spans="1:4">
      <c r="A4" s="4" t="n">
        <v>2018</v>
      </c>
      <c r="B4" s="5" t="n">
        <v>1120931</v>
      </c>
    </row>
    <row r="5" spans="1:4">
      <c r="A5" s="4" t="n">
        <v>2019</v>
      </c>
      <c r="B5" s="4" t="n">
        <v>684769</v>
      </c>
    </row>
    <row r="6" spans="1:4">
      <c r="A6" s="4" t="n">
        <v>2020</v>
      </c>
      <c r="B6" s="4" t="n">
        <v>373897</v>
      </c>
    </row>
    <row r="7" spans="1:4">
      <c r="A7" s="4" t="n">
        <v>2021</v>
      </c>
      <c r="B7" s="4" t="n">
        <v>197384</v>
      </c>
    </row>
    <row r="8" spans="1:4">
      <c r="A8" s="4" t="n">
        <v>2022</v>
      </c>
      <c r="B8" s="4" t="n">
        <v>95584</v>
      </c>
    </row>
    <row r="9" spans="1:4">
      <c r="A9" s="3" t="s">
        <v>948</v>
      </c>
      <c r="B9" s="4" t="n">
        <v>49455</v>
      </c>
    </row>
    <row r="10" spans="1:4">
      <c r="A10" s="3" t="s">
        <v>479</v>
      </c>
      <c r="B10" s="4" t="n">
        <v>2522020</v>
      </c>
    </row>
    <row r="11" spans="1:4">
      <c r="A11" s="3" t="s">
        <v>949</v>
      </c>
      <c r="B11" s="4" t="n">
        <v>1400000</v>
      </c>
      <c r="C11" s="5" t="n">
        <v>1600000</v>
      </c>
      <c r="D11" s="5" t="n">
        <v>1600000</v>
      </c>
    </row>
    <row r="12" spans="1:4">
      <c r="A12" s="6" t="s">
        <v>950</v>
      </c>
    </row>
    <row r="13" spans="1:4">
      <c r="A13" s="4" t="n">
        <v>2018</v>
      </c>
      <c r="B13" s="4" t="n">
        <v>7662</v>
      </c>
    </row>
    <row r="14" spans="1:4">
      <c r="A14" s="4" t="n">
        <v>2019</v>
      </c>
      <c r="B14" s="4" t="n">
        <v>4441</v>
      </c>
    </row>
    <row r="15" spans="1:4">
      <c r="A15" s="4" t="n">
        <v>2020</v>
      </c>
      <c r="B15" s="4" t="n">
        <v>3879</v>
      </c>
    </row>
    <row r="16" spans="1:4">
      <c r="A16" s="4" t="n">
        <v>2021</v>
      </c>
      <c r="B16" s="4" t="n">
        <v>2919</v>
      </c>
    </row>
    <row r="17" spans="1:4">
      <c r="A17" s="4" t="n">
        <v>2022</v>
      </c>
      <c r="B17" s="4" t="n">
        <v>2153</v>
      </c>
    </row>
    <row r="18" spans="1:4">
      <c r="A18" s="3" t="s">
        <v>948</v>
      </c>
      <c r="B18" s="4" t="n">
        <v>1667</v>
      </c>
    </row>
    <row r="19" spans="1:4">
      <c r="A19" s="3" t="s">
        <v>479</v>
      </c>
      <c r="B19" s="4" t="n">
        <v>22721</v>
      </c>
    </row>
    <row r="20" spans="1:4">
      <c r="A20" s="3" t="s">
        <v>951</v>
      </c>
      <c r="B20" s="4" t="n">
        <v>19200</v>
      </c>
      <c r="C20" s="5" t="n">
        <v>21600</v>
      </c>
      <c r="D20" s="5" t="n">
        <v>22400</v>
      </c>
    </row>
    <row r="21" spans="1:4">
      <c r="A21" s="3" t="s">
        <v>952</v>
      </c>
      <c r="B21" s="4" t="n">
        <v>278800</v>
      </c>
    </row>
    <row r="22" spans="1:4">
      <c r="A22" s="3" t="s">
        <v>953</v>
      </c>
      <c r="B22" s="4" t="n">
        <v>48000</v>
      </c>
    </row>
    <row r="23" spans="1:4">
      <c r="A23" s="3" t="s">
        <v>954</v>
      </c>
      <c r="B23" s="4" t="n">
        <v>4000</v>
      </c>
    </row>
    <row r="24" spans="1:4">
      <c r="A24" s="3" t="s">
        <v>955</v>
      </c>
    </row>
    <row r="25" spans="1:4">
      <c r="A25" s="6" t="s">
        <v>947</v>
      </c>
    </row>
    <row r="26" spans="1:4">
      <c r="A26" s="3" t="s">
        <v>956</v>
      </c>
      <c r="B26" s="4" t="n">
        <v>1000</v>
      </c>
    </row>
    <row r="27" spans="1:4">
      <c r="A27" s="4" t="n">
        <v>2018</v>
      </c>
      <c r="B27" s="4" t="n">
        <v>674792</v>
      </c>
    </row>
    <row r="28" spans="1:4">
      <c r="A28" s="4" t="n">
        <v>2019</v>
      </c>
      <c r="B28" s="4" t="n">
        <v>74245</v>
      </c>
    </row>
    <row r="29" spans="1:4">
      <c r="A29" s="4" t="n">
        <v>2020</v>
      </c>
      <c r="B29" s="4" t="n">
        <v>74696</v>
      </c>
    </row>
    <row r="30" spans="1:4">
      <c r="A30" s="4" t="n">
        <v>2021</v>
      </c>
      <c r="B30" s="4" t="n">
        <v>71482</v>
      </c>
    </row>
    <row r="31" spans="1:4">
      <c r="A31" s="4" t="n">
        <v>2022</v>
      </c>
      <c r="B31" s="4" t="n">
        <v>54417</v>
      </c>
    </row>
    <row r="32" spans="1:4">
      <c r="A32" s="3" t="s">
        <v>948</v>
      </c>
      <c r="B32" s="4" t="n">
        <v>60105</v>
      </c>
    </row>
    <row r="33" spans="1:4">
      <c r="A33" s="3" t="s">
        <v>479</v>
      </c>
      <c r="B33" s="5" t="n">
        <v>1009737</v>
      </c>
    </row>
    <row r="34" spans="1:4">
      <c r="A34" s="3" t="s">
        <v>957</v>
      </c>
    </row>
    <row r="35" spans="1:4">
      <c r="A35" s="6" t="s">
        <v>947</v>
      </c>
    </row>
    <row r="36" spans="1:4">
      <c r="A36" s="3" t="s">
        <v>958</v>
      </c>
      <c r="B36" s="3" t="s">
        <v>428</v>
      </c>
    </row>
    <row r="37" spans="1:4">
      <c r="A37" s="3" t="s">
        <v>959</v>
      </c>
    </row>
    <row r="38" spans="1:4">
      <c r="A38" s="6" t="s">
        <v>947</v>
      </c>
    </row>
    <row r="39" spans="1:4">
      <c r="A39" s="3" t="s">
        <v>958</v>
      </c>
      <c r="B39" s="3" t="s">
        <v>960</v>
      </c>
    </row>
    <row r="40" spans="1:4">
      <c r="A40" s="3" t="s">
        <v>961</v>
      </c>
    </row>
    <row r="41" spans="1:4">
      <c r="A41" s="6" t="s">
        <v>947</v>
      </c>
    </row>
    <row r="42" spans="1:4">
      <c r="A42" s="3" t="s">
        <v>958</v>
      </c>
      <c r="B42" s="3" t="s">
        <v>9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963</v>
      </c>
      <c r="B1" s="2" t="s">
        <v>1</v>
      </c>
    </row>
    <row r="2" spans="1:6">
      <c r="B2" s="2" t="s">
        <v>2</v>
      </c>
      <c r="C2" s="2" t="s">
        <v>31</v>
      </c>
      <c r="E2" s="2" t="s">
        <v>90</v>
      </c>
    </row>
    <row r="3" spans="1:6">
      <c r="A3" s="6" t="s">
        <v>228</v>
      </c>
    </row>
    <row r="4" spans="1:6">
      <c r="A4" s="3" t="s">
        <v>964</v>
      </c>
      <c r="B4" s="4" t="n">
        <v>528363</v>
      </c>
      <c r="C4" s="4" t="n">
        <v>529290</v>
      </c>
      <c r="D4" s="3" t="s">
        <v>34</v>
      </c>
      <c r="E4" s="4" t="n">
        <v>528143</v>
      </c>
      <c r="F4" s="3" t="s">
        <v>109</v>
      </c>
    </row>
    <row r="5" spans="1:6">
      <c r="A5" s="3" t="s">
        <v>965</v>
      </c>
      <c r="B5" s="4" t="n">
        <v>10753</v>
      </c>
      <c r="C5" s="4" t="n">
        <v>13183</v>
      </c>
      <c r="E5" s="4" t="n">
        <v>12859</v>
      </c>
    </row>
    <row r="6" spans="1:6">
      <c r="A6" s="3" t="s">
        <v>966</v>
      </c>
      <c r="B6" s="4" t="n">
        <v>539116</v>
      </c>
      <c r="C6" s="4" t="n">
        <v>542473</v>
      </c>
      <c r="D6" s="3" t="s">
        <v>34</v>
      </c>
      <c r="E6" s="4" t="n">
        <v>541002</v>
      </c>
      <c r="F6" s="3" t="s">
        <v>109</v>
      </c>
    </row>
    <row r="7" spans="1:6">
      <c r="A7" s="3" t="s">
        <v>967</v>
      </c>
      <c r="B7" s="4" t="n">
        <v>3700</v>
      </c>
      <c r="C7" s="4" t="n">
        <v>1100</v>
      </c>
      <c r="E7" s="4" t="n">
        <v>900</v>
      </c>
    </row>
    <row r="8" spans="1:6"/>
    <row r="9" spans="1:6">
      <c r="A9" s="3" t="s">
        <v>34</v>
      </c>
      <c r="B9" s="3" t="s">
        <v>78</v>
      </c>
    </row>
    <row r="10" spans="1:6">
      <c r="A10" s="3" t="s">
        <v>109</v>
      </c>
      <c r="B10" s="3" t="s">
        <v>114</v>
      </c>
    </row>
  </sheetData>
  <mergeCells count="7">
    <mergeCell ref="A1:A2"/>
    <mergeCell ref="B1:F1"/>
    <mergeCell ref="C2:D2"/>
    <mergeCell ref="E2:F2"/>
    <mergeCell ref="A8:F8"/>
    <mergeCell ref="B9:F9"/>
    <mergeCell ref="B10:F1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51"/>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4"/>
    <col customWidth="1" max="13" min="13" width="21"/>
  </cols>
  <sheetData>
    <row r="1" spans="1:13">
      <c r="A1" s="1" t="s">
        <v>968</v>
      </c>
      <c r="B1" s="2" t="s">
        <v>134</v>
      </c>
      <c r="J1" s="2" t="s">
        <v>1</v>
      </c>
    </row>
    <row r="2" spans="1:13">
      <c r="B2" s="2" t="s">
        <v>462</v>
      </c>
      <c r="C2" s="2" t="s">
        <v>969</v>
      </c>
      <c r="D2" s="2" t="s">
        <v>970</v>
      </c>
      <c r="E2" s="2" t="s">
        <v>971</v>
      </c>
      <c r="F2" s="2" t="s">
        <v>463</v>
      </c>
      <c r="G2" s="2" t="s">
        <v>972</v>
      </c>
      <c r="H2" s="2" t="s">
        <v>973</v>
      </c>
      <c r="I2" s="2" t="s">
        <v>974</v>
      </c>
      <c r="J2" s="2" t="s">
        <v>975</v>
      </c>
      <c r="K2" s="2" t="s">
        <v>463</v>
      </c>
      <c r="M2" s="2" t="s">
        <v>464</v>
      </c>
    </row>
    <row r="3" spans="1:13">
      <c r="A3" s="6" t="s">
        <v>976</v>
      </c>
    </row>
    <row r="4" spans="1:13">
      <c r="A4" s="3" t="s">
        <v>977</v>
      </c>
      <c r="J4" s="4" t="n">
        <v>5</v>
      </c>
    </row>
    <row r="5" spans="1:13">
      <c r="A5" s="3" t="s">
        <v>978</v>
      </c>
      <c r="B5" s="5" t="n">
        <v>2492608</v>
      </c>
      <c r="C5" s="5" t="n">
        <v>2207375</v>
      </c>
      <c r="D5" s="5" t="n">
        <v>2187309</v>
      </c>
      <c r="E5" s="5" t="n">
        <v>2280227</v>
      </c>
      <c r="F5" s="5" t="n">
        <v>2627941</v>
      </c>
      <c r="G5" s="5" t="n">
        <v>2302376</v>
      </c>
      <c r="H5" s="5" t="n">
        <v>2300235</v>
      </c>
      <c r="I5" s="5" t="n">
        <v>2292672</v>
      </c>
      <c r="J5" s="5" t="n">
        <v>9167519</v>
      </c>
      <c r="K5" s="5" t="n">
        <v>9523224</v>
      </c>
      <c r="L5" s="3" t="s">
        <v>34</v>
      </c>
      <c r="M5" s="5" t="n">
        <v>9263863</v>
      </c>
    </row>
    <row r="6" spans="1:13">
      <c r="A6" s="3" t="s">
        <v>979</v>
      </c>
    </row>
    <row r="7" spans="1:13">
      <c r="A7" s="6" t="s">
        <v>976</v>
      </c>
    </row>
    <row r="8" spans="1:13">
      <c r="A8" s="3" t="s">
        <v>978</v>
      </c>
      <c r="J8" s="4" t="n">
        <v>121248</v>
      </c>
      <c r="K8" s="4" t="n">
        <v>132109</v>
      </c>
      <c r="M8" s="4" t="n">
        <v>141317</v>
      </c>
    </row>
    <row r="9" spans="1:13">
      <c r="A9" s="3" t="s">
        <v>980</v>
      </c>
    </row>
    <row r="10" spans="1:13">
      <c r="A10" s="6" t="s">
        <v>976</v>
      </c>
    </row>
    <row r="11" spans="1:13">
      <c r="A11" s="3" t="s">
        <v>978</v>
      </c>
      <c r="J11" s="4" t="n">
        <v>9167519</v>
      </c>
      <c r="K11" s="4" t="n">
        <v>9523224</v>
      </c>
      <c r="M11" s="4" t="n">
        <v>9263863</v>
      </c>
    </row>
    <row r="12" spans="1:13">
      <c r="A12" s="3" t="s">
        <v>981</v>
      </c>
    </row>
    <row r="13" spans="1:13">
      <c r="A13" s="6" t="s">
        <v>976</v>
      </c>
    </row>
    <row r="14" spans="1:13">
      <c r="A14" s="3" t="s">
        <v>978</v>
      </c>
      <c r="J14" s="4" t="n">
        <v>-121248</v>
      </c>
      <c r="K14" s="4" t="n">
        <v>-132109</v>
      </c>
      <c r="M14" s="4" t="n">
        <v>-141317</v>
      </c>
    </row>
    <row r="15" spans="1:13">
      <c r="A15" s="3" t="s">
        <v>488</v>
      </c>
    </row>
    <row r="16" spans="1:13">
      <c r="A16" s="6" t="s">
        <v>976</v>
      </c>
    </row>
    <row r="17" spans="1:13">
      <c r="A17" s="3" t="s">
        <v>978</v>
      </c>
      <c r="J17" s="4" t="n">
        <v>1761105</v>
      </c>
      <c r="K17" s="4" t="n">
        <v>1684756</v>
      </c>
      <c r="M17" s="4" t="n">
        <v>1617680</v>
      </c>
    </row>
    <row r="18" spans="1:13">
      <c r="A18" s="3" t="s">
        <v>982</v>
      </c>
    </row>
    <row r="19" spans="1:13">
      <c r="A19" s="6" t="s">
        <v>976</v>
      </c>
    </row>
    <row r="20" spans="1:13">
      <c r="A20" s="3" t="s">
        <v>978</v>
      </c>
      <c r="J20" s="4" t="n">
        <v>1761105</v>
      </c>
      <c r="K20" s="4" t="n">
        <v>1684756</v>
      </c>
      <c r="M20" s="4" t="n">
        <v>1617680</v>
      </c>
    </row>
    <row r="21" spans="1:13">
      <c r="A21" s="3" t="s">
        <v>489</v>
      </c>
    </row>
    <row r="22" spans="1:13">
      <c r="A22" s="6" t="s">
        <v>976</v>
      </c>
    </row>
    <row r="23" spans="1:13">
      <c r="A23" s="3" t="s">
        <v>978</v>
      </c>
      <c r="J23" s="4" t="n">
        <v>4403732</v>
      </c>
      <c r="K23" s="4" t="n">
        <v>4647173</v>
      </c>
      <c r="M23" s="4" t="n">
        <v>4372347</v>
      </c>
    </row>
    <row r="24" spans="1:13">
      <c r="A24" s="3" t="s">
        <v>983</v>
      </c>
    </row>
    <row r="25" spans="1:13">
      <c r="A25" s="6" t="s">
        <v>976</v>
      </c>
    </row>
    <row r="26" spans="1:13">
      <c r="A26" s="3" t="s">
        <v>978</v>
      </c>
      <c r="J26" s="4" t="n">
        <v>7832</v>
      </c>
      <c r="K26" s="4" t="n">
        <v>11341</v>
      </c>
      <c r="M26" s="4" t="n">
        <v>13058</v>
      </c>
    </row>
    <row r="27" spans="1:13">
      <c r="A27" s="3" t="s">
        <v>984</v>
      </c>
    </row>
    <row r="28" spans="1:13">
      <c r="A28" s="6" t="s">
        <v>976</v>
      </c>
    </row>
    <row r="29" spans="1:13">
      <c r="A29" s="3" t="s">
        <v>978</v>
      </c>
      <c r="J29" s="4" t="n">
        <v>4411564</v>
      </c>
      <c r="K29" s="4" t="n">
        <v>4658514</v>
      </c>
      <c r="M29" s="4" t="n">
        <v>4385405</v>
      </c>
    </row>
    <row r="30" spans="1:13">
      <c r="A30" s="3" t="s">
        <v>490</v>
      </c>
    </row>
    <row r="31" spans="1:13">
      <c r="A31" s="6" t="s">
        <v>976</v>
      </c>
    </row>
    <row r="32" spans="1:13">
      <c r="A32" s="3" t="s">
        <v>978</v>
      </c>
      <c r="J32" s="4" t="n">
        <v>1663160</v>
      </c>
      <c r="K32" s="4" t="n">
        <v>1740968</v>
      </c>
      <c r="M32" s="4" t="n">
        <v>1635776</v>
      </c>
    </row>
    <row r="33" spans="1:13">
      <c r="A33" s="3" t="s">
        <v>985</v>
      </c>
    </row>
    <row r="34" spans="1:13">
      <c r="A34" s="6" t="s">
        <v>976</v>
      </c>
    </row>
    <row r="35" spans="1:13">
      <c r="A35" s="3" t="s">
        <v>978</v>
      </c>
      <c r="J35" s="4" t="n">
        <v>113384</v>
      </c>
      <c r="K35" s="4" t="n">
        <v>120742</v>
      </c>
      <c r="M35" s="4" t="n">
        <v>128195</v>
      </c>
    </row>
    <row r="36" spans="1:13">
      <c r="A36" s="3" t="s">
        <v>986</v>
      </c>
    </row>
    <row r="37" spans="1:13">
      <c r="A37" s="6" t="s">
        <v>976</v>
      </c>
    </row>
    <row r="38" spans="1:13">
      <c r="A38" s="3" t="s">
        <v>978</v>
      </c>
      <c r="J38" s="4" t="n">
        <v>1776544</v>
      </c>
      <c r="K38" s="4" t="n">
        <v>1861710</v>
      </c>
      <c r="M38" s="4" t="n">
        <v>1763971</v>
      </c>
    </row>
    <row r="39" spans="1:13">
      <c r="A39" s="3" t="s">
        <v>491</v>
      </c>
    </row>
    <row r="40" spans="1:13">
      <c r="A40" s="6" t="s">
        <v>976</v>
      </c>
    </row>
    <row r="41" spans="1:13">
      <c r="A41" s="3" t="s">
        <v>978</v>
      </c>
      <c r="J41" s="4" t="n">
        <v>794508</v>
      </c>
      <c r="K41" s="4" t="n">
        <v>939134</v>
      </c>
      <c r="M41" s="4" t="n">
        <v>1103359</v>
      </c>
    </row>
    <row r="42" spans="1:13">
      <c r="A42" s="3" t="s">
        <v>987</v>
      </c>
    </row>
    <row r="43" spans="1:13">
      <c r="A43" s="6" t="s">
        <v>976</v>
      </c>
    </row>
    <row r="44" spans="1:13">
      <c r="A44" s="3" t="s">
        <v>978</v>
      </c>
      <c r="J44" s="4" t="n">
        <v>32</v>
      </c>
      <c r="K44" s="4" t="n">
        <v>26</v>
      </c>
      <c r="M44" s="4" t="n">
        <v>64</v>
      </c>
    </row>
    <row r="45" spans="1:13">
      <c r="A45" s="3" t="s">
        <v>988</v>
      </c>
    </row>
    <row r="46" spans="1:13">
      <c r="A46" s="6" t="s">
        <v>976</v>
      </c>
    </row>
    <row r="47" spans="1:13">
      <c r="A47" s="3" t="s">
        <v>978</v>
      </c>
      <c r="J47" s="4" t="n">
        <v>794540</v>
      </c>
      <c r="K47" s="4" t="n">
        <v>939160</v>
      </c>
      <c r="M47" s="4" t="n">
        <v>1103423</v>
      </c>
    </row>
    <row r="48" spans="1:13">
      <c r="A48" s="3" t="s">
        <v>492</v>
      </c>
    </row>
    <row r="49" spans="1:13">
      <c r="A49" s="6" t="s">
        <v>976</v>
      </c>
    </row>
    <row r="50" spans="1:13">
      <c r="A50" s="3" t="s">
        <v>978</v>
      </c>
      <c r="J50" s="4" t="n">
        <v>545014</v>
      </c>
      <c r="K50" s="4" t="n">
        <v>511193</v>
      </c>
      <c r="M50" s="4" t="n">
        <v>534701</v>
      </c>
    </row>
    <row r="51" spans="1:13">
      <c r="A51" s="3" t="s">
        <v>989</v>
      </c>
    </row>
    <row r="52" spans="1:13">
      <c r="A52" s="6" t="s">
        <v>976</v>
      </c>
    </row>
    <row r="53" spans="1:13">
      <c r="A53" s="3" t="s">
        <v>978</v>
      </c>
      <c r="J53" s="5" t="n">
        <v>545014</v>
      </c>
      <c r="K53" s="5" t="n">
        <v>511193</v>
      </c>
      <c r="M53" s="5" t="n">
        <v>534701</v>
      </c>
    </row>
    <row r="54" spans="1:13"/>
    <row r="55" spans="1:13">
      <c r="A55" s="3" t="s">
        <v>34</v>
      </c>
      <c r="B55" s="3" t="s">
        <v>78</v>
      </c>
    </row>
  </sheetData>
  <mergeCells count="6">
    <mergeCell ref="A1:A2"/>
    <mergeCell ref="B1:I1"/>
    <mergeCell ref="J1:M1"/>
    <mergeCell ref="K2:L2"/>
    <mergeCell ref="A54:M54"/>
    <mergeCell ref="B55:M5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2"/>
    <col customWidth="1" max="2" min="2" width="30"/>
    <col customWidth="1" max="3" min="3" width="14"/>
    <col customWidth="1" max="4" min="4" width="4"/>
    <col customWidth="1" max="5" min="5" width="14"/>
  </cols>
  <sheetData>
    <row r="1" spans="1:5">
      <c r="A1" s="1" t="s">
        <v>990</v>
      </c>
      <c r="B1" s="2" t="s">
        <v>1</v>
      </c>
    </row>
    <row r="2" spans="1:5">
      <c r="B2" s="2" t="s">
        <v>2</v>
      </c>
      <c r="C2" s="2" t="s">
        <v>31</v>
      </c>
      <c r="E2" s="2" t="s">
        <v>90</v>
      </c>
    </row>
    <row r="3" spans="1:5">
      <c r="A3" s="6" t="s">
        <v>976</v>
      </c>
    </row>
    <row r="4" spans="1:5">
      <c r="A4" s="3" t="s">
        <v>991</v>
      </c>
      <c r="B4" s="5" t="n">
        <v>1280469</v>
      </c>
      <c r="C4" s="5" t="n">
        <v>1323895</v>
      </c>
      <c r="D4" s="3" t="s">
        <v>34</v>
      </c>
      <c r="E4" s="5" t="n">
        <v>1067320</v>
      </c>
    </row>
    <row r="5" spans="1:5">
      <c r="A5" s="3" t="s">
        <v>992</v>
      </c>
      <c r="B5" s="4" t="n">
        <v>1824</v>
      </c>
      <c r="C5" s="4" t="n">
        <v>6680</v>
      </c>
      <c r="E5" s="4" t="n">
        <v>10177</v>
      </c>
    </row>
    <row r="6" spans="1:5">
      <c r="A6" s="3" t="s">
        <v>993</v>
      </c>
      <c r="B6" s="4" t="n">
        <v>28091</v>
      </c>
      <c r="C6" s="4" t="n">
        <v>49436</v>
      </c>
      <c r="E6" s="4" t="n">
        <v>35199</v>
      </c>
    </row>
    <row r="7" spans="1:5">
      <c r="A7" s="3" t="s">
        <v>994</v>
      </c>
      <c r="B7" s="4" t="n">
        <v>368</v>
      </c>
      <c r="C7" s="4" t="n">
        <v>465</v>
      </c>
      <c r="D7" s="3" t="s">
        <v>34</v>
      </c>
      <c r="E7" s="4" t="n">
        <v>1176</v>
      </c>
    </row>
    <row r="8" spans="1:5">
      <c r="A8" s="3" t="s">
        <v>102</v>
      </c>
      <c r="B8" s="4" t="n">
        <v>1278645</v>
      </c>
      <c r="C8" s="4" t="n">
        <v>1317215</v>
      </c>
      <c r="D8" s="3" t="s">
        <v>34</v>
      </c>
      <c r="E8" s="4" t="n">
        <v>1057143</v>
      </c>
    </row>
    <row r="9" spans="1:5">
      <c r="A9" s="3" t="s">
        <v>980</v>
      </c>
    </row>
    <row r="10" spans="1:5">
      <c r="A10" s="6" t="s">
        <v>976</v>
      </c>
    </row>
    <row r="11" spans="1:5">
      <c r="A11" s="3" t="s">
        <v>991</v>
      </c>
      <c r="B11" s="4" t="n">
        <v>1308192</v>
      </c>
      <c r="C11" s="4" t="n">
        <v>1372866</v>
      </c>
      <c r="E11" s="4" t="n">
        <v>1101343</v>
      </c>
    </row>
    <row r="12" spans="1:5">
      <c r="A12" s="3" t="s">
        <v>982</v>
      </c>
    </row>
    <row r="13" spans="1:5">
      <c r="A13" s="6" t="s">
        <v>976</v>
      </c>
    </row>
    <row r="14" spans="1:5">
      <c r="A14" s="3" t="s">
        <v>991</v>
      </c>
      <c r="B14" s="4" t="n">
        <v>290809</v>
      </c>
      <c r="C14" s="4" t="n">
        <v>268461</v>
      </c>
      <c r="E14" s="4" t="n">
        <v>228582</v>
      </c>
    </row>
    <row r="15" spans="1:5">
      <c r="A15" s="3" t="s">
        <v>984</v>
      </c>
    </row>
    <row r="16" spans="1:5">
      <c r="A16" s="6" t="s">
        <v>976</v>
      </c>
    </row>
    <row r="17" spans="1:5">
      <c r="A17" s="3" t="s">
        <v>991</v>
      </c>
      <c r="B17" s="4" t="n">
        <v>587929</v>
      </c>
      <c r="C17" s="4" t="n">
        <v>585652</v>
      </c>
      <c r="E17" s="4" t="n">
        <v>424968</v>
      </c>
    </row>
    <row r="18" spans="1:5">
      <c r="A18" s="3" t="s">
        <v>986</v>
      </c>
    </row>
    <row r="19" spans="1:5">
      <c r="A19" s="6" t="s">
        <v>976</v>
      </c>
    </row>
    <row r="20" spans="1:5">
      <c r="A20" s="3" t="s">
        <v>991</v>
      </c>
      <c r="B20" s="4" t="n">
        <v>247322</v>
      </c>
      <c r="C20" s="4" t="n">
        <v>329427</v>
      </c>
      <c r="E20" s="4" t="n">
        <v>276217</v>
      </c>
    </row>
    <row r="21" spans="1:5">
      <c r="A21" s="3" t="s">
        <v>988</v>
      </c>
    </row>
    <row r="22" spans="1:5">
      <c r="A22" s="6" t="s">
        <v>976</v>
      </c>
    </row>
    <row r="23" spans="1:5">
      <c r="A23" s="3" t="s">
        <v>991</v>
      </c>
      <c r="B23" s="4" t="n">
        <v>96828</v>
      </c>
      <c r="C23" s="4" t="n">
        <v>110917</v>
      </c>
      <c r="E23" s="4" t="n">
        <v>93258</v>
      </c>
    </row>
    <row r="24" spans="1:5">
      <c r="A24" s="3" t="s">
        <v>989</v>
      </c>
    </row>
    <row r="25" spans="1:5">
      <c r="A25" s="6" t="s">
        <v>976</v>
      </c>
    </row>
    <row r="26" spans="1:5">
      <c r="A26" s="3" t="s">
        <v>991</v>
      </c>
      <c r="B26" s="5" t="n">
        <v>85304</v>
      </c>
      <c r="C26" s="5" t="n">
        <v>78409</v>
      </c>
      <c r="E26" s="5" t="n">
        <v>78318</v>
      </c>
    </row>
    <row r="27" spans="1:5"/>
    <row r="28" spans="1:5">
      <c r="A28" s="3" t="s">
        <v>34</v>
      </c>
      <c r="B28" s="3" t="s">
        <v>78</v>
      </c>
    </row>
  </sheetData>
  <mergeCells count="5">
    <mergeCell ref="A1:A2"/>
    <mergeCell ref="B1:E1"/>
    <mergeCell ref="C2:D2"/>
    <mergeCell ref="A27:E27"/>
    <mergeCell ref="B28:E2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995</v>
      </c>
      <c r="B1" s="2" t="s">
        <v>2</v>
      </c>
      <c r="C1" s="2" t="s">
        <v>31</v>
      </c>
      <c r="D1" s="2" t="s">
        <v>90</v>
      </c>
    </row>
    <row r="2" spans="1:4">
      <c r="A2" s="6" t="s">
        <v>976</v>
      </c>
    </row>
    <row r="3" spans="1:4">
      <c r="A3" s="3" t="s">
        <v>996</v>
      </c>
      <c r="B3" s="5" t="n">
        <v>6975908</v>
      </c>
      <c r="C3" s="5" t="n">
        <v>6370067</v>
      </c>
      <c r="D3" s="5" t="n">
        <v>6139831</v>
      </c>
    </row>
    <row r="4" spans="1:4">
      <c r="A4" s="3" t="s">
        <v>997</v>
      </c>
    </row>
    <row r="5" spans="1:4">
      <c r="A5" s="6" t="s">
        <v>976</v>
      </c>
    </row>
    <row r="6" spans="1:4">
      <c r="A6" s="3" t="s">
        <v>996</v>
      </c>
      <c r="B6" s="4" t="n">
        <v>817758</v>
      </c>
      <c r="C6" s="4" t="n">
        <v>698617</v>
      </c>
      <c r="D6" s="4" t="n">
        <v>705107</v>
      </c>
    </row>
    <row r="7" spans="1:4">
      <c r="A7" s="3" t="s">
        <v>488</v>
      </c>
    </row>
    <row r="8" spans="1:4">
      <c r="A8" s="6" t="s">
        <v>976</v>
      </c>
    </row>
    <row r="9" spans="1:4">
      <c r="A9" s="3" t="s">
        <v>996</v>
      </c>
      <c r="B9" s="4" t="n">
        <v>1445658</v>
      </c>
      <c r="C9" s="4" t="n">
        <v>1472316</v>
      </c>
      <c r="D9" s="4" t="n">
        <v>1214988</v>
      </c>
    </row>
    <row r="10" spans="1:4">
      <c r="A10" s="3" t="s">
        <v>489</v>
      </c>
    </row>
    <row r="11" spans="1:4">
      <c r="A11" s="6" t="s">
        <v>976</v>
      </c>
    </row>
    <row r="12" spans="1:4">
      <c r="A12" s="3" t="s">
        <v>996</v>
      </c>
      <c r="B12" s="4" t="n">
        <v>2324749</v>
      </c>
      <c r="C12" s="4" t="n">
        <v>1999821</v>
      </c>
      <c r="D12" s="4" t="n">
        <v>1973424</v>
      </c>
    </row>
    <row r="13" spans="1:4">
      <c r="A13" s="3" t="s">
        <v>490</v>
      </c>
    </row>
    <row r="14" spans="1:4">
      <c r="A14" s="6" t="s">
        <v>976</v>
      </c>
    </row>
    <row r="15" spans="1:4">
      <c r="A15" s="3" t="s">
        <v>996</v>
      </c>
      <c r="B15" s="4" t="n">
        <v>942369</v>
      </c>
      <c r="C15" s="4" t="n">
        <v>882812</v>
      </c>
      <c r="D15" s="4" t="n">
        <v>811693</v>
      </c>
    </row>
    <row r="16" spans="1:4">
      <c r="A16" s="3" t="s">
        <v>491</v>
      </c>
    </row>
    <row r="17" spans="1:4">
      <c r="A17" s="6" t="s">
        <v>976</v>
      </c>
    </row>
    <row r="18" spans="1:4">
      <c r="A18" s="3" t="s">
        <v>996</v>
      </c>
      <c r="B18" s="4" t="n">
        <v>769496</v>
      </c>
      <c r="C18" s="4" t="n">
        <v>805597</v>
      </c>
      <c r="D18" s="4" t="n">
        <v>956945</v>
      </c>
    </row>
    <row r="19" spans="1:4">
      <c r="A19" s="3" t="s">
        <v>492</v>
      </c>
    </row>
    <row r="20" spans="1:4">
      <c r="A20" s="6" t="s">
        <v>976</v>
      </c>
    </row>
    <row r="21" spans="1:4">
      <c r="A21" s="3" t="s">
        <v>996</v>
      </c>
      <c r="B21" s="5" t="n">
        <v>675878</v>
      </c>
      <c r="C21" s="5" t="n">
        <v>510904</v>
      </c>
      <c r="D21" s="5" t="n">
        <v>47767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1</v>
      </c>
      <c r="D2" s="2" t="s">
        <v>90</v>
      </c>
    </row>
    <row r="3" spans="1:4">
      <c r="A3" s="6" t="s">
        <v>976</v>
      </c>
    </row>
    <row r="4" spans="1:4">
      <c r="A4" s="3" t="s">
        <v>999</v>
      </c>
      <c r="B4" s="5" t="n">
        <v>221286</v>
      </c>
      <c r="C4" s="5" t="n">
        <v>255524</v>
      </c>
      <c r="D4" s="5" t="n">
        <v>144063</v>
      </c>
    </row>
    <row r="5" spans="1:4">
      <c r="A5" s="3" t="s">
        <v>997</v>
      </c>
    </row>
    <row r="6" spans="1:4">
      <c r="A6" s="6" t="s">
        <v>976</v>
      </c>
    </row>
    <row r="7" spans="1:4">
      <c r="A7" s="3" t="s">
        <v>999</v>
      </c>
      <c r="B7" s="4" t="n">
        <v>3820</v>
      </c>
      <c r="C7" s="4" t="n">
        <v>35145</v>
      </c>
      <c r="D7" s="4" t="n">
        <v>15750</v>
      </c>
    </row>
    <row r="8" spans="1:4">
      <c r="A8" s="3" t="s">
        <v>488</v>
      </c>
    </row>
    <row r="9" spans="1:4">
      <c r="A9" s="6" t="s">
        <v>976</v>
      </c>
    </row>
    <row r="10" spans="1:4">
      <c r="A10" s="3" t="s">
        <v>999</v>
      </c>
      <c r="B10" s="4" t="n">
        <v>14432</v>
      </c>
      <c r="C10" s="4" t="n">
        <v>15830</v>
      </c>
      <c r="D10" s="4" t="n">
        <v>18104</v>
      </c>
    </row>
    <row r="11" spans="1:4">
      <c r="A11" s="3" t="s">
        <v>489</v>
      </c>
    </row>
    <row r="12" spans="1:4">
      <c r="A12" s="6" t="s">
        <v>976</v>
      </c>
    </row>
    <row r="13" spans="1:4">
      <c r="A13" s="3" t="s">
        <v>999</v>
      </c>
      <c r="B13" s="4" t="n">
        <v>79836</v>
      </c>
      <c r="C13" s="4" t="n">
        <v>93430</v>
      </c>
      <c r="D13" s="4" t="n">
        <v>54074</v>
      </c>
    </row>
    <row r="14" spans="1:4">
      <c r="A14" s="3" t="s">
        <v>490</v>
      </c>
    </row>
    <row r="15" spans="1:4">
      <c r="A15" s="6" t="s">
        <v>976</v>
      </c>
    </row>
    <row r="16" spans="1:4">
      <c r="A16" s="3" t="s">
        <v>999</v>
      </c>
      <c r="B16" s="4" t="n">
        <v>88063</v>
      </c>
      <c r="C16" s="4" t="n">
        <v>61340</v>
      </c>
      <c r="D16" s="4" t="n">
        <v>32250</v>
      </c>
    </row>
    <row r="17" spans="1:4">
      <c r="A17" s="3" t="s">
        <v>491</v>
      </c>
    </row>
    <row r="18" spans="1:4">
      <c r="A18" s="6" t="s">
        <v>976</v>
      </c>
    </row>
    <row r="19" spans="1:4">
      <c r="A19" s="3" t="s">
        <v>999</v>
      </c>
      <c r="B19" s="4" t="n">
        <v>2011</v>
      </c>
      <c r="C19" s="4" t="n">
        <v>5372</v>
      </c>
      <c r="D19" s="4" t="n">
        <v>5309</v>
      </c>
    </row>
    <row r="20" spans="1:4">
      <c r="A20" s="3" t="s">
        <v>492</v>
      </c>
    </row>
    <row r="21" spans="1:4">
      <c r="A21" s="6" t="s">
        <v>976</v>
      </c>
    </row>
    <row r="22" spans="1:4">
      <c r="A22" s="3" t="s">
        <v>999</v>
      </c>
      <c r="B22" s="5" t="n">
        <v>33124</v>
      </c>
      <c r="C22" s="5" t="n">
        <v>44407</v>
      </c>
      <c r="D22" s="5" t="n">
        <v>185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00</v>
      </c>
      <c r="B1" s="2" t="s">
        <v>1</v>
      </c>
    </row>
    <row r="2" spans="1:4">
      <c r="B2" s="2" t="s">
        <v>2</v>
      </c>
      <c r="C2" s="2" t="s">
        <v>31</v>
      </c>
      <c r="D2" s="2" t="s">
        <v>90</v>
      </c>
    </row>
    <row r="3" spans="1:4">
      <c r="A3" s="6" t="s">
        <v>976</v>
      </c>
    </row>
    <row r="4" spans="1:4">
      <c r="A4" s="3" t="s">
        <v>1001</v>
      </c>
      <c r="B4" s="5" t="n">
        <v>130977</v>
      </c>
      <c r="C4" s="5" t="n">
        <v>131968</v>
      </c>
      <c r="D4" s="5" t="n">
        <v>133434</v>
      </c>
    </row>
    <row r="5" spans="1:4">
      <c r="A5" s="3" t="s">
        <v>997</v>
      </c>
    </row>
    <row r="6" spans="1:4">
      <c r="A6" s="6" t="s">
        <v>976</v>
      </c>
    </row>
    <row r="7" spans="1:4">
      <c r="A7" s="3" t="s">
        <v>1001</v>
      </c>
      <c r="B7" s="4" t="n">
        <v>12317</v>
      </c>
      <c r="C7" s="4" t="n">
        <v>10655</v>
      </c>
      <c r="D7" s="4" t="n">
        <v>10428</v>
      </c>
    </row>
    <row r="8" spans="1:4">
      <c r="A8" s="3" t="s">
        <v>488</v>
      </c>
    </row>
    <row r="9" spans="1:4">
      <c r="A9" s="6" t="s">
        <v>976</v>
      </c>
    </row>
    <row r="10" spans="1:4">
      <c r="A10" s="3" t="s">
        <v>1001</v>
      </c>
      <c r="B10" s="4" t="n">
        <v>31739</v>
      </c>
      <c r="C10" s="4" t="n">
        <v>29725</v>
      </c>
      <c r="D10" s="4" t="n">
        <v>26972</v>
      </c>
    </row>
    <row r="11" spans="1:4">
      <c r="A11" s="3" t="s">
        <v>489</v>
      </c>
    </row>
    <row r="12" spans="1:4">
      <c r="A12" s="6" t="s">
        <v>976</v>
      </c>
    </row>
    <row r="13" spans="1:4">
      <c r="A13" s="3" t="s">
        <v>1001</v>
      </c>
      <c r="B13" s="4" t="n">
        <v>45911</v>
      </c>
      <c r="C13" s="4" t="n">
        <v>53229</v>
      </c>
      <c r="D13" s="4" t="n">
        <v>53325</v>
      </c>
    </row>
    <row r="14" spans="1:4">
      <c r="A14" s="3" t="s">
        <v>490</v>
      </c>
    </row>
    <row r="15" spans="1:4">
      <c r="A15" s="6" t="s">
        <v>976</v>
      </c>
    </row>
    <row r="16" spans="1:4">
      <c r="A16" s="3" t="s">
        <v>1001</v>
      </c>
      <c r="B16" s="4" t="n">
        <v>31611</v>
      </c>
      <c r="C16" s="4" t="n">
        <v>29225</v>
      </c>
      <c r="D16" s="4" t="n">
        <v>28262</v>
      </c>
    </row>
    <row r="17" spans="1:4">
      <c r="A17" s="3" t="s">
        <v>491</v>
      </c>
    </row>
    <row r="18" spans="1:4">
      <c r="A18" s="6" t="s">
        <v>976</v>
      </c>
    </row>
    <row r="19" spans="1:4">
      <c r="A19" s="3" t="s">
        <v>1001</v>
      </c>
      <c r="B19" s="4" t="n">
        <v>5357</v>
      </c>
      <c r="C19" s="4" t="n">
        <v>5165</v>
      </c>
      <c r="D19" s="4" t="n">
        <v>11075</v>
      </c>
    </row>
    <row r="20" spans="1:4">
      <c r="A20" s="3" t="s">
        <v>492</v>
      </c>
    </row>
    <row r="21" spans="1:4">
      <c r="A21" s="6" t="s">
        <v>976</v>
      </c>
    </row>
    <row r="22" spans="1:4">
      <c r="A22" s="3" t="s">
        <v>1001</v>
      </c>
      <c r="B22" s="5" t="n">
        <v>4042</v>
      </c>
      <c r="C22" s="5" t="n">
        <v>3969</v>
      </c>
      <c r="D22" s="5" t="n">
        <v>33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0T11:45:53Z</dcterms:created>
  <dcterms:modified xmlns:dcterms="http://purl.org/dc/terms/" xmlns:xsi="http://www.w3.org/2001/XMLSchema-instance" xsi:type="dcterms:W3CDTF">2017-12-20T11:45:53Z</dcterms:modified>
</cp:coreProperties>
</file>